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Inco5" sheetId="5" r:id="rId5"/>
    <s:sheet name="Consolidated Statement of Compr" sheetId="6" r:id="rId6"/>
    <s:sheet name="Consolidated Statement of Chang" sheetId="7" r:id="rId7"/>
    <s:sheet name="Consolidated Statement of Cash " sheetId="8" r:id="rId8"/>
    <s:sheet name="Consolidated Statement of Cash9" sheetId="9" r:id="rId9"/>
    <s:sheet name="Description of Business" sheetId="10" r:id="rId10"/>
    <s:sheet name="Significant Accounting Policies" sheetId="11" r:id="rId11"/>
    <s:sheet name="Significant Business Transactio" sheetId="12" r:id="rId12"/>
    <s:sheet name="Investments" sheetId="13" r:id="rId13"/>
    <s:sheet name="Unconsolidated Affiliates" sheetId="14" r:id="rId14"/>
    <s:sheet name="Fair Value Measurements" sheetId="15" r:id="rId15"/>
    <s:sheet name="Property and Equipment" sheetId="16" r:id="rId16"/>
    <s:sheet name="Intangible Assets and Goodwill" sheetId="17" r:id="rId17"/>
    <s:sheet name="Debt" sheetId="18" r:id="rId18"/>
    <s:sheet name="Hedging Transactions and Deriva" sheetId="19" r:id="rId19"/>
    <s:sheet name="Income Taxes" sheetId="20" r:id="rId20"/>
    <s:sheet name="Equity" sheetId="21" r:id="rId21"/>
    <s:sheet name="Benefit Plans" sheetId="22" r:id="rId22"/>
    <s:sheet name="Supplemental Cash Flow Informat" sheetId="23" r:id="rId23"/>
    <s:sheet name="Commitments and Contingencies" sheetId="24" r:id="rId24"/>
    <s:sheet name="Segment and Geographic Informat" sheetId="25" r:id="rId25"/>
    <s:sheet name="Quarterly Financial Data (Unaud" sheetId="26" r:id="rId26"/>
    <s:sheet name="Significant Accounting Polici27" sheetId="27" r:id="rId27"/>
    <s:sheet name="Significant Business Transact28" sheetId="28" r:id="rId28"/>
    <s:sheet name="Investments Investments (Tables" sheetId="29" r:id="rId29"/>
    <s:sheet name="Unconsolidated Affiliates Uncon" sheetId="30" r:id="rId30"/>
    <s:sheet name="Fair Value Measurements (Tables" sheetId="31" r:id="rId31"/>
    <s:sheet name="Property and Equipment (Tables)" sheetId="32" r:id="rId32"/>
    <s:sheet name="Intangible Assets and Goodwill " sheetId="33" r:id="rId33"/>
    <s:sheet name="Debt (Tables)" sheetId="34" r:id="rId34"/>
    <s:sheet name="Income Taxes (Tables)" sheetId="35" r:id="rId35"/>
    <s:sheet name="Equity (Tables)" sheetId="36" r:id="rId36"/>
    <s:sheet name="Supplemental Cash Flow Inform37" sheetId="37" r:id="rId37"/>
    <s:sheet name="Commitments and Contingencies C" sheetId="38" r:id="rId38"/>
    <s:sheet name="Segment and Geographic Inform39" sheetId="39" r:id="rId39"/>
    <s:sheet name="Quarterly Financial Data (Una40" sheetId="40" r:id="rId40"/>
    <s:sheet name="Description of Business (Detail" sheetId="41" r:id="rId41"/>
    <s:sheet name="Significant Accounting Polici42" sheetId="42" r:id="rId42"/>
    <s:sheet name="Significant Accounting Polici43" sheetId="43" r:id="rId43"/>
    <s:sheet name="Significant Accounting Polici44" sheetId="44" r:id="rId44"/>
    <s:sheet name="Significant Business Transact45" sheetId="45" r:id="rId45"/>
    <s:sheet name="Significant Business Transact46" sheetId="46" r:id="rId46"/>
    <s:sheet name="Investments Investments (Detail" sheetId="47" r:id="rId47"/>
    <s:sheet name="Investments Investments (Deta48" sheetId="48" r:id="rId48"/>
    <s:sheet name="Investments Investments (Deta49" sheetId="49" r:id="rId49"/>
    <s:sheet name="Investments Investments (Deta50" sheetId="50" r:id="rId50"/>
    <s:sheet name="Unconsolidated Affiliates Unc51" sheetId="51" r:id="rId51"/>
    <s:sheet name="Unconsolidated Affiliates Unc52" sheetId="52" r:id="rId52"/>
    <s:sheet name="Unconsolidated Affiliates Unc53" sheetId="53" r:id="rId53"/>
    <s:sheet name="Fair Value Measurements (Detail" sheetId="54" r:id="rId54"/>
    <s:sheet name="Property and Equipment (Details" sheetId="55" r:id="rId55"/>
    <s:sheet name="Intangible Assets and Goodwil56" sheetId="56" r:id="rId56"/>
    <s:sheet name="Intangible Assets and Goodwil57" sheetId="57" r:id="rId57"/>
    <s:sheet name="Intangible Assets and Goodwil58" sheetId="58" r:id="rId58"/>
    <s:sheet name="Debt (Details)" sheetId="59" r:id="rId59"/>
    <s:sheet name="Debt (Details 2)" sheetId="60" r:id="rId60"/>
    <s:sheet name="Debt (Details 3)" sheetId="61" r:id="rId61"/>
    <s:sheet name="Debt (Details 4)" sheetId="62" r:id="rId62"/>
    <s:sheet name="Hedging Transactions and Deri63" sheetId="63" r:id="rId63"/>
    <s:sheet name="Income Taxes (Details)" sheetId="64" r:id="rId64"/>
    <s:sheet name="Income Taxes (Details 2)" sheetId="65" r:id="rId65"/>
    <s:sheet name="Income Taxes (Details 3)" sheetId="66" r:id="rId66"/>
    <s:sheet name="Income Taxes (Details 4)" sheetId="67" r:id="rId67"/>
    <s:sheet name="Equity (Details)" sheetId="68" r:id="rId68"/>
    <s:sheet name="Equity (Details 2)" sheetId="69" r:id="rId69"/>
    <s:sheet name="Equity (Details 3)" sheetId="70" r:id="rId70"/>
    <s:sheet name="Equity (Details 4)" sheetId="71" r:id="rId71"/>
    <s:sheet name="Equity (Details 5)" sheetId="72" r:id="rId72"/>
    <s:sheet name="Equity (Details 6)" sheetId="73" r:id="rId73"/>
    <s:sheet name="Equity Equity (Details 7)" sheetId="74" r:id="rId74"/>
    <s:sheet name="Benefit Plans (Details)" sheetId="75" r:id="rId75"/>
    <s:sheet name="Supplemental Cash Flow Inform76" sheetId="76" r:id="rId76"/>
    <s:sheet name="Commitments and Contingencies77" sheetId="77" r:id="rId77"/>
    <s:sheet name="Commitments and Contingencies78" sheetId="78" r:id="rId78"/>
    <s:sheet name="Commitments and Contingencies79" sheetId="79" r:id="rId79"/>
    <s:sheet name="Segment and Geographic Inform80" sheetId="80" r:id="rId80"/>
    <s:sheet name="Segment and Geographic Inform81" sheetId="81" r:id="rId81"/>
    <s:sheet name="Quarterly Financial Data (Una82" sheetId="82" r:id="rId82"/>
  </s:sheets>
  <s:definedNames/>
  <s:calcPr calcId="124519" calcMode="auto" fullCalcOnLoad="1"/>
</s:workbook>
</file>

<file path=xl/sharedStrings.xml><?xml version="1.0" encoding="utf-8"?>
<sst xmlns="http://schemas.openxmlformats.org/spreadsheetml/2006/main" uniqueCount="957">
  <si>
    <t>Document and Entity Information - USD ($)</t>
  </si>
  <si>
    <t>12 Months Ended</t>
  </si>
  <si>
    <t>Dec. 31, 2015</t>
  </si>
  <si>
    <t>Jan. 31, 2016</t>
  </si>
  <si>
    <t>Jun. 30, 2015</t>
  </si>
  <si>
    <t>Document and Entity Information</t>
  </si>
  <si>
    <t>Entity Registrant Name</t>
  </si>
  <si>
    <t>DST SYSTEMS INC</t>
  </si>
  <si>
    <t>Entity Central Index Key</t>
  </si>
  <si>
    <t>Current Fiscal Year End Date</t>
  </si>
  <si>
    <t>--12-31</t>
  </si>
  <si>
    <t>Entity Filer Category</t>
  </si>
  <si>
    <t>Large Accelerated Filer</t>
  </si>
  <si>
    <t>Document Type</t>
  </si>
  <si>
    <t>10-K</t>
  </si>
  <si>
    <t>Document Period End Date</t>
  </si>
  <si>
    <t>Dec. 31,
		2015</t>
  </si>
  <si>
    <t>Amendment Flag</t>
  </si>
  <si>
    <t>false</t>
  </si>
  <si>
    <t>Entity Well-known Seasoned Issuer</t>
  </si>
  <si>
    <t>No</t>
  </si>
  <si>
    <t>Entity Voluntary Filers</t>
  </si>
  <si>
    <t>Entity Current Reporting Status</t>
  </si>
  <si>
    <t>Yes</t>
  </si>
  <si>
    <t>Entity Public Float</t>
  </si>
  <si>
    <t>Entity Common Stock, Shares Outstanding</t>
  </si>
  <si>
    <t>Document Fiscal Year Focus</t>
  </si>
  <si>
    <t>Document Fiscal Period Focus</t>
  </si>
  <si>
    <t>FY</t>
  </si>
  <si>
    <t>Consolidated Balance Sheet - USD ($) $ in Millions</t>
  </si>
  <si>
    <t>Dec. 31, 2014</t>
  </si>
  <si>
    <t>Current assets</t>
  </si>
  <si>
    <t>Cash and cash equivalents</t>
  </si>
  <si>
    <t>Funds held on behalf of clients</t>
  </si>
  <si>
    <t>Client funding receivable</t>
  </si>
  <si>
    <t>Accounts receivable (includes related party receivables of $19.9 and $19.7)</t>
  </si>
  <si>
    <t>Other assets</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Other liabilities</t>
  </si>
  <si>
    <t>Total current liabilities</t>
  </si>
  <si>
    <t>Long-term debt</t>
  </si>
  <si>
    <t>Deferred income taxes</t>
  </si>
  <si>
    <t>Total liabilities</t>
  </si>
  <si>
    <t>Commitments and contingencies (Note 15)</t>
  </si>
  <si>
    <t xml:space="preserve"> </t>
  </si>
  <si>
    <t>Redeemable Non-controlling Interest</t>
  </si>
  <si>
    <t>Stockholders’ Equity</t>
  </si>
  <si>
    <t>Preferred stock, $0.01 par, 10 million shares authorized and unissued</t>
  </si>
  <si>
    <t>Common stock, $0.01 par, 400 million shares authorized, and 50.0 million shares issued</t>
  </si>
  <si>
    <t>Additional paid-in capital</t>
  </si>
  <si>
    <t>Retained earnings</t>
  </si>
  <si>
    <t>Treasury stock, at cost</t>
  </si>
  <si>
    <t>Accumulated other comprehensive income</t>
  </si>
  <si>
    <t>Total stockholders’ equity</t>
  </si>
  <si>
    <t>Total liabilities, redeemable non-controlling interest and stockholders’ equity</t>
  </si>
  <si>
    <t>Consolidated Balance Sheet (Parenthetical) - USD ($) shares in Millions, $ in Millions</t>
  </si>
  <si>
    <t>Statement of Financial Position [Abstract]</t>
  </si>
  <si>
    <t>Accounts receivable, related party receivabl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 of Income - USD ($) shares in Millions, $ in Millions</t>
  </si>
  <si>
    <t>3 Months Ended</t>
  </si>
  <si>
    <t>Sep. 30, 2015</t>
  </si>
  <si>
    <t>Mar. 31, 2015</t>
  </si>
  <si>
    <t>Sep. 30, 2014</t>
  </si>
  <si>
    <t>Jun. 30, 2014</t>
  </si>
  <si>
    <t>Mar. 31, 2014</t>
  </si>
  <si>
    <t>Dec. 31, 2013</t>
  </si>
  <si>
    <t>Operating revenues</t>
  </si>
  <si>
    <t>Out-of-pocket reimbursements</t>
  </si>
  <si>
    <t>Total revenues (includes related party revenues of $191.5, $195.3 and $200.7)</t>
  </si>
  <si>
    <t>Costs and expenses</t>
  </si>
  <si>
    <t>Depreciation and amortization</t>
  </si>
  <si>
    <t>Income from operations</t>
  </si>
  <si>
    <t>Interest expense</t>
  </si>
  <si>
    <t>Gain on sale of business</t>
  </si>
  <si>
    <t>Other income, net</t>
  </si>
  <si>
    <t>Equity in earnings of unconsolidated affiliates</t>
  </si>
  <si>
    <t>Income before income taxes and non-controlling interest</t>
  </si>
  <si>
    <t>Income taxes</t>
  </si>
  <si>
    <t>Net income</t>
  </si>
  <si>
    <t>Net loss attributable to non-controlling interest</t>
  </si>
  <si>
    <t>Net income attributable to DST Systems, Inc.</t>
  </si>
  <si>
    <t>Weighted average common shares outstanding</t>
  </si>
  <si>
    <t>Weighted average diluted shares outstanding</t>
  </si>
  <si>
    <t>Basic earnings per share (in dollars per share)</t>
  </si>
  <si>
    <t>[1]</t>
  </si>
  <si>
    <t>Diluted earnings per share (in dollars per share)</t>
  </si>
  <si>
    <t>Cash dividends per share of common stock (in dollars per share)</t>
  </si>
  <si>
    <t>Earnings per share are computed independently for each of the quarters presented. Accordingly, the accumulation of quarterly earnings per share may not equal the total computed for the year.</t>
  </si>
  <si>
    <t>Consolidated Statement of Income (Parenthetical) - USD ($) $ in Millions</t>
  </si>
  <si>
    <t>Income Statement [Abstract]</t>
  </si>
  <si>
    <t>Related party revenues</t>
  </si>
  <si>
    <t>Consolidated Statement of Comprehensive Income - USD ($) $ in Millions</t>
  </si>
  <si>
    <t>Other comprehensive income (loss), net of tax and reclassifications to earnings:</t>
  </si>
  <si>
    <t>Unrealized holding gains (losses) on available for sale securities</t>
  </si>
  <si>
    <t>Unrealized gains on cash flow hedges</t>
  </si>
  <si>
    <t>Foreign currency translation adjustments</t>
  </si>
  <si>
    <t>Other comprehensive income (loss)</t>
  </si>
  <si>
    <t>Comprehensive income</t>
  </si>
  <si>
    <t>Consolidated Statement of Changes in Stockholders' Equity - USD ($) shares in Millions, $ in Millions</t>
  </si>
  <si>
    <t>Total</t>
  </si>
  <si>
    <t>Common Stock</t>
  </si>
  <si>
    <t>Additional Paid-in Capital</t>
  </si>
  <si>
    <t>Retained Earnings</t>
  </si>
  <si>
    <t>Treasury Stock</t>
  </si>
  <si>
    <t>Accumulated Other Comprehensive Income</t>
  </si>
  <si>
    <t>Balance (in shares) at Dec. 31, 2012</t>
  </si>
  <si>
    <t>Balance at Dec. 31, 2012</t>
  </si>
  <si>
    <t>Comprehensive income:</t>
  </si>
  <si>
    <t>Other comprehensive income</t>
  </si>
  <si>
    <t>Dividends</t>
  </si>
  <si>
    <t>Amortization of share based compensation</t>
  </si>
  <si>
    <t>Issuance of common stock (in shares)</t>
  </si>
  <si>
    <t>Issuance of common stock</t>
  </si>
  <si>
    <t>Repurchase of common stock (in shares)</t>
  </si>
  <si>
    <t>Repurchase of common stock</t>
  </si>
  <si>
    <t>Convertible debenture premium</t>
  </si>
  <si>
    <t>Other</t>
  </si>
  <si>
    <t>Balance (in shares) at Dec. 31, 2013</t>
  </si>
  <si>
    <t>Balance at Dec. 31, 2013</t>
  </si>
  <si>
    <t>Retirement of treasury stock</t>
  </si>
  <si>
    <t>Balance (in shares) at Dec. 31, 2014</t>
  </si>
  <si>
    <t>Balance at Dec. 31, 2014</t>
  </si>
  <si>
    <t>Balance (in shares) at Dec. 31, 2015</t>
  </si>
  <si>
    <t>Balance at Dec. 31, 2015</t>
  </si>
  <si>
    <t>Consolidated Statement of Cash Flows - USD ($) $ in Millions</t>
  </si>
  <si>
    <t>Cash flows—operating activities:</t>
  </si>
  <si>
    <t>Net gains on investments</t>
  </si>
  <si>
    <t>Gains on sale of properties and businesses</t>
  </si>
  <si>
    <t>Amortization of share-based compensation</t>
  </si>
  <si>
    <t>Cash dividends from unconsolidated affiliates</t>
  </si>
  <si>
    <t>Gain on contract to repurchase common stock</t>
  </si>
  <si>
    <t>Changes in accounts receivable</t>
  </si>
  <si>
    <t>Changes in other assets</t>
  </si>
  <si>
    <t>Changes in client funds obligations</t>
  </si>
  <si>
    <t>Changes in client funding receivable</t>
  </si>
  <si>
    <t>Changes in accounts payable and accrued liabilities</t>
  </si>
  <si>
    <t>Changes in income taxes payable</t>
  </si>
  <si>
    <t>Changes in deferred revenues and gains</t>
  </si>
  <si>
    <t>Changes in accrued compensation and benefits</t>
  </si>
  <si>
    <t>Other, net</t>
  </si>
  <si>
    <t>Net cash provided from operating activities</t>
  </si>
  <si>
    <t>Cash flows—investing activities:</t>
  </si>
  <si>
    <t>Capital expenditures</t>
  </si>
  <si>
    <t>Investments in securities</t>
  </si>
  <si>
    <t>Proceeds from sale / maturities of investments</t>
  </si>
  <si>
    <t>Net decrease (increase) in restricted cash and cash equivalents held to satisfy client funds obligations</t>
  </si>
  <si>
    <t>Proceeds from sale of properties</t>
  </si>
  <si>
    <t>Acquisition of businesses, net of cash and cash equivalents acquired</t>
  </si>
  <si>
    <t>Proceeds from sale of business, net of $8.1 million of cash and cash equivalents sold in 2014</t>
  </si>
  <si>
    <t>Net cash provided from investing activities</t>
  </si>
  <si>
    <t>Cash flows—financing activities:</t>
  </si>
  <si>
    <t>Proceeds from issuance of common stock</t>
  </si>
  <si>
    <t>Principal payments on debt</t>
  </si>
  <si>
    <t>Repurchases of convertible debentures</t>
  </si>
  <si>
    <t>Net proceeds (repayments) on accounts receivable securitization program</t>
  </si>
  <si>
    <t>Net borrowings (repayments) on revolving credit facilities</t>
  </si>
  <si>
    <t>Net increase (decrease) in client funds obligations</t>
  </si>
  <si>
    <t>Receipt of third party capital in investment fund</t>
  </si>
  <si>
    <t>Common stock repurchased</t>
  </si>
  <si>
    <t>Payment of cash dividends</t>
  </si>
  <si>
    <t>Excess tax benefits from share based compensation</t>
  </si>
  <si>
    <t>Net cash used for financing activities</t>
  </si>
  <si>
    <t>Net increase (decrease) in cash and cash equivalents</t>
  </si>
  <si>
    <t>Cash and cash equivalents, beginning of year</t>
  </si>
  <si>
    <t>Cash and cash equivalents, end of year</t>
  </si>
  <si>
    <t>Consolidated Statement of Cash Flows Consolidated Statement of Cash Flows (Parenthetical) $ in Millions</t>
  </si>
  <si>
    <t>Dec. 31, 2014USD ($)</t>
  </si>
  <si>
    <t>Statement of Cash Flows [Abstract]</t>
  </si>
  <si>
    <t>Cash Divested from Deconsolidation</t>
  </si>
  <si>
    <t>Description of Business</t>
  </si>
  <si>
    <t>Organization, Consolidation and Presentation of Financial Statements [Abstract]</t>
  </si>
  <si>
    <t>Description of Business DST Systems, Inc. and consolidated subsidiaries (“we,” “our,” “us,” the “Company” or “DST”) use proprietary software applications to provide sophisticated information processing and servicing solutions through strategically unified business processing, data management, and customer communications solutions to clients globally within the asset management, brokerage, retirement, healthcare and other markets. Our wholly-owned data centers provide the secure technology infrastructure necessary to support our solutions offerings. We manage our business through our three operating segments, Financial Services, Healthcare Services and Customer Communications. Investments in equity securities, private equity investments, real estate and certain financial interests have been aggregated into the Investments and Other segment. Beginning in 2015, we modified our reportable segment presentation to reflect changes in how we now operate the business and make resource allocations. Certain operations, including the electronic presentment services for our financial services customers and our retirement plan participant communications and enrollment materials services, are now presented in the Financial Services segment rather than the Customer Communications segment. Additionally, real estate utilized principally by our business operations has been reclassified from our Investments and Other segment to the segment that utilizes the property. Real estate primarily occupied by third parties or unoccupied remains within Investments and Other segment under the revised presentation. Prior periods have been revised to reflect the new reportable segments.</t>
  </si>
  <si>
    <t>Significant Accounting Policies</t>
  </si>
  <si>
    <t>Accounting Policies [Abstract]</t>
  </si>
  <si>
    <t>Significant Accounting Policies Principles of consolidation The consolidated financial statements include all majority-owned subsidiaries of the Company. Intercompany balances and transactions have been eliminated.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For consolidated subsidiaries that are less than wholly owned, the third-party holdings of equity interests are referred to as non-controlling interests. Non-controlling interests that are redeemable or convertible for cash or other assets at the option of the holder are classified separate from stockholders’ equity on the Consolidated Balance Sheet. The portion of net income (loss) attributable to the non-controlling interest for such subsidiaries is presented as net income (loss) attributable to non-controlling interest in the Consolidated Statement of Income. We have the following significant operating joint ventures: Boston Financial Data Services, Inc. (“BFDS”); International Financial Data Services, U.K. (“IFDS U.K.”); and International Financial Data Services, L.P. (“IFDS L.P.”). We do not have a controlling financial interest in these entities and therefore account for the financial results of these operating joint ventures using the equity method of accounting. We are the lessee in a series of operating leases covering a large portion of our Kansas City, Missouri-based leased office facilities. The lessors are generally joint ventures (in which we have a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We provide investment management services to, and have transactions with, various exchange traded funds, mutual funds and other investment products sponsored by the Company in the normal course of business. We generally are considered to have a controlling financial interest in a fund when we own a majority of the outstanding controlling shares, which may arise as a result of seed capital investments in newly launched investment products from the time of initial launch to the time that the fund becomes majority-held by third-party investor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Actual results could differ from those estimates. Revenue recognition We recognize revenue when it is realized or realizable and it is earned. The majority of our revenues are derived from computer processing and services and are recognized upon completion of the services provided. Software license fees, maintenance fees and other ancillary fees are recognized as services are provided or delivered and all customer obligations have been met. We generally do not have payment terms from customers that extend beyond one year. Revenue from operating leases is recognized monthly as the rent accrues. Billing for services in advance of performance is recorded as deferred revenue. Allowances for billing adjustments and doubtful account expense are estimated as revenues are recognized. Allowances for billing adjustments are recorded as reductions in revenues and doubtful account expense is recorded within Costs and expenses. The annual amounts for these items are immaterial to our consolidated financial statements. We recognize revenue when the following criteria are met: 1) persuasive evidence of an arrangement exists; 2) delivery has occurred or services have been rendered; 3) the sales price is fixed or determinable; and 4) collectibility is reasonably assured. If there is a customer-specific acceptance provision in a contract or if there is uncertainty about customer acceptance, the associated revenue is deferred until we have evidence of customer acceptance. Revenue arrangements with multiple deliverables are evaluated to determine if the deliverables (items) can be divided into more than one unit of accounting. An item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or from third-party evidence such as how competitors have priced similar items. If such evidence is unavailable, we use our best estimate of the selling price, which includes various internal factors such as our pricing strategy and market factors. Software license revenues are recognized at the time the contract is signed, the software is delivered and no future software obligations exist. Deferral of software license revenue results from delayed payment provisions, disproportionate discounts between the license and other services or the inability to unbundle certain services. We recognize revenues for maintenance services ratably over the contract term, after collectibility has been reasonably assured. Reimbursements received for “out-of-pocket” (“OOP”) expenses, such as postage and telecommunications charges, are recorded as revenue on an accrual basis. Because these additional revenues are offset by the reimbursable expenses incurred, they have minimal impact on income from operations and net income. For each segment, total revenues are reported in two categories, operating revenues and OOP reimbursements. OOP expenses are included in costs and expenses. Costs and expenses Costs and expenses include all costs, excluding depreciation and amortization, incurred to produce revenues. We believe that the nature of our business as well as our organizational structure, in which virtually all officers and associates have operational responsibilities, does not allow for a meaningful segregation of selling, general and administrative costs. These costs, which we believe to be immaterial, are also included in costs and expenses. Substantially all depreciation and amortization is directly associated with the production of revenues. Cash equivalents Short-term liquid investments with original maturities of 90 days or less are considered cash equivalents. Due to the short-term nature of these investments, carrying value approximates market value. Client funds/obligations Funds held on behalf of clients In connection with providing data processing services for our clients, we may hold client funds on behalf of transfer agency clients and pharmacy processing clients. End-of-day available client bank balances for full service mutual fund transfer agency clients are invested overnight. Invested balances are returned to the full service mutual fund transfer agency client accounts the following business day. Funds received from clients for the payment of pharmacy claims incurred by its members are invested until the claim payments are presented to the bank. These amounts are included in funds held on behalf of clients in the Consolidated Balance Sheet and represent assets that are restricted for use. Client funding receivable Client funding receivables represent amounts due to us for pharmacy claims paid in advance of receiving client funding and for pharmacy claims processed for which client funding requests have not been made. Client funds obligations Client funds obligations represent our contractual obligations to remit funds to satisfy client pharmacy claim obligations and are recorded on the balance sheet when incurred, generally after a claim has been processed by us. In addition, client funds obligations include transfer agency client balances invested overnight. We have reported the cash flows related to the purchases of investment funds (available-for-sale securities) held on behalf of clients and the cash flows related to the proceeds from the sales/maturities of investment funds held on behalf of clients on a gross basis in the investing section of the Consolidated Statement of Cash Flows. We have reported the cash inflows and outflows related to client fund investments on a net basis within net (increase) decrease in restricted cash and cash equivalents held to satisfy client funds obligations in the investing section of the Consolidated Statement of Cash Flows. We have reported the cash flows related to client funds used in investing activities on a net basis within net increase (decrease) in client funds obligations in the financing section of the Consolidated Statement of Cash Flows. Inventories Inventories are comprised primarily of paper and envelope stocks. Inventories, which are included as a component of Current Other Assets in the Consolidated Balance Sheet, are stated at the lower of cost or market. Cost for substantially all of our inventories is determined on an average cost basis. Investments The equity method of accounting is used for investments in entities, partnerships and similar interests (including investments in private equity funds where we are the limited partner) in which we have significant influence but do not control. Under the equity method, we recognize income or losses from our pro-rata share of these unconsolidated affiliates’ net income or loss, which changes the carrying value of the investment of the unconsolidated affiliate. In certain cases, pro-rata losses are recognized only to the extent of our investment in and advances to the unconsolidated affiliate. The cost method of accounting is used for these investments when we have a deminimus ownership percentage and do not have significant influence. Our cost method investments are held at the lower of cost or market. Investments classified as available-for-sale securities are reported at fair value with unrealized gains and losses excluded from earnings and recorded net of deferred taxes directly to stockholders’ equity as accumulated other comprehensive income. Investments in trading securities are reported at fair value with unrealized gains and losses included in earnings. Investments classified as held-to-maturity securities are recorded at amortized cost, which approximates fair value. Investment funds which are consolidated as a result of our seed capital investment are considered investment companies and therefore we retain the specialized industry accounting principles of these investment products in our consolidated financial statements. Upon consolidation of a fund, the underlying securities of the fund are reflected at fair value with gains and losses included in Other income, net in the Consolidated Statement of Income. Security transactions and investment income Security transactions are accounted for on the trade date. Security gains and losses are calculated on the specific identification method. Dividend income is recorded on the ex-dividend date. Interest income, adjusted for discounts and premiums, is recorded on the accrual basis. Property and equipment Property and equipment are recorded at cost with major additions and improvements capitalized. Cost includes the amount of interest cost associated with significant capital additions. Depreciation of buildings is recorded using the straight-line method over 30 to 40 years. Technology equipment, furniture, fixtures and other equipment are depreciated using accelerated methods over the estimated useful lives, principally three to five years. Software is depreciated using the straight-line method over the estimated useful lives, generally three to five years. We depreciate large printing and inserting equipment used by the Customer Communications segment using accelerated methods over a five to seven year life. Leasehold improvements are depreciated using the straight-line method over the lesser of the term of the lease or life of the improvements. We review, on a quarterly basis, our property and equipment for possible impairment. Purchased software is recorded at cost and is amortized over the estimated economic life, which is generally three to five years. We capitalize costs for the development of internal use software, including coding and software configuration costs and costs of upgrades and enhancements, after the preliminary project phase has been completed and management has committed to funding the project. These costs are amortized on a straight-line basis, depending on the nature of the project, generally over a three to five year period. We review, on a quarterly basis, our capitalized software for possible impairment. Development costs for software that will be sold or licensed to third parties, prior to the achievement of technological feasibility, are expensed as incurred. We capitalize software development costs for software that will be sold or licensed to third parties which are incurred after the products reach technological feasibility but prior to the general release of the product to customers. These capitalized development costs are amortized on a product-by-product basis using the greater of the amount computed by taking the ratio of current year’s gross revenues to current and anticipated future gross revenues or the amount computed by the straight-line method over the estimated useful life of the product, which is generally three to five years. We evaluate the net realizable value of capitalized software development costs on a product-by-product basis. Goodwill and intangible assets We have recorded goodwill and intangible assets in connection with various acquisitions of businesses. Intangible assets at December 31, 2015 and 2014 primarily represent customer relationships and other definite lived intangible assets (trade names, non-compete agreements, etc.) acquired. The estimated useful life on these intangible assets ranges from 3 to 19 years. The weighted average amortization period at December 31, 2015 for customer relationships and other intangible assets is 14.9 and 9.0 years, respectively. We assess the impairment of goodwill at least annually (as of October 1) and assess identifiable intangibles, long-lived assets and related assets whenever events or changes in circumstances indicate that the carrying value may not be recoverable. Intangible assets that have finite lives will continue to be amortized over their useful lives. Our assessment of goodwill for impairment includes a qualitative assessment that considers various factors, including growth in operating revenues and income from operations of our reporting units since our last quantitative assessment. Our last quantitative assessment was performed in 2014, in which the estimated fair value of each of our reporting units substantially exceeded the carrying value of the reporting units. The fair value of the reporting units was estimated using the present value of expected future cash flows. Our 2015 , 2014 and 2013 annual goodwill impairment tests determined that goodwill was not impaired. Income taxes We recognize the amount of income taxes payable or refundable for the current year and deferred tax liabilities and assets for the future tax consequences of events that have been recognized in our financial statements or tax returns. Deferred income tax effects of transactions reported in different periods for financial reporting and income tax return purposes are recorded by the liability method. This method gives consideration to the future tax consequences of deferred income or expense items and differences between the income tax and financial accounting statement bases of assets and liabilities and immediately recognizes changes in income tax laws upon enactment. The income statement effect is generally derived from changes in deferred income taxes on the balance sheet. From time to time, we enter into transactions for which the tax treatment under the Internal Revenue Code or applicable state tax laws is uncertain. We provide federal and/or state income taxes on such transactions, together with related interest, net of income tax benefit, and any applicable penalties in accordance with accounting guidance for income tax uncertainties. We record income tax uncertainties that are estimated to take more than 12 months to resolve as non-current. Interest and penalties related to unrecognized tax benefits, if any, are recorded in income tax expense. Foreign currency translation Our international subsidiaries use the local currency as the functional currency. We translate our assets and liabilities at period-end exchange rates. Income and expense accounts are translated at average rates during the period. Earnings per share Basic earnings per share are determined by dividing net income by the weighted average number of common shares outstanding during the year. Diluted earnings per share are determined by including the dilutive effect of all potential common shares outstanding during the year. See Note 12 , Equity , for additional details regarding our earnings per share computation. Derivative and hedging activities We recognize all derivatives as either assets or liabilities in the balance sheet and measure those instruments at fair value and the changes in the fair value of derivatives are recorded each period in current earnings or other comprehensive income, depending on whether a derivative is designated as part of a hedge transaction and, if it is, the type of hedge transaction. From time to time, we utilize derivatives to manage interest rate and foreign currency risks. We do not enter into derivative arrangements for speculative purposes. At December 31, 2015 and 2014 , we had derivative instruments outstanding as described in Note 10 , Hedging Transactions and Derivative Financial Instruments . Comprehensive income Our comprehensive income consists of net income and unrealized gains or losses on available-for-sale securities, our proportional share of unconsolidated affiliates’ other comprehensive income (limited by the carrying value of the investment), unrealized gains or losses on our cash flow hedges and foreign currency translation adjustments, which are presented in the Consolidated Statement of Comprehensive Income, net of tax and reclassifications to earnings. Share-based compensation We have share-based compensation plans covering our employees and our non-employee directors and have outstanding share awards (primarily in the form of stock options, restricted stock, restricted stock units and performance stock units) under each of these plans. We recognize the cost of employee services received in exchange for awards of equity instruments based on the grant date fair value of those awards offset by estimates of compensation costs related to awards that are not expected to vest. For share-based awards granted, we expense the grant date fair value of these awards using the straight-line method over the service period. Amortization for the grant date fair value of share-based awards containing both service and performance features depends on our judgments on whether the performance conditions will be achieved. New authoritative accounting guidance In November 2015, the Financial Accounting Standards Board (“FASB”) issued an accounting standard update, “Balance Sheet Classification of Deferred Taxes.” This standard requires that deferred tax liabilities and assets be classified as noncurrent in a classified statement of financial position. This standard is effective prospectively or retrospectively for annual and interim periods beginning after December 15, 2016, with early adoption permitted. We elected to early adopt this standard and have applied it prospectively beginning in the fourth quarter of 2015. Prior periods have not been retrospectively adjusted. The adoption of this standard did not have a significant impact on our consolidated financial statements. In September 2015, the FASB issued guidance which requires that an acquirer recognize adjustments to provisional amounts in a business combination that are identified during the measurement period in the reporting period in which the adjustment amounts are determined. Effects on earnings as a result of the change to the provisional amounts should be recorded in the same period’s financial statements and calculated as if the accounting had been completed at the acquisition date. The guidance is effective January 1, 2016 with early adoption permitted. We are currently evaluating the standard and the impact it will have on our consolidated financial statements. In July 2015, the FASB issued guidance which requires that inventory within the scope of the guidance be measured at the lower of cost and net realizable value. The guidance is effective January 1, 2016 with early adoption permitted. We do not expect the adoption of this new standard to have a material impact on our consolidated financial statements. In May 2015, the FASB issued guidance which removes the requirement to categorize investments within the fair value hierarchy for which fair value is measured using the net asset value practical expedient. The guidance is effective January 1, 2016 and requires retrospective application for each prior period presented. Early adoption is permitted. We elected to early adopt this standard and applied this standard retrospectively beginning in fourth quarter 2015. The adoption did not have a significant impact our consolidated balance sheet, statement of income or statement of cash flows as the guidance relates to financial statement disclosures only. In April 2015, the FASB issued guidance which requires debt issuance costs related to a recognized debt liability to be presented in the balance sheet as a direct deduction from the carrying amount of the debt liability, consistent with debt discounts. The guidance is effective January 1, 2016 with early adoption permitted. The guidance is a change in financial statement presentation only and will not have a material impact on the consolidated financial results. In April 2015, the FASB issued guidance that will help entities evaluate the accounting for fees paid in a cloud computing arrangement. The guidance is effective January 1, 2016. We do not expect the adoption of this new standard to have a material impact on our consolidated financial statements. In February 2015, the FASB issued an accounting standard update, “Consolidated (Topic 810) - Amendments to the Consolidation Analysis.” The new consolidation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guidance is effective for us beginning in first quarter 2016. Early adoption is permitted, including adoption in an interim period. We are currently evaluating this standard and do not expect the adoption of this new standard to have a material impact on our consolidated financial statements. In May 2014, the FASB issued an accounting standard, “Revenue from Contracts with Customers,” which requires companies to recognize revenue to depict the transfer of promised goods or services to customers in an amount that reflects the consideration it expects to be entitled in exchange for those goods or services. The new standard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our consolidated financial statements.</t>
  </si>
  <si>
    <t>Significant Business Transactions and Events Significant Business Transactions and Events</t>
  </si>
  <si>
    <t>Significant Business Transactions and Events [Abstract]</t>
  </si>
  <si>
    <t>Significant Business Transactions and Events</t>
  </si>
  <si>
    <t>Significant Business Transactions and Events Significant Business Acquisitions The following acquisitions during 2015 are included within the Financial Services segment: Acquisition of kasina LLC On January 1, 2015, we acquired all of the membership interests of kasina LLC, a strategic advisory firm to the asset management industry for $9.0 million of upfront cash consideration and up to $5.0 million of performance-related contingent consideration. The performance-related contingent consideration is based on the achievement of certain annual revenue targets of the acquired business over an approximate four year period from the closing date. A significant portion of the contingent consideration also requires, subject to certain exceptions, future employment over the course of the performance period. The acquisition provides us with additional opportunities to provide a combination of advisory, research, technology and analytics to asset managers. Acquisition of Red Rocks Capital LLC On July 31, 2015, we acquired all of the membership interests of asset manager Red Rocks Capital LLC, which focuses on listed private equity and other private asset investments, for $45.0 million of upfront cash consideration and up to $20.0 million of performance-related contingent consideration. The performance-related contingent consideration is based on the achievement of certain annual revenue targets of the acquired business over an approximate four year period from the closing date and requires, subject to certain exceptions, future employment over the course of the performance period. We expect the acquisition to provide us with additional opportunities within the alternative investment marketplace to enhance our ongoing asset management strategy. Acquisition of Wealth Management Systems Inc. On August 21, 2015, we acquired all of the outstanding common stock of Wealth Management Systems Inc., a provider of technology-based rollover services, for cash consideration of $65.1 million , which includes a $1.1 million adjustment agreed upon in December 2015 to settle working capital under the provisions of the purchase agreement. A post-closing settlement amount of $0.2 million was received in January 2016, and is included in Other Assets on the Consolidated Balance Sheet at December 31, 2015. Wealth Management Systems Inc. automates the migration of assets from retirement plans to investment management platforms. We expect the acquisition to provide us with additional opportunities to expand rollover service options to new and existing customers and enhance our ongoing retirement and asset management strategies. The factors described above, combined with the synergies expected from combining our operations with each of the acquired entities and the resulting expansion of the service offerings available to our clients, are the basis for the acquisition prices paid resulting in $75.8 million of goodwill recorded, of which approximately $40.0 million is expected to be deductible for tax purposes. The transactions were accounted for using the acquisition method of accounting, with assets acquired, liabilities assumed, and consideration transferred recorded at their estimated fair values on the acquisition dates. The estimated fair values are preliminary and subject to changes as income taxes are finalized and additional information becomes available; however, we do not expect material changes. The following table summarizes the aggregate acquisition-date fair value of the consideration transferred for the acquisitions of kasina LLC, Red Rocks Capital LLC, and Wealth Management Systems Inc. and the amounts recognized as of the acquisition date for the assets acquired and liabilities assumed (in millions): Consideration Cash paid $ 118.8 Fair value of contingent consideration 0.8 Fair value of total consideration transferred $ 119.6 Recognized amounts of identifiable assets acquired and liabilities assumed Cash and cash equivalents $ 1.6 Accounts receivable 4.2 Other current assets 0.2 Properties (1) 3.3 Intangible assets 49.5 Goodwill 75.8 Total assets 134.6 Accounts payable 0.2 Accrued compensation and benefits 0.4 Deferred revenue 5.5 Other current liabilities 0.7 Deferred income tax liabilities 8.2 Total liabilities 15.0 Net assets acquired $ 119.6 ____________________________________________________ (1) Includes $3.0 million of acquired software The following table summarizes the intangible assets acquired and estimated weighted average useful lives as of acquisition dates (in millions): Fair Value Weighted Average Useful Life Customer relationships $ 48.0 17 years Other 1.5 7 years $ 49.5 The operating results of kasina LLC, Red Rocks Capital LLC, and Wealth Management Systems Inc. were combined with our operating results subsequent to the acquisition dates. Approximately $10.4 million of revenues and $9.3 million of net pretax losses of the acquired businesses are included in the Consolidated Statement of Income for the year ended December 31, 2015. Pro-forma results of operations, assuming these acquisitions were made at the beginning of the earliest period presented, have not been presented as the effect of these acquisitions are not material to our results. On February 24, 2016, we acquired all of the membership interests of Kaufman Rossin Fund Services LLC (“KRFS”), for $95.0 million in cash, subject to certain adjustments. DST is financing the acquisition through cash-on-hand and available lines of credit. KRFS is an independent, full-service provider of specialized hedge fund administration services to the global financial community. KRFS’ hedge fund services include accounting and valuation, back-office outsourcing, investor services, treasury services, and customized reporting. We expect the acquisition to provide us with additional opportunities within the alternative investment marketplace and expand our asset administration service offerings. Sale of Business On November 30, 2014, we sold DST Global Solutions Ltd. (“Global Solutions”) for cash consideration of $95.0 million , subject to customary working capital post-closing adjustments. Of the $95.0 million in proceeds received, $9.5 million is restricted for a period of eighteen months from the transaction, for purposes of payment of potential obligations that may arise based upon the terms and conditions of the sale agreement. During 2015, we received cash proceeds of $7.9 million in settlement of the working capital post-closing adjustments. Operating revenue generated from the Global Solutions businesses sold was approximately $61.4 million and $71.3 million for the years ended December 31, 2014, and 2013, respectively. Operating income generated from the Global Solutions businesses sold was approximately $6.9 million and $10.0 million for the years ended December 31, 2014 and 2013, respectively. We recorded a pretax gain of $100.5 million on the sale of the business during 2014. Our pretax gain exceeded our sale proceeds primarily from the reclassification of cumulative translation adjustments due to the substantial liquidation of certain foreign entities, partially offset by transaction costs. The carrying value of the entities sold was minimal. Restructuring Initiatives As a result of changes in our business environment, from time to time we will restructure one or more of our businesses to enhance operational efficiency. During the year ended December 31, 2015, we incurred $3.4 million of pretax charges related to employee termination costs as a result of a restructuring initiative within the Healthcare Services segment which includes the closure of an operating location at the end of the existing lease term in mid-2016. During the year ended December 31, 2014, we incurred $12.7 million of pretax charges related to employee and lease termination costs related to these restructuring initiatives. The costs incurred within the Financial Services segment of $8.5 million were comprised of employee termination costs of $8.3 million and $0.2 million of lease termination costs. The costs incurred within the Customer Communications segment were $4.2 million , comprised of employee termination costs of $1.6 million and $2.6 million of lease termination costs. These expenses have been included in Costs and expenses in the Consolidated Statement of Income. As of December 31, 2015 and 2014, we had a remaining liability of $4.1 million and $6.4 million , respectively, associated with these restructuring activities.</t>
  </si>
  <si>
    <t>Investments, Debt and Equity Securities [Abstract]</t>
  </si>
  <si>
    <t>Investments Investments are as follows (in millions): Carrying Value December 31, December 31, Available-for-sale securities: State Street Corporation $ 144.8 $ 350.7 Other available-for-sale securities 74.7 124.8 219.5 475.5 Other: Trading securities 15.1 25.1 Seed capital investments, at fair value 50.7 — Cost method, private equity and other investments 133.2 156.0 199.0 181.1 Total investments $ 418.5 $ 656.6 Certain information related to our available-for-sale securities is as follows (in millions): December 31, 2015 2014 Book cost basis $ 83.4 $ 140.2 Gross unrealized gains 136.2 336.6 Gross unrealized losses (0.1 ) (1.3 ) Market value $ 219.5 $ 475.5 At December 31, 2015 and 2014 , our carrying value of available-for-sale investments was $219.5 million and $475.5 million , respectively, the majority of which is from the ownership of 2.2 million shares of State Street Corporation (“State Street”) as of December 31, 2015 . State Street is a financial services corporation that provides investment servicing and investment management services and products to institutional investors. The aggregate market value of our investments in available-for-sale securities, including State Street’s common stock, presented above was based on the closing price on the New York Stock Exchange at the respective year end. Deferred tax liabilities associated with the available-for-sale investments were approximately $54.8 million and $138.9 million at December 31, 2015 and 2014 , respectively. During the years ended December 31, 2015 , 2014 and 2013 , we received $303.5 million , $278.9 million and $334.4 million , respectively, from the sale of investments in available-for-sale securities. Gross realized gains of $175.1 million , $184.0 million and $195.3 million and gross realized losses of $6.7 million , $2.6 million and $2.3 million , were recorded in 2015 , 2014 and 2013 , respectively, from the sale of available-for-sale securities. In addition, we recorded losses on available-for-sale securities of $4.8 million , $2.3 million and $1.4 million related to other-than-temporary investment impairments for the years ended December 31, 2015 , 2014 and 2013 , respectively. These gains and losses are included as a component of Other income, net in the Consolidated Statement of Income. The following table summarizes the fair value and gross unrealized losses of our investments by the length of time that the securities have been in a continuous loss position, at December 31, 2015 and 2014 (in millions): Less than 12 months Greater than 12 months Total Fair Value Unrealized losses Fair Value Unrealized losses Fair Value Unrealized losses December 31, 2015 Common Stock $ 0.4 $ 0.1 $ — $ — $ 0.4 $ 0.1 December 31, 2014 Common Stock $ 17.1 $ 1.3 $ — $ — $ 17.1 $ 1.3 During 2015 we consolidated the investments of an open-end fund in which we owned a controlling interest as a result of our seed capital investment. The seed capital investments of $50.7 million at December 31, 2015 are comprised primarily of equity securities as well as $10.8 million of cash collateral deposited with a broker for securities sold short. We are a limited partner in various private equity funds. At December 31, 2015 and 2014 , our carrying value of these private equity fund investments was approximately $117.2 million and $141.4 million , respectively. At December 31, 2015 , we had future capital commitments related to these private equity fund investments of approximately $3.7 million . Additionally, we have other investments with a carrying value of $16.0 million and $14.6 million at December 31, 2015 and 2014 , respectively. In 2014 , we received cash dividends of $33.2 million from a cost method investment in a privately-held company. Following receipt of the dividend, we sold our remaining interest in the privately-held company, resulting in pre-tax cash proceeds and a related gain of $103.6 million . We record lower of cost or market valuation adjustments on private equity fund investments and other cost method investments when impairment conditions are present. During the years ended December 31, 2015 , 2014 and 2013 , we recorded $0.2 million , $2.2 million and $0.6 million , respectively, of impairments on cost method investments related to adverse market conditions or poor performance of the underlying investment.</t>
  </si>
  <si>
    <t>Unconsolidated Affiliates</t>
  </si>
  <si>
    <t>Equity Method Investments and Joint Ventures [Abstract]</t>
  </si>
  <si>
    <t>Unconsolidated Affiliates Unconsolidated affiliates are as follows (in millions): Carrying Value 2015 Ownership Percentage December 31, December 31, Unconsolidated affiliates: International Financial Data Services (U.K. and L.P.) 50% $ 199.5 $ 186.0 Boston Financial Data Services, Inc. 50% 82.9 77.6 Other unconsolidated affiliates 30.1 35.1 Total $ 312.5 $ 298.7 IFDS U.K. and IFDS L.P., collectively referred to as “IFDS”, are joint ventures of the Company and State Street. IFDS U.K. provides processing for U.K. unit trusts and related products on a BPO, Remote and shared services basis. IFDS L.P., through its wholly-owned subsidiaries, provides shareowner accounting and recordkeeping to international markets, primarily Canada, Ireland and Luxembourg. In terms of operating revenues, IFDS was the fourth largest customer of the Financial Services Segment during the year ended December 31, 2015 . BFDS is a 50% owned corporate joint venture of the Company and State Street. BFDS combines the use of the Company’s shareholder recordkeeping services and customer communications capabilities with the marketing and custodial capabilities of State Street to provide BPO and shared-service shareowner accounting and recordkeeping services to mutual fund companies. BFDS also offers settlement administration services, teleservicing and full-service support for defined contribution plans using DST’s proprietary software. In terms of operating revenues, BFDS was the second largest customer of the Financial Services Segment during 2015 , 2014 and 2013 . During the year ended December 31, 2013, we received a $125.0 million dividend from BFDS which resulted in a reduction of the carrying value of our investment. Our investments in other unconsolidated affiliates are primarily comprised of various joint ventures which own and lease real estate to our operating businesses as well as other third parties. One of these investments is a 50% ownership of Pershing Road Development Company, LLC, a limited special purpose real estate joint venture which leases approximately 1.1 million square feet of office space to the U.S. government. This investment has a zero carrying value at December 31, 2015 and 2014 as a result of losses incurred on an interest rate swap which is held by the joint venture. Equity in earnings of unconsolidated affiliates, is as follows (in millions): Year Ended December 31, 2015 2014 2013 International Financial Data Services (U.K. and L.P.) $ 29.9 $ 19.1 $ 9.7 Boston Financial Data Services, Inc. 5.3 5.1 8.2 Other unconsolidated affiliates 10.6 11.2 5.1 Total $ 45.8 $ 35.4 $ 23.0 Certain condensed financial information of our unconsolidated affiliates is presented below (in millions): Year Ended December 31, Income Statement Data: 2015 2014 2013 Revenues $ 1,225.7 $ 1,247.3 $ 1,053.4 Costs and expenses 1,132.7 1,188.2 1,008.1 Net income 93.0 59.1 45.3 December 31, Balance Sheet Data: 2015 2014 Current assets $ 515.2 $ 426.5 Noncurrent assets 823.5 736.0 Current liabilities 313.0 234.3 Noncurrent liabilities 444.0 405.1 Partners’ and stockholders’ equity 581.7 523.1 The following tables summarize related party transactions and balances outstanding with our unconsolidated affiliates (in millions): Year Ended December 31, 2015 2014 2013 Operating revenues from unconsolidated affiliates $ 162.6 $ 166.6 $ 170.5 Amounts paid to unconsolidated affiliates for products, services and leases* 27.3 23.8 22.1 Distributions received from unconsolidated affiliates 16.3 12.6 137.3 December 31, 2015 2014 Advances to unconsolidated affiliates $ 6.4 $ 8.5 Trade accounts receivable from unconsolidated affiliates 19.9 19.7 Total amounts receivable from unconsolidated affiliates $ 26.3 $ 28.2 Amounts payable to unconsolidated affiliates* $ 5.0 $ 3.8 _______________________________________________________________________ * Excludes amounts owed under or paid on the BFDS installment loan. See additional discussion of installment loan within Note 9 , Debt .</t>
  </si>
  <si>
    <t>Fair Value Measurements</t>
  </si>
  <si>
    <t>Fair Value Disclosures [Abstract]</t>
  </si>
  <si>
    <t>Fair Value Measurements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15 and 2014 , we held certain investment assets and liabilities that are required to be measured at fair value on a recurring basis. These investment assets include money market funds, available-for-sale equity securities and trading securities whereby fair value is determined using quoted prices in active markets. Accordingly, the fair value measurements of these investments have been classified as Level 1 in the table below. Fair value for deferred compensation liabilities that are credited with deemed gains or losses of the underlying hypothetical investments, primarily equity securities, has been classified as Level 1 in the tables below. In addition, we have interest rate and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our derivative instruments have been classified as Level 2 in the tables below. The following tables present assets and liabilities measured at fair value on a recurring basis (in millions): Fair Value Measurements at Reporting Date Using December 31, Quoted prices in Active Markets for Identical Assets (Level 1) Significant Other Observable Inputs (Level 2) Significant Unobservable Inputs (Level 3) Money market funds (1) $ 210.1 $ 210.1 $ — $ — Equity securities (2) 234.6 234.6 — — Seed capital investments (2) 50.7 50.7 — — Deferred compensation liabilities (3) (15.1 ) (15.1 ) — — Securities sold short (3) (10.7 ) (10.7 ) — — Derivative instruments (3) (0.3 ) — (0.3 ) — Total $ 469.3 $ 469.6 $ (0.3 ) $ — Fair Value Measurements at Reporting Date Using December 31, Quoted prices in Active Markets for Identical Assets (Level 1) Significant Other Observable Inputs (Level 2) Significant Unobservable Inputs (Level 3) Money market funds (1) $ 141.0 $ 141.0 $ — $ — Equity securities (2) 500.6 500.6 — — Deferred compensation liabilities (3) (25.1 ) (25.1 ) — — Derivative instruments (3) (0.5 ) — (0.5 ) — Total $ 616.0 $ 616.5 $ (0.5 ) $ — _______________________________________________________________________ (1) Included in Cash and cash equivalents and Funds held on behalf of clients on our Consolidated Balance Sheet. (2) Included in Investments on our Consolidated Balance Sheet. (3) Included in Other liabilities on our Consolidated Balance Sheet. At December 31, 2015 and 2014, we held approximately $6.1 million and $5.6 million , respectively, of investments in pooled funds, which are measured using net asset value as a practical expedient for fair value and therefore excluded from the table above. The investments in pooled funds are included within the $ 133.2 million and $ 156.0 million of cost method, private equity and other investments at December 31, 2015 and 2014, respectively, disclosed within Note 4, Investments.</t>
  </si>
  <si>
    <t>Property and Equipment</t>
  </si>
  <si>
    <t>Property, Plant and Equipment [Abstract]</t>
  </si>
  <si>
    <t>Property and Equipment Property and equipment and related accumulated depreciation are as follows (in millions): December 31, 2015 2014 Land $ 42.2 $ 58.1 Buildings 198.8 309.2 Technology equipment 229.1 208.3 Software 532.0 485.0 Furniture, fixtures and other equipment 446.7 450.6 Leasehold improvements 83.6 96.4 Construction-in-progress 19.1 31.8 1,551.5 1,639.4 Less accumulated depreciation and amortization 1,230.2 1,235.8 Properties, net $ 321.3 $ 403.6 In December 2014, we entered into a transaction under which Industrial Revenue Bonds (“IRBs”) are issued by a municipality to finance the purchase and/or construction of certain real and personal property. Pursuant to the terms of the IRBs, we transferred title of certain fixed assets to the municipality. Tax benefits associated with the IRBs include a provision for a 10-year ad valorem property tax abatement and sales tax exemption on the property financed with the proceeds of the IRBs. The municipality holds legal title to the bond financed assets and leases them to us subject to an option to purchase for nominal consideration, which we may exercise at any time. We are the bondholder as well as the lessee of the property purchased with the IRBs proceeds. We record the property on our Consolidated Balance Sheet as all risks and benefits remain with us, along with a capital lease obligation to repay the proceeds of the IRBs. Moreover, as holder of the bonds, we have the right to offset the amounts due under the leases with the amounts due to us from the bonds. Accordingly, no net debt associated with the IRBs is reflected in our Consolidated Balance Sheet. Upon maturity or redemption of the bonds, which is within our sole control, title to the leased property reverts back to us. At December 31, 2015 and 2014, we held IRBs with an aggregate principal amount of $73.2 million and $19.0 million , respectively. At both December 31, 2015 and 2014 , there was approximately $11.8 million of assets under capital lease, net of accumulated depreciation of $10.7 million and $9.2 million , respectively, included in the above table. Depreciation expense for the years ended December 31, 2015 , 2014 and 2013 , was $105.5 million , $114.9 million and $127.3 million , respectively. In October 2015, we completed the sale and leaseback of our four North American Customer Communications’ production facilities for pretax proceeds totaling approximately $129.0 million . A pretax gain of approximately $39.9 million on the combined sale transactions was deferred and will be amortized on a straight-line basis over the future lease terms. See Note 15 , Commitments and Contingencies, for further details regarding our future obligations under the operating lease terms. Included in software is $58.9 million of proprietary software acquired in business combinations. At December 31, 2015 and 2014 , the net book value of this acquired software was $14.5 million and $17.9 million , respectively. The following table summarizes software development costs for our proprietary systems and software products (in millions): Year Ended December 31, 2015 2014 2013 Capitalized software development costs $ 23.5 $ 28.8 $ 28.4 Amortization of capitalized software development costs 25.8 26.2 31.4 Non-capitalizable software development costs are included in costs and expenses and the amortization of capitalized software development costs are included in depreciation and amortization expense in the Consolidated Statement of Income.</t>
  </si>
  <si>
    <t>Intangible Assets and Goodwill</t>
  </si>
  <si>
    <t>Goodwill and Intangible Assets Disclosure [Abstract]</t>
  </si>
  <si>
    <t>Intangible Assets and Goodwill Intangible Assets The following table summarizes intangible assets (in millions): December 31, 2015 December 31, 2014 Carrying Amount Accumulated Amortization Carrying Amount Accumulated Amortization Amortizable intangible assets Customer relationships $ 213.0 $ 70.5 $ 165.0 $ 57.8 Other 31.4 17.5 29.9 14.6 Total $ 244.4 $ 88.0 $ 194.9 $ 72.4 Amortization expense of intangible assets for the years ended December 31, 2015 , 2014 and 2013 was $15.6 million , $14.9 million and $15.3 million , respectively. Annual amortization for intangible assets recorded as of December 31, 2015 is estimated to be (in millions): 2016 $ 17.3 2017 17.1 2018 16.9 2019 16.2 2020 13.6 Thereafter 75.3 Total $ 156.4 Goodwill The following tables summarize the changes in the carrying amount of goodwill for the years ended December 31, 2015 and 2014 , by segment (in millions): December 31, 2014 Acquisitions Impairments Other December 31, 2015 Financial Services $ 234.4 $ 75.8 $ — $ (7.1 ) $ 303.1 Healthcare Services 155.0 — — — 155.0 Customer Communications 25.3 — — (0.3 ) 25.0 Total $ 414.7 $ 75.8 $ — $ (7.4 ) $ 483.1 December 31, 2013 Acquisitions Impairments Other December 31, 2014 Financial Services $ 242.3 $ — $ — $ (7.9 ) $ 234.4 Healthcare Services 155.0 — — — 155.0 Customer Communications 26.4 — — (1.1 ) 25.3 Total $ 423.7 $ — $ — $ (9.0 ) $ 414.7 We test goodwill for impairment on an annual basis as of October 1 and at other times if a significant change in circumstances indicates it is more likely than not that the fair value of these assets has been reduced. The valuation of goodwill requires assumptions and estimates of many critical factors, including revenue and market growth, operating cash flows, market multiples and discount rates. Our 2015 annual goodwill impairment test determined that the estimated fair value of each of our reporting units substantially exceeds the carrying value of the reporting units. In connection with the sale of Global Solutions on November 30, 2014, $7.4 million of the goodwill within the Financial Services segment was allocated to the business sold and therefore removed along with the other net assets of the business sold. Due to the new segment reporting effective as of January 1, 2015, goodwill of approximately $6.7 million was reallocated from the Customer Communications segment to the Financial Services segment based on the relative fair values of the businesses transfered. Prior period amounts above have been revised to reflect the reallocated goodwill.</t>
  </si>
  <si>
    <t>Debt</t>
  </si>
  <si>
    <t>Debt Disclosure [Abstract]</t>
  </si>
  <si>
    <t>Debt The Company is obligated under notes and other indebtedness as follows (in millions): December 31, 2015 2014 Accounts receivable securitization program $ — $ 120.0 Revolving credit facilities 226.1 44.3 Senior notes 330.0 370.0 Related party credit agreements 1.5 3.7 Other indebtedness 4.5 14.9 562.1 552.9 Less current portion of debt 5.6 167.3 Long-term debt $ 556.5 $ 385.6 Accounts receivable securitization program We securitize certain of our domestic accounts receivable through an accounts receivable securitization program with a third-party bank. The maximum amount that can be outstanding under this program is $150.0 million . In May 2015, we renewed our accounts receivable securitization program. The facility matures on May 2018, unless renewed. Under the terms of the accounts receivable securitization program, (a) we periodically acquire accounts receivable originated by certain of our domestic subsidiaries, including, but not limited to, DST Output, DST Health Solutions, DST Technologies and Argus Health Systems (the “Subsidiary Originators”), (b) we transfer receivables originated by us and receivables acquired from the Subsidiary Originators, on a periodic basis, to a wholly-owned bankruptcy remote special purpose subsidiary of DST (the “SPE”), and (c) the SPE then sells undivided interests in the receivables to the bank. We retain servicing responsibility over the receivables. The program contains customary restrictive covenants as well as customary events of default. We have continuing involvement with the transferred assets because we maintain servicing responsibilities for the accounts receivable assets included in the accounts receivable securitization program. Accounts receivable assets transferred from us to our wholly-owned, bankruptcy remote special purpose subsidiary contain restrictions because they are not available to satisfy the creditors of any other person, including DST or any of our subsidiaries or affiliates. Further, neither we nor the SPE guarantees collectibility of the receivables or the creditworthiness of obligors. The SPE retains an interest in the receivables in excess of the amount transferred to the conduit, and such receivables continue to be recognized on the Consolidated Balance Sheet. The carrying value of the retained interest approximates its estimated fair value at the balance sheet date. We believe increases in the level of assumed interest rates and/or credit losses compared to assumptions in effect at the balance sheet date by 10% or 20% would not materially affect the fair value of the retained interest at the reporting date. There was no outstanding amount under the program at December 31, 2015 . The outstanding amount under the program was $120.0 million at December 31, 2014 . During the years ended December 31, 2015 , 2014 and 2013 total proceeds from the accounts receivable securitization program were approximately $1,037.7 million , $1,024.7 million and $1,005.2 million , respectively, and total repayments were approximately $1,157.7 million , $1,054.7 million and $990.2 million , respectively, which comprise the net cash flow in the financing section of the Consolidated Statement of Cash Flows. Aggregate transfers of undivided interests in the receivables from the SPE to the bank were $1,807.2 million and $1,758.3 million for the years ended December 31, 2015 and 2014 , respectively. The impact on net income stemming from these transfers was not material. Costs associated with the accounts receivable securitization program are included in interest expense on the Consolidated Statement of Income. The program costs applicable to the outstanding amount of undivided interests in the receivables are generally based on LIBOR plus an applicable margin. Revolving credit facilities On October 1, 2014, we entered into a new syndicated credit facility (“Credit Facility”). The Credit Facility provides for a revolving unsecured line in an aggregate principal amount of up to $850.0 million . The interest rates applicable to loans under the Credit Facility are generally based on Eurodollar, Federal Funds or prime rates plus applicable margins as defined in the agreement. The Credit Facility contains grid schedules that adjust borrowing costs up or down based upon our consolidated leverage ratio. The grid schedules may result in fluctuations in borrowing costs ranging from 1.00% to 1.70% over Eurodollar and 0.00% to 0.70% over base rate , as defined. Additionally, we pay an annual facility fee of 0.125% to 0.30% . Among other provisions, the Credit Facility requires certain leverage and interest coverage ratios to be maintained. If any event of default occurs and is continuing, all amounts payable under the credit agreement may be declared immediately due and payable. The Credit Facility also contains customary restrictive covenants and cross-default provisions. The maturity date for the Credit Facility is October 1, 2019. Amounts borrowed on the Credit Facility were $226.1 million and $44.3 million at December 31, 2015 and 2014 , respectively. We also maintain a margin credit facility with a regulated broker/dealer which is collateralized by the underlying marketable securities and have various other unsecured revolving lines of credit to support our consolidated subsidiaries’ operations that provide total borrowings of up to $30.0 million . Borrowings on these lines of credit are available at variable rates of interest based on the LIBOR or the bank’s Prime rate and mature during 2016. At December 31, 2015 and 2014, there were no borrowings under any of these lines of credit. During the years ended December 31, 2015 , 2014 and 2013 , total proceeds from our revolving credit facilities were approximately $1,053.6 million , $929.8 million and $1,032.3 million , respectively, and total repayments were approximately $871.8 million , $895.9 million and $1,160.0 million respectively, which comprise the net cash flows presented within the financing section of the Consolidated Statement of Cash Flows. Senior notes During 2010, we issued $370.0 million of aggregate principal of privately placed senior notes (collectively, the “Senior Notes”) pursuant to a note purchase agreement dated August 9, 2010 (the "Agreement"). The Senior Notes are comprised of $40.0 million of 4.19% Series A Senior Notes due August 9, 2015, $105.0 million of 4.86% Series B Senior Notes due August 9, 2017, $65.0 million of 5.06% Series C Senior Notes due August 9, 2018 and $160.0 million of 5.42% Series D Senior Notes due August 9, 2020. We repaid the Series A Senior Notes at maturity during 2015. Interest on the Senior Notes is payable semi-annually in February and August of each year. We may prepay the Senior Notes at any time, in an amount not less than 10% of the aggregate principal amount of the Senior Notes then outstanding, at a price equal to 100% of the principal amount being prepaid, plus accrued and unpaid interest and a “make-whole” prepayment premium. Pursuant to the Agreement, any Company subsidiary required to become a party to or otherwise guarantee the syndicated line of credit facility or other indebtedness in excess of $100.0 million , must also guarantee our obligations under the Senior Notes. The Agreement contains customary restrictive covenants, as well as certain customary events of default, including cross-default provisions. Among other provisions, the Agreement limits our ability to incur or create liens, sell assets, issue priority indebtedness and change lines of business. The Agreement also requires certain leverage and interest coverage ratios to be maintained. Related party credit agreements We acquired certain intangible assets in 2011 from BFDS in exchange for an installment loan that is payable over five years and matures in September 2016. The amounts outstanding at December 31, 2015 and 2014 were $1.5 million and $3.7 million , respectively. Other indebtedness We have other indebtedness of $4.5 million and $14.9 million outstanding at December 31, 2015 and 2014 , respectively, which is primarily comprised of debt assumed in a 2006 business acquisition and a secured promissory note payable. The debt assumed had outstanding balances at December 31, 2015 and 2014 of $3.4 million and $7.0 million , respectively, and is payable in monthly installments with a fixed interest rate of 5.6% . The maturity date of this indebtedness is September 2016. The secured promissory note payable was repaid and the related interest rate swap was terminated during 2015. At December 31, 2014, the outstanding balance under this note payable was $6.1 million . Future principal payments of indebtedness at December 31, 2015 are as follows (in millions): 2016 $ 5.6 2017 105.4 2018 65.0 2019 226.1 2020 160.0 Thereafter — Total $ 562.1 The weighted average interest rates on our short-term borrowings were 1.67% and 1.86% for the years ended December 31, 2015 and 2014 , respectively. Based upon the borrowing rates currently available to us for indebtedness with similar terms and average maturities, the carrying value of long-term debt, with the exception of the Senior Notes, is considered to approximate fair value at December 31, 2015 and 2014 . The estimated fair value of the Senior Notes was derived principally from quoted prices (level 2 in the fair value hierarchy). The carrying and fair value of the Senior Notes were as follows (in millions): December 31, 2015 2014 Carrying Value Estimated Fair Value Carrying Estimated Senior notes—Series A $ — $ — $ 40.0 $ 40.5 Senior notes—Series B 105.0 108.5 105.0 110.5 Senior notes—Series C 65.0 68.2 65.0 69.3 Senior notes—Series D 160.0 172.8 160.0 174.7 Total $ 330.0 $ 349.5 $ 370.0 $ 395.0</t>
  </si>
  <si>
    <t>Hedging Transactions and Derivative Financial Instruments</t>
  </si>
  <si>
    <t>Derivative Instruments and Hedging Activities Disclosure [Abstract]</t>
  </si>
  <si>
    <t>Hedging Transactions and Derivative Financial Instruments We are directly and indirectly affected by changes in certain market conditions. When determined appropriate, we use derivative instruments as a risk management tool to mitigate the potential impact of certain market risks. The primary market risks managed by us through the use of derivative instruments are foreign currency exchange rate risk and interest rate risk. We may use various types of derivative instruments including, but not limited to, forward contracts, option contracts and swaps. We do not enter into derivative arrangements for speculative purposes. We determine the fair values of our derivatives based on quoted market prices that are directly or indirectly observable as further described within Note 6 , Fair Value Measurements . The fair value of our derivative instruments is reflected on a gross, rather than net, basis and is not significant to the consolidated financial statements as of December 31, 2015 or 2014. Cash flow hedging strategy We use cash flow hedges to minimize the variability in cash flows of assets or liabilities or forecasted transactions caused by fluctuations in foreign currency exchange rates or interest rates. The changes in the fair values of derivatives designated as cash flow hedges are recorded in Accumulated Other Comprehensive Income (“AOCI”) and are reclassified into the line item in the Consolidated Statement of Income in which the hedged items are recorded in the same period the hedged items affect earnings. The changes in fair values of hedges that are determined to be ineffective are immediately reclassified from AOCI into earnings. The length of time for which we hedge our exposure to future cash flows is typically one to two years. We have entered into a foreign currency cash flow hedging program to reduce the risk that our net cash outflows from intercompany purchases of services from our international subsidiaries could be adversely affected by fluctuations in foreign currency exchange rates. We entered into forward foreign currency contracts (Thai baht) to hedge certain portions of forecasted cash flows denominated in foreign currencies. The total notional values of derivatives that were designated and qualified for our foreign currency cash flow hedging program were $13.5 million and $14.0 million as of December 31, 2015 and 2014 , respectively. We monitor the mix of short-term debt and long-term debt regularly. From time to time, we manage our risk to interest rate fluctuations through the use of derivative financial instruments. We have entered into interest rate swap agreements and have designated these instruments as part of our interest rate cash flow hedging program. The objective of this hedging program is to mitigate the risk of adverse changes in benchmark interest rates on our future interest payments. The total notional value of these interest rate swap agreements that were designated and qualified for our interest rate cash flow hedging program was $6.1 million as of December 31, 2014 . There were none at December 31, 2015 . The pretax impact that changes in the fair values of derivatives designated as cash flow hedges had on AOCI and earnings was not significant during the years ended December 31, 2015 , 2014 , and 2013 . There were no gains or losses recognized into income as a result of hedge ineffectiveness during the years ended December 31, 2015 , 2014 or 2013 . As of December 31, 2015 , we estimate that amounts to be reclassified into earnings during the next 12 months are $0.2 million . Economic (nondesignated) hedging strategy In addition to derivative instruments that are designated and qualify for hedge accounting, we also use certain derivatives as economic hedges of foreign currency exposure. Although these derivatives were not designated for hedge accounting, they are effective economic hedges. The changes in fair values of economic hedges are immediately recognized into earnings. We use foreign currency economic hedges to offset the earnings impact that fluctuations in foreign currency exchange rates have on certain intercompany loans denominated in nonfunctional currencies, primarily the British pound and Australian dollar. The foreign currency economic hedging program consists of rolling, monthly forward foreign currency contracts which settle on the last day of each month. As a result, there are minimal unrealized gains or losses at the end of the period related to these contracts. The total notional values of derivatives related to our foreign currency economic hedges were $125.4 million and $85.1 million as of December 31, 2015 and 2014 , respectively.</t>
  </si>
  <si>
    <t>Income Taxes</t>
  </si>
  <si>
    <t>Income Tax Disclosure [Abstract]</t>
  </si>
  <si>
    <t>Income Taxes Deferred tax assets and liabilities are determined based on the differences between the financial statement and tax bases of assets and liabilities as measured by the enacted tax rates that are expected to be in effect when these differences reverse. Deferred tax expense (benefit) is generally the result of changes in the assets or liabilities for deferred taxes. The following summarizes pretax income (loss) (in millions): Year Ended December 31, 2015 2014 2013 U.S. $ 506.3 $ 656.7 $ 516.3 International 25.5 135.0 28.6 Total $ 531.8 $ 791.7 $ 544.9 Provision for income taxes (benefits) consists of the following components (in millions): Year Ended December 31, 2015 2014 2013 Current Federal $ 167.2 $ 212.0 $ 154.6 State and local 14.1 (22.7 ) 32.8 International 10.5 6.7 15.8 Total current 191.8 196.0 203.2 Deferred Federal (14.4 ) 6.8 (6.0 ) State and local — (1.6 ) (0.6 ) International (3.7 ) (2.8 ) (4.3 ) Total deferred (18.1 ) 2.4 (10.9 ) Total provision for income taxes $ 173.7 $ 198.4 $ 192.3 Following are the reconciliations of our effective income tax rates and the U.S. federal income tax statutory rate (in millions): Year Ended December 31, 2015 2014 2013 Provision for income taxes using the statutory rate in effect $ 186.2 $ 277.2 $ 190.5 Tax effect of: State and local income taxes, net 5.7 9.3 6.1 International income taxes, net (3.1 ) (3.3 ) 2.4 Gain on sale of DST Global Solutions Ltd. — (33.6 ) — Earnings of U.S. unconsolidated affiliates (1.5 ) (1.4 ) (2.3 ) Valuation allowance (reversal), net — (0.8 ) (1.7 ) Tax credits (7.7 ) (7.9 ) (4.9 ) Uncertain tax positions (reversal), net (7.1 ) (30.3 ) 15.9 Dividend received deduction (1.2 ) (2.6 ) (2.5 ) Domestic production activities deduction (0.1 ) (3.1 ) (17.3 ) Repatriation 1.9 0.7 7.5 Gain on share repurchase — (6.3 ) — Other 0.6 0.5 (1.4 ) Total provision for income taxes $ 173.7 $ 198.4 $ 192.3 Effective tax rate 32.7 % 25.1 % 35.3 % Statutory federal tax rate 35.0 % 35.0 % 35.0 % The federal and state deferred tax assets (liabilities) recorded on the Consolidated Balance Sheet are as follows (in millions): December 31, 2015 2014 Liabilities: Deferred cancellation of debt income $ (55.4 ) $ (73.7 ) Investments in available-for-sale securities (54.8 ) (138.9 ) Unconsolidated affiliates and investments (9.7 ) — Accumulated depreciation and amortization (40.9 ) (33.0 ) Prepaid expenses (8.1 ) (8.4 ) Total deferred tax liabilities (168.9 ) (254.0 ) Assets: Deferred compensation and other employee benefits 36.4 38.7 Net operating loss 14.9 10.0 Accrued liabilities 30.8 30.7 Unconsolidated affiliates and investments — 2.5 Other 3.0 2.3 Total deferred tax assets 85.1 84.2 Valuation allowance (15.7 ) (20.8 ) Net deferred tax liability $ (99.5 ) $ (190.6 ) We have approximately $17.3 million of federal net operating losses as of December 31, 2015 as a result of current year business combinations. These net operating losses begin to expire in 2022 and are available to reduce future income taxes. Since these net operating losses were generated by an entity prior to its acquisition by DST, our utilization is subject to certain limitations imposed by the Internal Revenue Code. We do not anticipate that such limitations will prohibit the utilization of the federal net operating loss carryforwards prior to their expiration. We have approximately $55.2 million of state net operating losses as of December 31, 2015. These net operating losses begin to expire in 2023. We have approximately $7.5 million and $22.2 million of net operating loss carryforwards as of December 31, 2015 in Canada and the U.K., respectively. The Canada carryforwards begin to expire in 2028. The U.K. carryforwards do not expire but their utilization may be limited to offset only income with certain characteristics. A valuation allowance is recorded against deferred tax assets if, based on the weight of available evidence, it is more likely than not that some or all of the deferred tax assets will not be realized. In evaluating the realizability of certain international net deferred tax assets, we also anticipate that limitations may result in the benefit of these amounts not being realized and have established corresponding valuation allowances as of December 31, 2015 and 2014 of $15.7 million and $20.8 million , respectively. We provide deferred taxes for unremitted earnings of U.S. unconsolidated affiliates net of the 80% dividends received deduction provided for under current tax law. Through December 31, 2015 , the cumulative amount of such unremitted earnings was $83.5 million . These amounts would become taxable to us if distributed by the affiliates as dividends, in which case we would be entitled to the dividends received deduction for 80% of the dividends; alternatively, these earnings could be realized by the sale of the affiliates’ stock, which would give rise to tax at federal capital gains rates and state ordinary income tax rates, to the extent the stock sale proceeds exceeded our tax basis. Deferred taxes provided on unremitted earnings through December 31, 2015 and 2014 were $6.0 million and $5.6 million , respectively. We record U.S. tax on the undistributed earnings of foreign subsidiaries unless the subsidiaries’ earnings are considered indefinitely reinvested outside the U.S. During fourth quarter 2013, we assessed the forecasted cash needs and the overall financial position of our foreign subsidiaries and determined that a portion of previously permanently reinvested earnings would no longer be reinvested overseas. As a result, during 2013 we made distributions from and/or reversed our permanently reinvested assertions with respect to our Thailand, Mauritius and South Africa subsidiaries, as well as issued a one-time dividend from one of our Canadian subsidiaries. These 2013 distributions resulted in incremental U.S. tax of $7.5 million . Distributions in 2014 and 2015 resulted in incremental taxes of $0.7 million and $1.9 million , respectively. We recorded approximately $2.7 million and $2.5 million of related income tax liability, net of credits, on unremitted earnings in 2015 and 2014 , respectively. We intend to indefinitely reinvest the earnings in the businesses of our other foreign subsidiaries. As a consequence, no federal or state income taxes or foreign withholding taxes have been provided for amounts which would become payable, if any, on the distribution of such earnings. In the event of such a distribution, we may be able to offset, at least in part, the U.S. federal income tax consequences of such a distribution with foreign income tax credits which would become creditable as a result of such a distribution. Due to the uncertainty of the manner in which the undistributed earnings would be brought back to the U.S., the tax laws in effect at that time, as well as the ability of the Company to claim foreign tax credits, it is not practicable for us to determine the income tax we would incur, if any, if such earnings were distributed. As of December 31, 2015 , accumulated undistributed earnings considered permanently reinvested were $31.4 million . A reconciliation of the beginning and ending amount of gross unrecognized tax benefits is as follows (in millions): Year Ended December 31, 2015 2014 2013 Balance at beginning of year $ 69.8 $ 102.2 $ 101.2 Additions based on tax positions related to the current year 9.0 15.1 14.6 Additions for tax positions of prior years 2.2 0.9 5.2 Reductions for tax positions of prior years (19.5 ) (17.6 ) (17.3 ) Settlements (0.4 ) — (0.9 ) Statute expirations (0.8 ) (30.8 ) (0.6 ) Balance at end of year $ 60.3 $ 69.8 $ 102.2 Included in the net unrecognized tax benefit at December 31, 2015 , 2014 and 2013 were $42.0 million , $51.8 million and $74.7 million , respectively, of tax positions which, if recognized, would affect the effective tax rate. We recognize interest and penalties accrued related to unrecognized tax benefits in income taxes, which is consistent with the recognition of these items in prior reporting periods. The liability for interest and penalties associated with unrecognized tax benefits increased $2.1 million during the year ended December 31, 2015 to $11.5 million . The liability for interest and penalties decreased $7.4 million during the year ended December 31, 2014 . Although it is difficult to predict when all uncertain tax positions will reverse due to the unknown timing of the completion of examination periods, it is possible that aggregate income tax amounts of approximately $19.0 million to $21.0 million may reverse during 2016. We file income tax returns in the U.S. federal jurisdiction, and various state and foreign jurisdictions. An Internal Revenue Service (“IRS”) examination for the tax years ended December 31, 2008 and 2009 was completed in April 2013. An IRS examination for the tax year ended December 31, 2010 was completed in September 2015. Federal tax years 2011 through 2015 are subject to examination while various years from 1999 through 2015 are under or are subject to various state, local, and foreign income tax examinations by taxing authorities. We do not believe that the outcome of any examination will have a material impact on our financial statements. During 2013, the IRS completed its examination of the previously filed federal income tax refund claims for Domestic Manufacturing Deductions and research and experimentation credits for the periods 2006 through 2009. As a result, during 2013 we recognized income tax benefits of $16.1 million , resulting from the reversal of previously reserved tax positions related to these matters as well as other remeasurements during the period. During 2015, the IRS completed its examination of the previously filed federal income tax refund claims for Domestic Manufacturing Deductions, research and experimentation credits and capital losses for the period 2010. As a result, during 2015 we recognized income tax benefits of $11.9 million , resulting from the reversal of previously reserved tax positions related to these matters as well as other remeasurements during the period.</t>
  </si>
  <si>
    <t>Equity</t>
  </si>
  <si>
    <t>Equity [Abstract]</t>
  </si>
  <si>
    <t>Equity Earnings per share The computation of basic and diluted earnings per share is as follows (in millions, except per share amounts): Year Ended December 31, 2015 2014 2013 Net income attributable to DST Systems, Inc. $ 358.2 $ 593.3 $ 352.6 Weighted average common shares outstanding 36.0 40.0 43.2 Incremental shares from restricted stock units, stock options and convertible debentures 0.4 0.5 0.9 Weighted average diluted shares outstanding 36.4 40.5 44.1 Basic earnings per share $ 9.95 $ 14.82 $ 8.15 Diluted earnings per share $ 9.83 $ 14.66 $ 8.00 We had approximately 34.3 million and 37.6 million shares outstanding at December 31, 2015 and 2014 , respectively. There were no shares from options to purchase common stock excluded from the diluted earnings per share calculation because they were anti-dilutive for the years ended December 31, 2015 and 2014 . We have authorized 10.0 million shares of preferred stock, of which no shares are currently issued or outstanding. Other comprehensive income (loss) Accumulated other comprehensive income (“AOCI”) balances, net of tax consist of the following (in millions): Unrealized Gains on Available-for-Sale Securities Unrealized Loss on Cash Flow Hedges Foreign Currency Translation Adjustments Accumulated Other Comprehensive Income Balance, December 31, 2013 $ 300.8 $ (0.5 ) $ 7.9 $ 308.2 Net current period other comprehensive income (loss) (93.6 ) 0.2 (27.9 ) (121.3 ) Balance, December 31, 2014 207.2 (0.3 ) (20.0 ) 186.9 Net current period other comprehensive income (loss) (123.2 ) 0.2 (22.0 ) (145.0 ) Balance, December 31, 2015 $ 84.0 $ (0.1 ) $ (42.0 ) $ 41.9 Additions to and reclassifications out of AOCI attributable to the Company (in millions): Year Ended December 31, 2015 2014 2013 Pretax Net of Tax Pretax Net of Tax Pretax Net of Tax Available-for-sale securities: Unrealized gains (losses) on available-for-sale securities $ (35.6 ) $ (21.8 ) $ 28.1 $ 15.7 $ 267.6 $ 164.1 Reclassification of gains into net earnings on available-for-sale securities (1) (163.5 ) (101.4 ) (179.1 ) (109.3 ) (191.6 ) (117.0 ) Net change in available-for-sale securities (199.1 ) (123.2 ) (151.0 ) (93.6 ) 76.0 47.1 Cash flow hedges: Unrealized gains (losses) on cash flow hedges 0.4 0.4 0.2 0.1 (1.2 ) (1.0 ) Reclassification of losses (gains) into net earnings on foreign currency cash flow hedges (2) (0.5 ) (0.3 ) 0.2 0.1 0.4 0.4 Reclassification of losses into net earnings on interest rate cash flow hedges (3) 0.2 0.1 0.1 — 2.5 1.5 Net change in cash flow hedges 0.1 0.2 0.5 0.2 1.7 0.9 Cumulative translation adjustments: Reclassification into net earnings upon liquidation of foreign entities (4) — — (41.9 ) (41.9 ) — — Current period translation adjustments (22.0 ) (22.0 ) 14.0 14.0 3.4 3.4 Net cumulative translation adjustments (22.0 ) (22.0 ) (27.9 ) (27.9 ) 3.4 3.4 Total other comprehensive income (loss) $ (221.0 ) $ (145.0 ) $ (178.4 ) $ (121.3 ) $ 81.1 $ 51.4 _______________________________________________________________________ (1) Realized (gains)/losses on available-for-sale securities are recognized in Other income, net. (2) Reclassification to net earnings of derivatives qualifying as effective foreign currency cash flow hedges are recognized in Costs and expenses. (3) Reclassification to net earnings of derivatives qualifying as effective interest rate cash flow hedges are recognized in Interest expense. (4) Reclassification upon liquidation of foreign entities are recognized in Gain on sale of business. One of our unconsolidated affiliates had an interest rate swap liability with a fair market value of $44.7 million , $50.2 million and $45.5 million at December 31, 2015 , 2014 and 2013 , respectively. The unconsolidated affiliate used inputs from quoted prices for similar assets and liabilities in active markets that are directly or indirectly observable relating to the measurement of the interest rate swap. Our 50% proportionate share of this interest rate swap liability was $22.4 million , $25.1 million and $22.8 million at December 31, 2015 , 2014 and 2013 , respectively. We record in investments and AOCI our proportionate share of this liability in an amount not to exceed the carrying value of our investment in this unconsolidated affiliate. Because the carrying value of this unconsolidated affiliate investment balance was zero at both December 31, 2015 and 2014 , no interest rate swap liability or change in AOCI was recorded. Stock repurchases and retirements During January 2015, we spent $50.0 million to purchase 0.5 million shares which completed an existing share repurchase plan authorized in 2014. On January 28, 2015, our Board of Directors authorized a new $250.0 million share repurchase plan, which allows, but does not require, the repurchase of common stock in open market and private transactions, and on July 29, 2015, our Board of Directors authorized an additional $250.0 million of share repurchases, which is incremental to the existing plan. We repurchased an additional 3.1 million shares of our common stock for $350.0 million during the year ended December 31, 2015 , resulting in approximately $150.0 million remaining under our existing share repurchase plan authorized in 2015. Under previous share repurchase plans, we expended $200.0 million for approximately 2.2 million shares and $252.6 million for approximately 3.4 million shares during the years ended December 31, 2014 and 2013 , respectively. As of March 23, 2014, the Argyros Group beneficially owned 9.2 million shares or approximately 22% of DST common shares. During March 2014, we entered into an agreement under which we agreed to a two-step process to assist Argyros with the disposition of a substantial portion of their common stock ownership in DST. To implement Argyros’ disposition, we facilitated the May 2014 registered, secondary common stock offering of $450.0 million (before any overallotment option) of DST common stock beneficially owned by Argyros. Concurrent with the closing of the secondary offering and based upon a price determined in the secondary offering, we repurchased, and simultaneously retired, 2.4 million shares of our common stock from Argyros for $200.0 million . In connection with this share repurchase, we recorded a non-cash gain of $18.1 million during 2014 resulting from the change in stock price between the date the share repurchase price became fixed and the settlement date. The retirement of the shares during 2014 reduced Common stock by $0.1 million , Additional paid-in capital by $4.8 million and Retained earnings by $213.2 million within the Consolidated Balance Sheet. Additionally, we retired 42.9 million shares of treasury stock for $2,520.5 million on October 31, 2014. The retirement of the shares during 2014 reduced Common stock by $0.4 million , Additional paid-in capital by $93.5 million and Retained earnings by $2,426.6 million . Shares received in exchange for tax withholding obligations and payment of the exercise price arising from the exercise of options to purchase our stock or from the vesting of equity awards are included in common stock repurchased in the Consolidated Statement of Cash Flows. The amounts of such share withholdings and exchanges were $5.3 million , $6.4 million and $23.8 million during the years ended December 31, 2015 , 2014 and 2013 , respectively. We had 15.7 million and 12.4 million shares of common stock held in treasury at December 31, 2015 and 2014 , respectively. Dividends In 2015 , 2014 and 2013 , we paid cash dividends per common share of $1.20 , $1.20 , and $1.20 , respectively. The total dividends paid for the years ended December 31, 2015 , 2014 and 2013 were $44.4 million , $48.3 million and $52.6 million , respectively. The cash paid for dividends in 2015 , 2014 and 2013 was $43.1 million , $47.6 million , $51.8 million , respectively. The remaining amount of the dividends represent dividend equivalent shares of restricted stock units in lieu of the cash dividend. On January 27, 2016 , our Board of Directors declared a quarterly cash dividend of $0.33 per share on our common stock, payable on March 15, 2016 , to shareholders of record at the close of business on March 2, 2016 . Share-based compensation The DST Systems, Inc. 2015 Equity and Incentive Plan (the “Employee Plan”) became effective on May 12, 2015. The Employee Plan amends, restates, and renames the DST Systems, Inc. 2005 Equity Incentive Plan in order to, among other things, combine (for all future grants) the DST Systems, Inc. 2005 Non-Employee Directors’ Award Plan (the “Directors’ Plan”) with the Employee Plan. The term of the Employee Plan, subject to the right of the Board of Directors to amend or terminate the Employee Plan at any time, is from May 12, 2015 until the earlier of May 11, 2025 or the date on which all shares subject to the Employee Plan have been delivered and the restrictions on all awards granted under the plan have lapsed, according to the Plan’s provisions. All awards granted pursuant to the Directors’ Plan before May 9, 2015 remain subject to the terms and conditions of the Directors’ Plan. We have outstanding share awards (primarily in the form of stock options and restricted stock) under each of the plans. The Employee Plan has been approved by our Board of Directors and shareholders. The number of shares of common stock reserved for delivery under the Employee Plan, subject to certain limitations and adjustments, is the sum of (a) 2.6 million shares, plus (b) any shares required to satisfy substitute awards, as defined by the Employee Plan. If any shares subject to an award granted after May 12, 2015 are forfeited or such awards terminate or lapse without the delivery of such shares, those shares shall become available for grant under the Employee Plan. As of December 31, 2015 , approximately 2.5 million shares were available under the Employee Plan. The Employee Plan provides for the availability of shares of our common stock for the grant of awards to employees, consultants and non-employee directors of the Company, its consolidated subsidiaries, and its unconsolidated affiliates and joint ventures. Awards under the Employee Plan may take the form of shares, dividend equivalents, options, stock appreciation rights, performance units, restricted stock, restricted stock units, annual incentive awards, service awards and substitute awards (each as defined in the plan). Options under the Employee Plan vest and generally become fully exercisable over three years of continued employment, depending upon the grant type. The fair value of each option grant is estimated on the date of grant using a Black-Scholes option pricing model. There were no stock options granted or canceled during 2015 , 2014 or 2013. All outstanding options were fully vested at December 31, 2015. The total aggregate intrinsic values of options exercised for all plans during the years ended December 31, 2015 , 2014 and 2013 were $15.4 million , $13.1 million and $20.7 million , respectively. A summary of stock option activity is presented in the table below (shares in millions): Options Shares Weighted Average Exercise Price Weighted Average Remaining Contractual Term (in years) Aggregate Intrinsic Value (in millions) Outstanding at December 31, 2014 0.7 $ 45.78 Exercised (0.3 ) 45.98 $ 15.4 Outstanding at December 31, 2015 0.4 45.67 5.0 Exercisable at December 31, 2015 0.4 $ 45.67 5.0 Grants of restricted stock may consist of restricted stock awards (“RSAs”) or restricted stock units (“RSUs”). Grants of restricted stock are valued at the date of grant based on the value of DST’s common stock and are expensed using the straight-line method over the service period or, in the case of performance based vesting awards, over the expected period to achieve the required performance criteria. Except for restrictions placed on the transferability of the restricted stock, holders of RSAs have full stockholders rights during the term of restriction, including voting rights and the right to receive cash dividends, if any. Grants of RSUs do not confer full stockholder rights such as voting rights and cash dividends, but provide for additional dividend equivalent RSU awards in lieu of cash dividends. Unvested shares of restricted stock may be forfeited upon termination of employment with the Company depending on the circumstances of the termination, or failure to achieve the required performance condition, if applicable. Included in the non-vested shares of outstanding restricted stock at December 31, 2015 are approximately 0.3 million of restricted stock that contain service features and 0.6 million that contain performance features. Management judgment is required to estimate amortization expense during the service period associated with awards containing performance features. A summary of the status of nonvested restricted stock as of December 31, 2015 , and changes during the year is presented in the table below (shares in millions): Non-vested Restricted Stock Awards Shares Weighted Average Grant Date Fair Value Non-vested at December 31, 2014 0.7 $ 80.28 Granted 0.4 108.84 Vested (0.1 ) 82.53 Forfeited (0.1 ) 92.88 Non-vested at December 31, 2015 0.9 $ 91.32 The fair value of restricted stock which vested during the years ended December 31, 2015 , 2014 and 2013 was $9.6 million , $9.7 million and $31.5 million , respectively. At December 31, 2015 , we had $39.3 million of total unrecognized compensation expense (included in Additional paid-in capital on the Consolidated Balance Sheet) related to share-based compensation arrangements, net of estimated forfeitures. Based on awards currently outstanding, we estimate that compensation expense attributable to the restricted stock grants will be approximately $15.9 million for 2016 , $6.4 million for 2017 , and $1.2 million in 2018 . Future compensation expense is not projected on approximately $15.8 million of unrecognized compensation expense as the related awards are not currently expected to achieve their required performance features and therefore are not expected to vest. The Consolidated Statement of Income for the years ended December 31, 2015 , 2014 and 2013 reflects share-based compensation expense of $27.9 million , $21.0 million and $16.9 million , respectively. The total tax benefits recognized in earnings from share-based compensation arrangements for the years ended December 31, 2015 , 2014 and 2013 , were approximately $10.9 million , $8.2 million and $6.6 million , respectively. Excess tax benefits of $5.6 million , $6.1 million and $11.4 million were classified as financing cash inflows during the years ended December 31, 2015 , 2014 and 2013 , respectively. Cash proceeds from options exercised for the years ended December 31, 2015 , 2014 and 2013 were $11.8 million , $13.0 million and $30.6 million , respectively. We generally issue shares out of treasury to satisfy stock option exercises. Stock purchase plans The 2000 DST Systems, Inc. Employee Stock Purchase Plan (“ESPP”), which provided employees the right to purchase Company shares at a discount, was suspended effective January 1, 2006. Redeemable non-controlling interest There is a non-controlling investor group which owned approximately 37% of an open-end fund which we have consolidated as of December 31, 2015 as a result of our seed capital investment during 2015. The amount included on the Consolidated Balance Sheet at December 31, 2015 associated with the redeemable non-controlling interest was $15.1 million . During the year ended December 31, 2015, the net loss attributable to the non-controlling interest was $0.1 million .</t>
  </si>
  <si>
    <t>Benefit Plans</t>
  </si>
  <si>
    <t>Compensation and Retirement Disclosure [Abstract]</t>
  </si>
  <si>
    <t>Benefit Plans We sponsor defined contribution plans that cover domestic and non-domestic employees following the completion of an eligibility period. Employer contribution expenses under these plans totaled $44.3 million , $44.4 million and $42.4 million during the years ended December 31, 2015 , 2014 and 2013 , respectively. We have active and non-active non-qualified deferred compensation plans for senior management, certain highly compensated employees and directors. Certain of the active plans permit existing participants to defer a portion of their compensation until termination of their employment, at which time payment of amounts deferred is made in a lump sum or annual installments. Deferred amounts earn interest at a rate determined by the Board of Directors or are credited with deemed gains or losses of the underlying hypothetical investments. Amounts deferred under these plans were approximately $25.0 million and $30.2 million at December 31, 2015 and 2014 , respectively. Changes in the liability are recorded as adjustments to compensation expense. The underlying investments, which are classified as trading securities, are recorded at fair market value with changes recorded as adjustments to other income, net.</t>
  </si>
  <si>
    <t>Supplemental Cash Flow Information</t>
  </si>
  <si>
    <t>Supplemental Cash Flow Elements [Abstract]</t>
  </si>
  <si>
    <t>Supplemental Cash Flow Information Supplemental disclosure of cash flow information (in millions): Year Ended December 31, 2015 2014 2013 Cash payments: Interest paid during the year $ 24.3 $ 25.2 $ 33.4 Income taxes paid during the year 217.4 205.4 203.4 Non cash investing and financing activities: Changes in accrued capital expenditures 4.6 1.9 4.3 Gain on contract to repurchase common stock — 18.1 — Equipment acquired with debt — — 2.5 Charitable contribution of marketable securities — 0.5 — Deposits with broker for securities sold short 10.8 — — Securities sold short 10.7 — —</t>
  </si>
  <si>
    <t>Commitments and Contingencies</t>
  </si>
  <si>
    <t>Commitments and Contingencies Disclosure [Abstract]</t>
  </si>
  <si>
    <t>Commitments and Contingencies The following table sets forth our contractual cash obligations including debt obligations, minimum rentals for the non-cancelable term of all operating leases and obligations under software license and other agreements (in millions): Debt Operating Leases Software License Agreements Other Total 2016 $ 5.6 $ 32.2 $ 53.6 $ 25.5 $ 116.9 2017 105.4 28.7 46.7 9.1 189.9 2018 65.0 26.4 4.7 4.6 100.7 2019 226.1 23.6 3.8 4.5 258.0 2020 160.0 20.5 0.1 0.4 181.0 Thereafter — 113.2 — 0.7 113.9 Total $ 562.1 $ 244.6 $ 108.9 $ 44.8 $ 960.4 Debt includes the accounts receivable securitization program, Senior Notes, revolving credit facilities, related party promissory notes and other indebtedness described in Note 9 , Debt . We also have letters of credit of $10.7 million and $9.6 million outstanding for December 31, 2015 and 2014 , respectively. Letters of credit are provided by our debt facility. We have future obligations under certain operating leases. The operating leases, which include facilities, data processing and other equipment, have lease terms ranging from 1 to 14 years excluding options to extend the leases for various lengths of time. Certain leases have clauses that call for the annual rents to be increased during the term of the lease. Such lease payments are expensed on a straight-line basis. We also lease certain facilities from unconsolidated real estate affiliates. The U.S. and Canadian production facilities’ leases entered into as a result of the sale and leaseback of our North American Communications’ production facilities in October 2015 provide for initial terms of 14 years and 12.5 years , respectively, and further provide the Company with options to extend the lease terms for two consecutive five year terms at then fair market rents. The total rent payments for year one will be approximately $9.0 million and include 2% annual rent escalations, resulting in approximately $10.3 million of annual rent expense. The following rental costs were incurred (in millions): Year Ended December 31, 2015 2014 2013 Rent expense $ 33.6 $ 39.4 $ 41.0 Occupancy expenses included in above amounts that were charged by unconsolidated real estate affiliates 6.8 11.4 11.4 Obligations under software license agreements generally relate to purchase obligations under maintenance agreements that support the software license. We have entered into agreements with certain officers whereby upon defined circumstances constituting a change in control of the Company, certain benefit entitlements are automatically funded and such officers are entitled to specific cash payments upon termination of employment. Additionally, we have adopted the DST Systems, Inc. Executive Severance Plan which provides certain benefits to participants in the event of a qualifying termination under the plan. We are involved in various legal proceedings arising in the normal course of our business. While the ultimate outcome of these legal proceedings cannot be predicted with certainty, it is the opinion of management, after consultation with legal counsel, that the final outcome in such proceedings, in the aggregate, would not have a material adverse effect on our consolidated financial condition, results of operations and cash flows. Other contractual commitments In the normal course of business, to facilitate transactions of services and products and other business assets, we have agreed to indemnify certain parties with respect to certain matters. We have agreed to hold certain parties harmless against losses arising from a breach of representations or covenants, data and confidentiality obligations, or out of intellectual property infringement or other claims made by third parties. These agreements may limit the time within which an indemnification claim can be made and the amount of the claim. At December 31, 2015, except for certain immaterial items, there were no liabilities for guarantees or indemnifications as it is not possible to determine either the maximum potential amount under these indemnification agreements or the timing of any such payments due to the limited history of prior indemnification claims and the unique facts and circumstances involved in each particular agreement. Historically, payments made under these agreements have not had a material impact on our consolidated financial position, results of operations or cash flows.</t>
  </si>
  <si>
    <t>Segment and Geographic Information</t>
  </si>
  <si>
    <t>Segment Reporting [Abstract]</t>
  </si>
  <si>
    <t>Segment and Geographic Information Our operating business units offer sophisticated information processing and software services and products. We present these businesses as three operating segments, Financial Services, Healthcare Services and Customer Communications. Investments in the Company’s equity securities, private equity investments, real estate and certain financial interests are included in the Investments and Other segment. As mentioned in Note 1 , Description of Business , beginning in 2015, we modified our reportable segment presentation to reflect changes in how our chief operating decision maker (“CODM”) now operates the business and make resource allocations. Due to modifications in how we manage our business, certain operations, including the electronic presentment services for our financial services customers and our retirement plan participant communications and enrollment materials services, are now presented in the Financial Services segment rather than the Customer Communications segment. Additionally, real estate utilized principally by our business operations has been reclassified from our Investments and Other segment to the respective segment that utilizes the property. Real estate primarily occupied by third parties or unoccupied remains within Investments and Other segment under the revised presentation. Prior periods have been revised to reflect the new reportable segments. We evaluate the performance of our segments based on income before interest expense, income taxes, and non-controlling interest. Intersegment revenues are reflected at rates prescribed by us and may not be reflective of market rates. Summarized financial information concerning our segments is shown in the following tables (in millions): Year Ended December 31, 2015 Financial Services Healthcare Services Customer Communications Investments/ Other Elimination Adjustments Consolidated Total Operating revenues $ 1,034.0 $ 376.4 $ 599.5 $ 3.1 $ — $ 2,013.0 Intersegment operating revenues 58.7 — 27.5 — (86.2 ) — Out-of-pocket reimbursements 70.4 8.2 746.5 — (13.0 ) 812.1 Total revenues 1,163.1 384.6 1,373.5 3.1 (99.2 ) 2,825.1 Costs and expenses 902.5 321.3 1,274.6 (1.7 ) (99.2 ) 2,397.5 Depreciation and amortization 72.0 18.6 30.5 0.9 — 122.0 Income from operations 188.6 44.7 68.4 3.9 — 305.6 Other income (loss), net (2.2 ) (0.1 ) 0.1 206.7 — 204.5 Equity in earnings of unconsolidated affiliates 35.3 0.3 0.4 9.8 — 45.8 Earnings before interest, income taxes and non-controlling interest $ 221.7 $ 44.9 $ 68.9 $ 220.4 $ — $ 555.9 Year Ended December 31, 2014 Financial Services Healthcare Services Customer Communications Investments/ Other Elimination Adjustments Consolidated Total Operating revenues $ 1,063.4 $ 382.2 $ 589.3 $ 7.1 $ — $ 2,042.0 Intersegment operating revenues 54.1 — 26.9 0.5 (81.5 ) — Out-of-pocket reimbursements 60.5 6.8 652.2 0.2 (12.4 ) 707.3 Total revenues 1,178.0 389.0 1,268.4 7.8 (93.9 ) 2,749.3 Costs and expenses 903.9 308.5 1,184.8 6.1 (93.9 ) 2,309.4 Depreciation and amortization 72.4 19.5 37.8 1.3 — 131.0 Income from operations 201.7 61.0 45.8 0.4 — 308.9 Gain on sale of business 100.5 — — — — 100.5 Other income, net 19.5 0.1 0.4 353.5 — 373.5 Equity in earnings of unconsolidated affiliates 29.8 0.5 0.7 4.4 — 35.4 Earnings before interest, income taxes and non-controlling interest $ 351.5 $ 61.6 $ 46.9 $ 358.3 $ — $ 818.3 Year Ended December 31, 2013 Financial Services Healthcare Services Customer Communications Investments/ Other Elimination Adjustments Consolidated Total Operating revenues $ 1,015.7 $ 333.3 $ 602.7 $ 8.9 $ — $ 1,960.6 Intersegment operating revenues 47.6 — 22.4 1.0 (71.0 ) — Out-of-pocket reimbursements 51.3 6.2 648.5 0.1 (8.1 ) 698.0 Total revenues 1,114.6 339.5 1,273.6 10.0 (79.1 ) 2,658.6 Costs and expenses 820.8 270.5 1,188.6 1.3 (79.1 ) 2,202.1 Depreciation and amortization 69.1 19.3 44.1 10.8 — 143.3 Income (loss) from operations 224.7 49.7 40.9 (2.1 ) — 313.2 Other income, net 3.3 0.3 0.2 239.4 — 243.2 Equity in earnings of unconsolidated affiliates 16.8 0.4 0.3 5.5 — 23.0 Earnings before interest, income taxes and non-controlling interest $ 244.8 $ 50.4 $ 41.4 $ 242.8 $ — $ 579.4 Earnings before interest, income taxes and non-controlling interest in the segment reporting information above less interest expense of $24.1 million , $26.6 million and $34.5 million for the years ended December 31, 2015 , 2014 and 2013 , respectively, are equal to income before income taxes and non-controlling interest on a consolidated basis for the corresponding year. Information concerning the revenues of principal geographic areas is as follows (in millions): Year Ended December 31, 2015 2014 2013 Revenues: (1) U.S. $ 2,419.3 $ 2,266.4 $ 2,193.1 International U.K. 312.1 321.6 272.1 Canada 52.9 64.9 67.0 Australia 20.6 58.5 78.1 Others 20.2 37.9 48.3 Total international 405.8 482.9 465.5 Total revenues $ 2,825.1 $ 2,749.3 $ 2,658.6 _______________________________________________________________________ (1) Revenues are attributed to countries based on location of the client. Information concerning total assets by reporting segment is as follows (in millions): December 31, 2015 2014 Financial Services $ 1,646.1 $ 1,428.2 Healthcare Services 405.3 391.3 Customer Communications 261.5 384.0 Investments and Other 502.7 741.9 Elimination Adjustments (2.4 ) (2.5 ) Total assets $ 2,813.2 $ 2,942.9 Information concerning the long-lived assets (properties and other non-current assets) of principal geographic areas is as follows (in millions): December 31, 2015 2014 Long-lived assets: U.S. $ 313.7 $ 370.8 International U.K. 60.3 71.1 Canada 8.8 31.2 Australia 2.6 3.9 Others 1.8 1.5 Total international 73.5 107.7 Total long-lived assets $ 387.2 $ 478.5</t>
  </si>
  <si>
    <t>Quarterly Financial Data (Unaudited)</t>
  </si>
  <si>
    <t>Quarterly Financial Information Disclosure [Abstract]</t>
  </si>
  <si>
    <t>Quarterly Financial Data (Unaudited) (in millions, except per share amounts): Year Ended December 31, 2015 First Quarter Second Quarter Third Quarter Fourth Quarter Total Operating revenues $ 495.7 $ 500.4 $ 502.6 $ 514.3 $ 2,013.0 Out-of-pocket reimbursements 206.6 194.1 202.4 209.0 812.1 Total revenues 702.3 694.5 705.0 723.3 2,825.1 Costs and expenses 593.8 595.6 598.2 609.9 2,397.5 Depreciation and amortization 29.4 29.8 31.1 31.7 122.0 Income from operations 79.1 69.1 75.7 81.7 305.6 Interest expense (6.1 ) (6.1 ) (5.9 ) (6.0 ) (24.1 ) Other income, net 83.3 92.3 14.4 14.5 204.5 Equity in earnings of unconsolidated affiliates 14.9 12.8 11.8 6.3 45.8 Income before income taxes and non-controlling interest 171.2 168.1 96.0 96.5 531.8 Income taxes 63.4 60.6 20.9 28.8 173.7 Net income 107.8 107.5 75.1 67.7 358.1 Net loss attributable to non-controlling interest — — — 0.1 0.1 Net income attributable to DST Systems, Inc. $ 107.8 $ 107.5 $ 75.1 $ 67.8 $ 358.2 Weighted average common shares outstanding 37.2 36.6 35.7 34.5 36.0 Weighted average diluted shares outstanding 37.6 37.0 36.2 35.0 36.4 Basic earnings per share $ 2.90 $ 2.94 $ 2.10 $ 1.96 $ 9.95 (1) Diluted earnings per share $ 2.87 $ 2.91 $ 2.08 $ 1.94 $ 9.83 (1) Cash dividends per share of common stock $ 0.30 $ 0.30 $ 0.30 $ 0.30 $ 1.20 ________________________________________________________________ (1) Earnings per share are computed independently for each of the quarters presented. Accordingly, the accumulation of quarterly earnings per share may not equal the total computed for the year. Year Ended December 31, 2014 First Quarter Second Quarter Third Quarter Fourth Quarter Total Operating revenues $ 505.2 $ 509.6 $ 510.5 $ 516.7 $ 2,042.0 Out-of-pocket reimbursements 178.6 169.9 169.0 189.8 707.3 Total revenues 683.8 679.5 679.5 706.5 2,749.3 Costs and expenses 583.7 576.1 563.3 586.3 2,309.4 Depreciation and amortization 32.0 32.1 33.4 33.5 131.0 Income from operations 68.1 71.3 82.8 86.7 308.9 Interest expense (6.6 ) (7.0 ) (6.4 ) (6.6 ) (26.6 ) Gain on sale of business — — — 100.5 100.5 Other income, net 93.6 131.2 57.5 91.2 373.5 Equity in earnings of unconsolidated affiliates 5.4 9.6 10.2 10.2 35.4 Income before income taxes and non-controlling interest 160.5 205.1 144.1 282.0 791.7 Income taxes 60.1 67.3 44.1 26.9 198.4 Net income 100.4 137.8 100.0 255.1 593.3 Net loss attributable to non-controlling interest — — — — — Net income attributable to DST Systems, Inc. $ 100.4 $ 137.8 $ 100.0 $ 255.1 $ 593.3 Weighted average common shares outstanding 42.0 40.9 39.5 37.9 40.0 Weighted average diluted shares outstanding 42.4 41.2 39.8 38.4 40.5 Basic earnings per share $ 2.39 $ 3.37 $ 2.53 $ 6.72 $ 14.82 (1) Diluted earnings per share $ 2.37 $ 3.34 $ 2.51 $ 6.65 $ 14.66 (1) Cash dividends per share of common stock $ 0.30 $ 0.30 $ 0.30 $ 0.30 $ 1.20 _______________________________________________________________________ (1) Earnings per share are computed independently for each of the quarters presented. Accordingly, the accumulation of quarterly earnings per share may not equal the total computed for the year.</t>
  </si>
  <si>
    <t>Significant Accounting Policies (Policies)</t>
  </si>
  <si>
    <t>Principles of consolidation</t>
  </si>
  <si>
    <t xml:space="preserve">Principles of consolidation The consolidated financial statements include all majority-owned subsidiaries of the Company. Intercompany balances and transactions have been eliminated.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For consolidated subsidiaries that are less than wholly owned, the third-party holdings of equity interests are referred to as non-controlling interests. Non-controlling interests that are redeemable or convertible for cash or other assets at the option of the holder are classified separate from stockholders’ equity on the Consolidated Balance Sheet. The portion of net income (loss) attributable to the non-controlling interest for such subsidiaries is presented as net income (loss) attributable to non-controlling interest in the Consolidated Statement of Income. We have the following significant operating joint ventures: Boston Financial Data Services, Inc. (“BFDS”); International Financial Data Services, U.K. (“IFDS U.K.”); and International Financial Data Services, L.P. (“IFDS L.P.”). We do not have a controlling financial interest in these entities and therefore account for the financial results of these operating joint ventures using the equity method of accounting. We are the lessee in a series of operating leases covering a large portion of our Kansas City, Missouri-based leased office facilities. The lessors are generally joint ventures (in which we have a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We provide investment management services to, and have transactions with, various exchange traded funds, mutual funds and other investment products sponsored by the Company in the normal course of business. We generally are considered to have a controlling financial interest in a fund when we own a majority of the outstanding controlling shares, which may arise as a result of seed capital investments in newly launched investment products from the time of initial launch to the time that the fund becomes majority-held by third-party investor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Actual results could differ from those estimates.</t>
  </si>
  <si>
    <t>Revenue recognition</t>
  </si>
  <si>
    <t>Revenue recognition We recognize revenue when it is realized or realizable and it is earned. The majority of our revenues are derived from computer processing and services and are recognized upon completion of the services provided. Software license fees, maintenance fees and other ancillary fees are recognized as services are provided or delivered and all customer obligations have been met. We generally do not have payment terms from customers that extend beyond one year. Revenue from operating leases is recognized monthly as the rent accrues. Billing for services in advance of performance is recorded as deferred revenue. Allowances for billing adjustments and doubtful account expense are estimated as revenues are recognized. Allowances for billing adjustments are recorded as reductions in revenues and doubtful account expense is recorded within Costs and expenses. The annual amounts for these items are immaterial to our consolidated financial statements. We recognize revenue when the following criteria are met: 1) persuasive evidence of an arrangement exists; 2) delivery has occurred or services have been rendered; 3) the sales price is fixed or determinable; and 4) collectibility is reasonably assured. If there is a customer-specific acceptance provision in a contract or if there is uncertainty about customer acceptance, the associated revenue is deferred until we have evidence of customer acceptance. Revenue arrangements with multiple deliverables are evaluated to determine if the deliverables (items) can be divided into more than one unit of accounting. An item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or from third-party evidence such as how competitors have priced similar items. If such evidence is unavailable, we use our best estimate of the selling price, which includes various internal factors such as our pricing strategy and market factors. Software license revenues are recognized at the time the contract is signed, the software is delivered and no future software obligations exist. Deferral of software license revenue results from delayed payment provisions, disproportionate discounts between the license and other services or the inability to unbundle certain services. We recognize revenues for maintenance services ratably over the contract term, after collectibility has been reasonably assured. Reimbursements received for “out-of-pocket” (“OOP”) expenses, such as postage and telecommunications charges, are recorded as revenue on an accrual basis. Because these additional revenues are offset by the reimbursable expenses incurred, they have minimal impact on income from operations and net income. For each segment, total revenues are reported in two categories, operating revenues and OOP reimbursements. OOP expenses are included in costs and expenses.</t>
  </si>
  <si>
    <t>Costs and expenses Costs and expenses include all costs, excluding depreciation and amortization, incurred to produce revenues. We believe that the nature of our business as well as our organizational structure, in which virtually all officers and associates have operational responsibilities, does not allow for a meaningful segregation of selling, general and administrative costs. These costs, which we believe to be immaterial, are also included in costs and expenses. Substantially all depreciation and amortization is directly associated with the production of revenues.</t>
  </si>
  <si>
    <t>Cash equivalents</t>
  </si>
  <si>
    <t>Cash equivalents Short-term liquid investments with original maturities of 90 days or less are considered cash equivalents. Due to the short-term nature of these investments, carrying value approximates market value.</t>
  </si>
  <si>
    <t>Client funds/obligations</t>
  </si>
  <si>
    <t>Client funds/obligations Funds held on behalf of clients In connection with providing data processing services for our clients, we may hold client funds on behalf of transfer agency clients and pharmacy processing clients. End-of-day available client bank balances for full service mutual fund transfer agency clients are invested overnight. Invested balances are returned to the full service mutual fund transfer agency client accounts the following business day. Funds received from clients for the payment of pharmacy claims incurred by its members are invested until the claim payments are presented to the bank. These amounts are included in funds held on behalf of clients in the Consolidated Balance Sheet and represent assets that are restricted for use. Client funding receivable Client funding receivables represent amounts due to us for pharmacy claims paid in advance of receiving client funding and for pharmacy claims processed for which client funding requests have not been made. Client funds obligations Client funds obligations represent our contractual obligations to remit funds to satisfy client pharmacy claim obligations and are recorded on the balance sheet when incurred, generally after a claim has been processed by us. In addition, client funds obligations include transfer agency client balances invested overnight. We have reported the cash flows related to the purchases of investment funds (available-for-sale securities) held on behalf of clients and the cash flows related to the proceeds from the sales/maturities of investment funds held on behalf of clients on a gross basis in the investing section of the Consolidated Statement of Cash Flows. We have reported the cash inflows and outflows related to client fund investments on a net basis within net (increase) decrease in restricted cash and cash equivalents held to satisfy client funds obligations in the investing section of the Consolidated Statement of Cash Flows. We have reported the cash flows related to client funds used in investing activities on a net basis within net increase (decrease) in client funds obligations in the financing section of the Consolidated Statement of Cash Flows.</t>
  </si>
  <si>
    <t>Inventories</t>
  </si>
  <si>
    <t>Inventories Inventories are comprised primarily of paper and envelope stocks. Inventories, which are included as a component of Current Other Assets in the Consolidated Balance Sheet, are stated at the lower of cost or market. Cost for substantially all of our inventories is determined on an average cost basis.</t>
  </si>
  <si>
    <t xml:space="preserve">Investments The equity method of accounting is used for investments in entities, partnerships and similar interests (including investments in private equity funds where we are the limited partner) in which we have significant influence but do not control. Under the equity method, we recognize income or losses from our pro-rata share of these unconsolidated affiliates’ net income or loss, which changes the carrying value of the investment of the unconsolidated affiliate. In certain cases, pro-rata losses are recognized only to the extent of our investment in and advances to the unconsolidated affiliate. The cost method of accounting is used for these investments when we have a deminimus ownership percentage and do not have significant influence. Our cost method investments are held at the lower of cost or market. Investments classified as available-for-sale securities are reported at fair value with unrealized gains and losses excluded from earnings and recorded net of deferred taxes directly to stockholders’ equity as accumulated other comprehensive income. Investments in trading securities are reported at fair value with unrealized gains and losses included in earnings. Investments classified as held-to-maturity securities are recorded at amortized cost, which approximates fair value. Investment funds which are consolidated as a result of our seed capital investment are considered investment companies and therefore we retain the specialized industry accounting principles of these investment products in our consolidated financial statements. Upon consolidation of a fund, the underlying securities of the fund are reflected at fair value with gains and losses included in Other income, net in the Consolidated Statement of Income. </t>
  </si>
  <si>
    <t>Security transactions and investment income</t>
  </si>
  <si>
    <t>Security transactions and investment income Security transactions are accounted for on the trade date. Security gains and losses are calculated on the specific identification method. Dividend income is recorded on the ex-dividend date. Interest income, adjusted for discounts and premiums, is recorded on the accrual basis.</t>
  </si>
  <si>
    <t>Property and equipment</t>
  </si>
  <si>
    <t>Property and equipment Property and equipment are recorded at cost with major additions and improvements capitalized. Cost includes the amount of interest cost associated with significant capital additions. Depreciation of buildings is recorded using the straight-line method over 30 to 40 years. Technology equipment, furniture, fixtures and other equipment are depreciated using accelerated methods over the estimated useful lives, principally three to five years. Software is depreciated using the straight-line method over the estimated useful lives, generally three to five years. We depreciate large printing and inserting equipment used by the Customer Communications segment using accelerated methods over a five to seven year life. Leasehold improvements are depreciated using the straight-line method over the lesser of the term of the lease or life of the improvements. We review, on a quarterly basis, our property and equipment for possible impairment. Purchased software is recorded at cost and is amortized over the estimated economic life, which is generally three to five years. We capitalize costs for the development of internal use software, including coding and software configuration costs and costs of upgrades and enhancements, after the preliminary project phase has been completed and management has committed to funding the project. These costs are amortized on a straight-line basis, depending on the nature of the project, generally over a three to five year period. We review, on a quarterly basis, our capitalized software for possible impairment. Development costs for software that will be sold or licensed to third parties, prior to the achievement of technological feasibility, are expensed as incurred. We capitalize software development costs for software that will be sold or licensed to third parties which are incurred after the products reach technological feasibility but prior to the general release of the product to customers. These capitalized development costs are amortized on a product-by-product basis using the greater of the amount computed by taking the ratio of current year’s gross revenues to current and anticipated future gross revenues or the amount computed by the straight-line method over the estimated useful life of the product, which is generally three to five years. We evaluate the net realizable value of capitalized software development costs on a product-by-product basis.</t>
  </si>
  <si>
    <t>Goodwill and intangible assets</t>
  </si>
  <si>
    <t xml:space="preserve">Goodwill and intangible assets We have recorded goodwill and intangible assets in connection with various acquisitions of businesses. Intangible assets at December 31, 2015 and 2014 primarily represent customer relationships and other definite lived intangible assets (trade names, non-compete agreements, etc.) acquired. The estimated useful life on these intangible assets ranges from 3 to 19 years. The weighted average amortization period at December 31, 2015 for customer relationships and other intangible assets is 14.9 and 9.0 years, respectively. We assess the impairment of goodwill at least annually (as of October 1) and assess identifiable intangibles, long-lived assets and related assets whenever events or changes in circumstances indicate that the carrying value may not be recoverable. Intangible assets that have finite lives will continue to be amortized over their useful lives. Our assessment of goodwill for impairment includes a qualitative assessment that considers various factors, including growth in operating revenues and income from operations of our reporting units since our last quantitative assessment. Our last quantitative assessment was performed in 2014, in which the estimated fair value of each of our reporting units substantially exceeded the carrying value of the reporting units. The fair value of the reporting units was estimated using the present value of expected future cash flows. Our 2015 , 2014 and 2013 annual goodwill impairment tests determined that goodwill was not impaired. </t>
  </si>
  <si>
    <t>Income taxes We recognize the amount of income taxes payable or refundable for the current year and deferred tax liabilities and assets for the future tax consequences of events that have been recognized in our financial statements or tax returns. Deferred income tax effects of transactions reported in different periods for financial reporting and income tax return purposes are recorded by the liability method. This method gives consideration to the future tax consequences of deferred income or expense items and differences between the income tax and financial accounting statement bases of assets and liabilities and immediately recognizes changes in income tax laws upon enactment. The income statement effect is generally derived from changes in deferred income taxes on the balance sheet. From time to time, we enter into transactions for which the tax treatment under the Internal Revenue Code or applicable state tax laws is uncertain. We provide federal and/or state income taxes on such transactions, together with related interest, net of income tax benefit, and any applicable penalties in accordance with accounting guidance for income tax uncertainties. We record income tax uncertainties that are estimated to take more than 12 months to resolve as non-current. Interest and penalties related to unrecognized tax benefits, if any, are recorded in income tax expense.</t>
  </si>
  <si>
    <t>Foreign currency translation</t>
  </si>
  <si>
    <t xml:space="preserve">Foreign currency translation Our international subsidiaries use the local currency as the functional currency. We translate our assets and liabilities at period-end exchange rates. Income and expense accounts are translated at average rates during the period. </t>
  </si>
  <si>
    <t>Earnings per share</t>
  </si>
  <si>
    <t>Earnings per share Basic earnings per share are determined by dividing net income by the weighted average number of common shares outstanding during the year. Diluted earnings per share are determined by including the dilutive effect of all potential common shares outstanding during the year. See Note 12 , Equity , for additional details regarding our earnings per share computation.</t>
  </si>
  <si>
    <t>Derivative and hedging activities</t>
  </si>
  <si>
    <t>Derivative and hedging activities We recognize all derivatives as either assets or liabilities in the balance sheet and measure those instruments at fair value and the changes in the fair value of derivatives are recorded each period in current earnings or other comprehensive income, depending on whether a derivative is designated as part of a hedge transaction and, if it is, the type of hedge transaction. From time to time, we utilize derivatives to manage interest rate and foreign currency risks. We do not enter into derivative arrangements for speculative purposes. At December 31, 2015 and 2014 , we had derivative instruments outstanding as described in Note 10 , Hedging Transactions and Derivative Financial Instruments .</t>
  </si>
  <si>
    <t>Comprehensive income Our comprehensive income consists of net income and unrealized gains or losses on available-for-sale securities, our proportional share of unconsolidated affiliates’ other comprehensive income (limited by the carrying value of the investment), unrealized gains or losses on our cash flow hedges and foreign currency translation adjustments, which are presented in the Consolidated Statement of Comprehensive Income, net of tax and reclassifications to earnings.</t>
  </si>
  <si>
    <t>Share-based compensation</t>
  </si>
  <si>
    <t>Share-based compensation We have share-based compensation plans covering our employees and our non-employee directors and have outstanding share awards (primarily in the form of stock options, restricted stock, restricted stock units and performance stock units) under each of these plans. We recognize the cost of employee services received in exchange for awards of equity instruments based on the grant date fair value of those awards offset by estimates of compensation costs related to awards that are not expected to vest. For share-based awards granted, we expense the grant date fair value of these awards using the straight-line method over the service period. Amortization for the grant date fair value of share-based awards containing both service and performance features depends on our judgments on whether the performance conditions will be achieved.</t>
  </si>
  <si>
    <t>New authoritative accounting guidance</t>
  </si>
  <si>
    <t>New authoritative accounting guidance In November 2015, the Financial Accounting Standards Board (“FASB”) issued an accounting standard update, “Balance Sheet Classification of Deferred Taxes.” This standard requires that deferred tax liabilities and assets be classified as noncurrent in a classified statement of financial position. This standard is effective prospectively or retrospectively for annual and interim periods beginning after December 15, 2016, with early adoption permitted. We elected to early adopt this standard and have applied it prospectively beginning in the fourth quarter of 2015. Prior periods have not been retrospectively adjusted. The adoption of this standard did not have a significant impact on our consolidated financial statements. In September 2015, the FASB issued guidance which requires that an acquirer recognize adjustments to provisional amounts in a business combination that are identified during the measurement period in the reporting period in which the adjustment amounts are determined. Effects on earnings as a result of the change to the provisional amounts should be recorded in the same period’s financial statements and calculated as if the accounting had been completed at the acquisition date. The guidance is effective January 1, 2016 with early adoption permitted. We are currently evaluating the standard and the impact it will have on our consolidated financial statements. In July 2015, the FASB issued guidance which requires that inventory within the scope of the guidance be measured at the lower of cost and net realizable value. The guidance is effective January 1, 2016 with early adoption permitted. We do not expect the adoption of this new standard to have a material impact on our consolidated financial statements. In May 2015, the FASB issued guidance which removes the requirement to categorize investments within the fair value hierarchy for which fair value is measured using the net asset value practical expedient. The guidance is effective January 1, 2016 and requires retrospective application for each prior period presented. Early adoption is permitted. We elected to early adopt this standard and applied this standard retrospectively beginning in fourth quarter 2015. The adoption did not have a significant impact our consolidated balance sheet, statement of income or statement of cash flows as the guidance relates to financial statement disclosures only. In April 2015, the FASB issued guidance which requires debt issuance costs related to a recognized debt liability to be presented in the balance sheet as a direct deduction from the carrying amount of the debt liability, consistent with debt discounts. The guidance is effective January 1, 2016 with early adoption permitted. The guidance is a change in financial statement presentation only and will not have a material impact on the consolidated financial results. In April 2015, the FASB issued guidance that will help entities evaluate the accounting for fees paid in a cloud computing arrangement. The guidance is effective January 1, 2016. We do not expect the adoption of this new standard to have a material impact on our consolidated financial statements. In February 2015, the FASB issued an accounting standard update, “Consolidated (Topic 810) - Amendments to the Consolidation Analysis.” The new consolidation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guidance is effective for us beginning in first quarter 2016. Early adoption is permitted, including adoption in an interim period. We are currently evaluating this standard and do not expect the adoption of this new standard to have a material impact on our consolidated financial statements. In May 2014, the FASB issued an accounting standard, “Revenue from Contracts with Customers,” which requires companies to recognize revenue to depict the transfer of promised goods or services to customers in an amount that reflects the consideration it expects to be entitled in exchange for those goods or services. The new standard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our consolidated financial statements.</t>
  </si>
  <si>
    <t>Significant Business Transactions and Events Significant Business Transactions and Events (Tables)</t>
  </si>
  <si>
    <t>Schedule of Business Acquisitions, by Acquisition</t>
  </si>
  <si>
    <t>The following table summarizes the aggregate acquisition-date fair value of the consideration transferred for the acquisitions of kasina LLC, Red Rocks Capital LLC, and Wealth Management Systems Inc. and the amounts recognized as of the acquisition date for the assets acquired and liabilities assumed (in millions): Consideration Cash paid $ 118.8 Fair value of contingent consideration 0.8 Fair value of total consideration transferred $ 119.6 Recognized amounts of identifiable assets acquired and liabilities assumed Cash and cash equivalents $ 1.6 Accounts receivable 4.2 Other current assets 0.2 Properties (1) 3.3 Intangible assets 49.5 Goodwill 75.8 Total assets 134.6 Accounts payable 0.2 Accrued compensation and benefits 0.4 Deferred revenue 5.5 Other current liabilities 0.7 Deferred income tax liabilities 8.2 Total liabilities 15.0 Net assets acquired $ 119.6 ____________________________________________________ (1) Includes $3.0 million of acquired software</t>
  </si>
  <si>
    <t>Schedule of Finite-Lived Intangible Assets Acquired as Part of Business Combination</t>
  </si>
  <si>
    <t xml:space="preserve">The following table summarizes the intangible assets acquired and estimated weighted average useful lives as of acquisition dates (in millions): Fair Value Weighted Average Useful Life Customer relationships $ 48.0 17 years Other 1.5 7 years $ 49.5 </t>
  </si>
  <si>
    <t>Investments Investments (Tables)</t>
  </si>
  <si>
    <t>Schedule of investments</t>
  </si>
  <si>
    <t>Investments are as follows (in millions): Carrying Value December 31, December 31, Available-for-sale securities: State Street Corporation $ 144.8 $ 350.7 Other available-for-sale securities 74.7 124.8 219.5 475.5 Other: Trading securities 15.1 25.1 Seed capital investments, at fair value 50.7 — Cost method, private equity and other investments 133.2 156.0 199.0 181.1 Total investments $ 418.5 $ 656.6</t>
  </si>
  <si>
    <t>Schedule of reconciliation of available-for-sale securities from book cost basis to market value</t>
  </si>
  <si>
    <t>Certain information related to our available-for-sale securities is as follows (in millions): December 31, 2015 2014 Book cost basis $ 83.4 $ 140.2 Gross unrealized gains 136.2 336.6 Gross unrealized losses (0.1 ) (1.3 ) Market value $ 219.5 $ 475.5</t>
  </si>
  <si>
    <t>Schedule of fair value and gross unrealized losses of investments by length of time in a continuous loss position</t>
  </si>
  <si>
    <t>The following table summarizes the fair value and gross unrealized losses of our investments by the length of time that the securities have been in a continuous loss position, at December 31, 2015 and 2014 (in millions): Less than 12 months Greater than 12 months Total Fair Value Unrealized losses Fair Value Unrealized losses Fair Value Unrealized losses December 31, 2015 Common Stock $ 0.4 $ 0.1 $ — $ — $ 0.4 $ 0.1 December 31, 2014 Common Stock $ 17.1 $ 1.3 $ — $ — $ 17.1 $ 1.3</t>
  </si>
  <si>
    <t>Unconsolidated Affiliates Unconsolidated Affiliates (Tables)</t>
  </si>
  <si>
    <t>Schedule of unconsolidated affiliates</t>
  </si>
  <si>
    <t>Unconsolidated affiliates are as follows (in millions): Carrying Value 2015 Ownership Percentage December 31, December 31, Unconsolidated affiliates: International Financial Data Services (U.K. and L.P.) 50% $ 199.5 $ 186.0 Boston Financial Data Services, Inc. 50% 82.9 77.6 Other unconsolidated affiliates 30.1 35.1 Total $ 312.5 $ 298.7</t>
  </si>
  <si>
    <t>Schedule of equity in earnings (losses) of unconsolidated affiliates</t>
  </si>
  <si>
    <t>Equity in earnings of unconsolidated affiliates, is as follows (in millions): Year Ended December 31, 2015 2014 2013 International Financial Data Services (U.K. and L.P.) $ 29.9 $ 19.1 $ 9.7 Boston Financial Data Services, Inc. 5.3 5.1 8.2 Other unconsolidated affiliates 10.6 11.2 5.1 Total $ 45.8 $ 35.4 $ 23.0</t>
  </si>
  <si>
    <t>Schedule of condensed financial information of unconsolidated affiliates</t>
  </si>
  <si>
    <t>Certain condensed financial information of our unconsolidated affiliates is presented below (in millions): Year Ended December 31, Income Statement Data: 2015 2014 2013 Revenues $ 1,225.7 $ 1,247.3 $ 1,053.4 Costs and expenses 1,132.7 1,188.2 1,008.1 Net income 93.0 59.1 45.3 December 31, Balance Sheet Data: 2015 2014 Current assets $ 515.2 $ 426.5 Noncurrent assets 823.5 736.0 Current liabilities 313.0 234.3 Noncurrent liabilities 444.0 405.1 Partners’ and stockholders’ equity 581.7 523.1</t>
  </si>
  <si>
    <t>Schedule of amounts and transactions with related party unconsolidated affiliates</t>
  </si>
  <si>
    <t>The following tables summarize related party transactions and balances outstanding with our unconsolidated affiliates (in millions): Year Ended December 31, 2015 2014 2013 Operating revenues from unconsolidated affiliates $ 162.6 $ 166.6 $ 170.5 Amounts paid to unconsolidated affiliates for products, services and leases* 27.3 23.8 22.1 Distributions received from unconsolidated affiliates 16.3 12.6 137.3 December 31, 2015 2014 Advances to unconsolidated affiliates $ 6.4 $ 8.5 Trade accounts receivable from unconsolidated affiliates 19.9 19.7 Total amounts receivable from unconsolidated affiliates $ 26.3 $ 28.2 Amounts payable to unconsolidated affiliates* $ 5.0 $ 3.8 _______________________________________________________________________ * Excludes amounts owed under or paid on the BFDS installment loan. See additional discussion of installment loan within Note 9 , Debt .</t>
  </si>
  <si>
    <t>Fair Value Measurements (Tables)</t>
  </si>
  <si>
    <t>Schedule of assets and liabilities measured at fair value on a recurring basis</t>
  </si>
  <si>
    <t xml:space="preserve">The following tables present assets and liabilities measured at fair value on a recurring basis (in millions): Fair Value Measurements at Reporting Date Using December 31, Quoted prices in Active Markets for Identical Assets (Level 1) Significant Other Observable Inputs (Level 2) Significant Unobservable Inputs (Level 3) Money market funds (1) $ 210.1 $ 210.1 $ — $ — Equity securities (2) 234.6 234.6 — — Seed capital investments (2) 50.7 50.7 — — Deferred compensation liabilities (3) (15.1 ) (15.1 ) — — Securities sold short (3) (10.7 ) (10.7 ) — — Derivative instruments (3) (0.3 ) — (0.3 ) — Total $ 469.3 $ 469.6 $ (0.3 ) $ — Fair Value Measurements at Reporting Date Using December 31, Quoted prices in Active Markets for Identical Assets (Level 1) Significant Other Observable Inputs (Level 2) Significant Unobservable Inputs (Level 3) Money market funds (1) $ 141.0 $ 141.0 $ — $ — Equity securities (2) 500.6 500.6 — — Deferred compensation liabilities (3) (25.1 ) (25.1 ) — — Derivative instruments (3) (0.5 ) — (0.5 ) — Total $ 616.0 $ 616.5 $ (0.5 ) $ — _______________________________________________________________________ (1) Included in Cash and cash equivalents and Funds held on behalf of clients on our Consolidated Balance Sheet. (2) Included in Investments on our Consolidated Balance Sheet. (3) Included in Other liabilities on our Consolidated Balance Sheet. </t>
  </si>
  <si>
    <t>Property and Equipment (Tables)</t>
  </si>
  <si>
    <t>Schedule of properties and related accumulated depreciation</t>
  </si>
  <si>
    <t>Property and equipment and related accumulated depreciation are as follows (in millions): December 31, 2015 2014 Land $ 42.2 $ 58.1 Buildings 198.8 309.2 Technology equipment 229.1 208.3 Software 532.0 485.0 Furniture, fixtures and other equipment 446.7 450.6 Leasehold improvements 83.6 96.4 Construction-in-progress 19.1 31.8 1,551.5 1,639.4 Less accumulated depreciation and amortization 1,230.2 1,235.8 Properties, net $ 321.3 $ 403.6</t>
  </si>
  <si>
    <t>Summary of software development and maintenance costs</t>
  </si>
  <si>
    <t>The following table summarizes software development costs for our proprietary systems and software products (in millions): Year Ended December 31, 2015 2014 2013 Capitalized software development costs $ 23.5 $ 28.8 $ 28.4 Amortization of capitalized software development costs 25.8 26.2 31.4</t>
  </si>
  <si>
    <t>Intangible Assets and Goodwill (Tables)</t>
  </si>
  <si>
    <t>Schedule of intangible assets</t>
  </si>
  <si>
    <t>The following table summarizes intangible assets (in millions): December 31, 2015 December 31, 2014 Carrying Amount Accumulated Amortization Carrying Amount Accumulated Amortization Amortizable intangible assets Customer relationships $ 213.0 $ 70.5 $ 165.0 $ 57.8 Other 31.4 17.5 29.9 14.6 Total $ 244.4 $ 88.0 $ 194.9 $ 72.4</t>
  </si>
  <si>
    <t>Schedule of estimated annual amortization for intangible assets</t>
  </si>
  <si>
    <t>Annual amortization for intangible assets recorded as of December 31, 2015 is estimated to be (in millions): 2016 $ 17.3 2017 17.1 2018 16.9 2019 16.2 2020 13.6 Thereafter 75.3 Total $ 156.4</t>
  </si>
  <si>
    <t>Schedule of changes in the carrying amount of goodwill</t>
  </si>
  <si>
    <t>The following tables summarize the changes in the carrying amount of goodwill for the years ended December 31, 2015 and 2014 , by segment (in millions): December 31, 2014 Acquisitions Impairments Other December 31, 2015 Financial Services $ 234.4 $ 75.8 $ — $ (7.1 ) $ 303.1 Healthcare Services 155.0 — — — 155.0 Customer Communications 25.3 — — (0.3 ) 25.0 Total $ 414.7 $ 75.8 $ — $ (7.4 ) $ 483.1 December 31, 2013 Acquisitions Impairments Other December 31, 2014 Financial Services $ 242.3 $ — $ — $ (7.9 ) $ 234.4 Healthcare Services 155.0 — — — 155.0 Customer Communications 26.4 — — (1.1 ) 25.3 Total $ 423.7 $ — $ — $ (9.0 ) $ 414.7</t>
  </si>
  <si>
    <t>Debt (Tables)</t>
  </si>
  <si>
    <t>Schedule of the Company's obligations and other indebtedness</t>
  </si>
  <si>
    <t>The Company is obligated under notes and other indebtedness as follows (in millions): December 31, 2015 2014 Accounts receivable securitization program $ — $ 120.0 Revolving credit facilities 226.1 44.3 Senior notes 330.0 370.0 Related party credit agreements 1.5 3.7 Other indebtedness 4.5 14.9 562.1 552.9 Less current portion of debt 5.6 167.3 Long-term debt $ 556.5 $ 385.6</t>
  </si>
  <si>
    <t>Schedule of future principal payments of indebtedness</t>
  </si>
  <si>
    <t>Future principal payments of indebtedness at December 31, 2015 are as follows (in millions): 2016 $ 5.6 2017 105.4 2018 65.0 2019 226.1 2020 160.0 Thereafter — Total $ 562.1</t>
  </si>
  <si>
    <t>Schedule of carrying and fair value of the Senior Notes</t>
  </si>
  <si>
    <t>The carrying and fair value of the Senior Notes were as follows (in millions): December 31, 2015 2014 Carrying Value Estimated Fair Value Carrying Estimated Senior notes—Series A $ — $ — $ 40.0 $ 40.5 Senior notes—Series B 105.0 108.5 105.0 110.5 Senior notes—Series C 65.0 68.2 65.0 69.3 Senior notes—Series D 160.0 172.8 160.0 174.7 Total $ 330.0 $ 349.5 $ 370.0 $ 395.0</t>
  </si>
  <si>
    <t>Income Taxes (Tables)</t>
  </si>
  <si>
    <t>Summary of pretax income (loss)</t>
  </si>
  <si>
    <t>The following summarizes pretax income (loss) (in millions): Year Ended December 31, 2015 2014 2013 U.S. $ 506.3 $ 656.7 $ 516.3 International 25.5 135.0 28.6 Total $ 531.8 $ 791.7 $ 544.9</t>
  </si>
  <si>
    <t>Schedule of components of provision for income taxes (benefits)</t>
  </si>
  <si>
    <t>Provision for income taxes (benefits) consists of the following components (in millions): Year Ended December 31, 2015 2014 2013 Current Federal $ 167.2 $ 212.0 $ 154.6 State and local 14.1 (22.7 ) 32.8 International 10.5 6.7 15.8 Total current 191.8 196.0 203.2 Deferred Federal (14.4 ) 6.8 (6.0 ) State and local — (1.6 ) (0.6 ) International (3.7 ) (2.8 ) (4.3 ) Total deferred (18.1 ) 2.4 (10.9 ) Total provision for income taxes $ 173.7 $ 198.4 $ 192.3</t>
  </si>
  <si>
    <t>Schedule of differences between the effective income tax rate and the U.S. federal income tax statutory rate</t>
  </si>
  <si>
    <t>Following are the reconciliations of our effective income tax rates and the U.S. federal income tax statutory rate (in millions): Year Ended December 31, 2015 2014 2013 Provision for income taxes using the statutory rate in effect $ 186.2 $ 277.2 $ 190.5 Tax effect of: State and local income taxes, net 5.7 9.3 6.1 International income taxes, net (3.1 ) (3.3 ) 2.4 Gain on sale of DST Global Solutions Ltd. — (33.6 ) — Earnings of U.S. unconsolidated affiliates (1.5 ) (1.4 ) (2.3 ) Valuation allowance (reversal), net — (0.8 ) (1.7 ) Tax credits (7.7 ) (7.9 ) (4.9 ) Uncertain tax positions (reversal), net (7.1 ) (30.3 ) 15.9 Dividend received deduction (1.2 ) (2.6 ) (2.5 ) Domestic production activities deduction (0.1 ) (3.1 ) (17.3 ) Repatriation 1.9 0.7 7.5 Gain on share repurchase — (6.3 ) — Other 0.6 0.5 (1.4 ) Total provision for income taxes $ 173.7 $ 198.4 $ 192.3 Effective tax rate 32.7 % 25.1 % 35.3 % Statutory federal tax rate 35.0 % 35.0 % 35.0 %</t>
  </si>
  <si>
    <t>Schedule of federal and state deferred tax assets (liabilities)</t>
  </si>
  <si>
    <t>The federal and state deferred tax assets (liabilities) recorded on the Consolidated Balance Sheet are as follows (in millions): December 31, 2015 2014 Liabilities: Deferred cancellation of debt income $ (55.4 ) $ (73.7 ) Investments in available-for-sale securities (54.8 ) (138.9 ) Unconsolidated affiliates and investments (9.7 ) — Accumulated depreciation and amortization (40.9 ) (33.0 ) Prepaid expenses (8.1 ) (8.4 ) Total deferred tax liabilities (168.9 ) (254.0 ) Assets: Deferred compensation and other employee benefits 36.4 38.7 Net operating loss 14.9 10.0 Accrued liabilities 30.8 30.7 Unconsolidated affiliates and investments — 2.5 Other 3.0 2.3 Total deferred tax assets 85.1 84.2 Valuation allowance (15.7 ) (20.8 ) Net deferred tax liability $ (99.5 ) $ (190.6 )</t>
  </si>
  <si>
    <t>Schedule of reconciliation of the beginning and ending amounts of unrecognized tax benefits</t>
  </si>
  <si>
    <t>A reconciliation of the beginning and ending amount of gross unrecognized tax benefits is as follows (in millions): Year Ended December 31, 2015 2014 2013 Balance at beginning of year $ 69.8 $ 102.2 $ 101.2 Additions based on tax positions related to the current year 9.0 15.1 14.6 Additions for tax positions of prior years 2.2 0.9 5.2 Reductions for tax positions of prior years (19.5 ) (17.6 ) (17.3 ) Settlements (0.4 ) — (0.9 ) Statute expirations (0.8 ) (30.8 ) (0.6 ) Balance at end of year $ 60.3 $ 69.8 $ 102.2</t>
  </si>
  <si>
    <t>Equity (Tables)</t>
  </si>
  <si>
    <t>Schedule of basic and diluted earnings per share</t>
  </si>
  <si>
    <t>The computation of basic and diluted earnings per share is as follows (in millions, except per share amounts): Year Ended December 31, 2015 2014 2013 Net income attributable to DST Systems, Inc. $ 358.2 $ 593.3 $ 352.6 Weighted average common shares outstanding 36.0 40.0 43.2 Incremental shares from restricted stock units, stock options and convertible debentures 0.4 0.5 0.9 Weighted average diluted shares outstanding 36.4 40.5 44.1 Basic earnings per share $ 9.95 $ 14.82 $ 8.15 Diluted earnings per share $ 9.83 $ 14.66 $ 8.00</t>
  </si>
  <si>
    <t>Schedule of accumulated other comprehensive Income</t>
  </si>
  <si>
    <t>Accumulated other comprehensive income (“AOCI”) balances, net of tax consist of the following (in millions): Unrealized Gains on Available-for-Sale Securities Unrealized Loss on Cash Flow Hedges Foreign Currency Translation Adjustments Accumulated Other Comprehensive Income Balance, December 31, 2013 $ 300.8 $ (0.5 ) $ 7.9 $ 308.2 Net current period other comprehensive income (loss) (93.6 ) 0.2 (27.9 ) (121.3 ) Balance, December 31, 2014 207.2 (0.3 ) (20.0 ) 186.9 Net current period other comprehensive income (loss) (123.2 ) 0.2 (22.0 ) (145.0 ) Balance, December 31, 2015 $ 84.0 $ (0.1 ) $ (42.0 ) $ 41.9</t>
  </si>
  <si>
    <t>Reclassification out of accumulated other comprehensive income</t>
  </si>
  <si>
    <t>Additions to and reclassifications out of AOCI attributable to the Company (in millions): Year Ended December 31, 2015 2014 2013 Pretax Net of Tax Pretax Net of Tax Pretax Net of Tax Available-for-sale securities: Unrealized gains (losses) on available-for-sale securities $ (35.6 ) $ (21.8 ) $ 28.1 $ 15.7 $ 267.6 $ 164.1 Reclassification of gains into net earnings on available-for-sale securities (1) (163.5 ) (101.4 ) (179.1 ) (109.3 ) (191.6 ) (117.0 ) Net change in available-for-sale securities (199.1 ) (123.2 ) (151.0 ) (93.6 ) 76.0 47.1 Cash flow hedges: Unrealized gains (losses) on cash flow hedges 0.4 0.4 0.2 0.1 (1.2 ) (1.0 ) Reclassification of losses (gains) into net earnings on foreign currency cash flow hedges (2) (0.5 ) (0.3 ) 0.2 0.1 0.4 0.4 Reclassification of losses into net earnings on interest rate cash flow hedges (3) 0.2 0.1 0.1 — 2.5 1.5 Net change in cash flow hedges 0.1 0.2 0.5 0.2 1.7 0.9 Cumulative translation adjustments: Reclassification into net earnings upon liquidation of foreign entities (4) — — (41.9 ) (41.9 ) — — Current period translation adjustments (22.0 ) (22.0 ) 14.0 14.0 3.4 3.4 Net cumulative translation adjustments (22.0 ) (22.0 ) (27.9 ) (27.9 ) 3.4 3.4 Total other comprehensive income (loss) $ (221.0 ) $ (145.0 ) $ (178.4 ) $ (121.3 ) $ 81.1 $ 51.4 _______________________________________________________________________ (1) Realized (gains)/losses on available-for-sale securities are recognized in Other income, net. (2) Reclassification to net earnings of derivatives qualifying as effective foreign currency cash flow hedges are recognized in Costs and expenses. (3) Reclassification to net earnings of derivatives qualifying as effective interest rate cash flow hedges are recognized in Interest expense. (4) Reclassification upon liquidation of foreign entities are recognized in Gain on sale of business.</t>
  </si>
  <si>
    <t>Schedule of stock option activity</t>
  </si>
  <si>
    <t xml:space="preserve">A summary of stock option activity is presented in the table below (shares in millions): Options Shares Weighted Average Exercise Price Weighted Average Remaining Contractual Term (in years) Aggregate Intrinsic Value (in millions) Outstanding at December 31, 2014 0.7 $ 45.78 Exercised (0.3 ) 45.98 $ 15.4 Outstanding at December 31, 2015 0.4 45.67 5.0 Exercisable at December 31, 2015 0.4 $ 45.67 5.0 </t>
  </si>
  <si>
    <t>Schedule of restricted stock activity</t>
  </si>
  <si>
    <t>A summary of the status of nonvested restricted stock as of December 31, 2015 , and changes during the year is presented in the table below (shares in millions): Non-vested Restricted Stock Awards Shares Weighted Average Grant Date Fair Value Non-vested at December 31, 2014 0.7 $ 80.28 Granted 0.4 108.84 Vested (0.1 ) 82.53 Forfeited (0.1 ) 92.88 Non-vested at December 31, 2015 0.9 $ 91.32</t>
  </si>
  <si>
    <t>Supplemental Cash Flow Information (Tables)</t>
  </si>
  <si>
    <t>Schedule of supplemental disclosure of cash flow information</t>
  </si>
  <si>
    <t>Supplemental disclosure of cash flow information (in millions): Year Ended December 31, 2015 2014 2013 Cash payments: Interest paid during the year $ 24.3 $ 25.2 $ 33.4 Income taxes paid during the year 217.4 205.4 203.4 Non cash investing and financing activities: Changes in accrued capital expenditures 4.6 1.9 4.3 Gain on contract to repurchase common stock — 18.1 — Equipment acquired with debt — — 2.5 Charitable contribution of marketable securities — 0.5 — Deposits with broker for securities sold short 10.8 — — Securities sold short 10.7 — —</t>
  </si>
  <si>
    <t>Commitments and Contingencies Commitments and Contingencies (Tables)</t>
  </si>
  <si>
    <t>Schedule of contractual cash obligations</t>
  </si>
  <si>
    <t>The following table sets forth our contractual cash obligations including debt obligations, minimum rentals for the non-cancelable term of all operating leases and obligations under software license and other agreements (in millions): Debt Operating Leases Software License Agreements Other Total 2016 $ 5.6 $ 32.2 $ 53.6 $ 25.5 $ 116.9 2017 105.4 28.7 46.7 9.1 189.9 2018 65.0 26.4 4.7 4.6 100.7 2019 226.1 23.6 3.8 4.5 258.0 2020 160.0 20.5 0.1 0.4 181.0 Thereafter — 113.2 — 0.7 113.9 Total $ 562.1 $ 244.6 $ 108.9 $ 44.8 $ 960.4</t>
  </si>
  <si>
    <t>Schedule of rent expense</t>
  </si>
  <si>
    <t>The following rental costs were incurred (in millions): Year Ended December 31, 2015 2014 2013 Rent expense $ 33.6 $ 39.4 $ 41.0 Occupancy expenses included in above amounts that were charged by unconsolidated real estate affiliates 6.8 11.4 11.4</t>
  </si>
  <si>
    <t>Segment and Geographic Information (Tables)</t>
  </si>
  <si>
    <t>Schedule of financial information concerning segments</t>
  </si>
  <si>
    <t>Summarized financial information concerning our segments is shown in the following tables (in millions): Year Ended December 31, 2015 Financial Services Healthcare Services Customer Communications Investments/ Other Elimination Adjustments Consolidated Total Operating revenues $ 1,034.0 $ 376.4 $ 599.5 $ 3.1 $ — $ 2,013.0 Intersegment operating revenues 58.7 — 27.5 — (86.2 ) — Out-of-pocket reimbursements 70.4 8.2 746.5 — (13.0 ) 812.1 Total revenues 1,163.1 384.6 1,373.5 3.1 (99.2 ) 2,825.1 Costs and expenses 902.5 321.3 1,274.6 (1.7 ) (99.2 ) 2,397.5 Depreciation and amortization 72.0 18.6 30.5 0.9 — 122.0 Income from operations 188.6 44.7 68.4 3.9 — 305.6 Other income (loss), net (2.2 ) (0.1 ) 0.1 206.7 — 204.5 Equity in earnings of unconsolidated affiliates 35.3 0.3 0.4 9.8 — 45.8 Earnings before interest, income taxes and non-controlling interest $ 221.7 $ 44.9 $ 68.9 $ 220.4 $ — $ 555.9 Year Ended December 31, 2014 Financial Services Healthcare Services Customer Communications Investments/ Other Elimination Adjustments Consolidated Total Operating revenues $ 1,063.4 $ 382.2 $ 589.3 $ 7.1 $ — $ 2,042.0 Intersegment operating revenues 54.1 — 26.9 0.5 (81.5 ) — Out-of-pocket reimbursements 60.5 6.8 652.2 0.2 (12.4 ) 707.3 Total revenues 1,178.0 389.0 1,268.4 7.8 (93.9 ) 2,749.3 Costs and expenses 903.9 308.5 1,184.8 6.1 (93.9 ) 2,309.4 Depreciation and amortization 72.4 19.5 37.8 1.3 — 131.0 Income from operations 201.7 61.0 45.8 0.4 — 308.9 Gain on sale of business 100.5 — — — — 100.5 Other income, net 19.5 0.1 0.4 353.5 — 373.5 Equity in earnings of unconsolidated affiliates 29.8 0.5 0.7 4.4 — 35.4 Earnings before interest, income taxes and non-controlling interest $ 351.5 $ 61.6 $ 46.9 $ 358.3 $ — $ 818.3 Year Ended December 31, 2013 Financial Services Healthcare Services Customer Communications Investments/ Other Elimination Adjustments Consolidated Total Operating revenues $ 1,015.7 $ 333.3 $ 602.7 $ 8.9 $ — $ 1,960.6 Intersegment operating revenues 47.6 — 22.4 1.0 (71.0 ) — Out-of-pocket reimbursements 51.3 6.2 648.5 0.1 (8.1 ) 698.0 Total revenues 1,114.6 339.5 1,273.6 10.0 (79.1 ) 2,658.6 Costs and expenses 820.8 270.5 1,188.6 1.3 (79.1 ) 2,202.1 Depreciation and amortization 69.1 19.3 44.1 10.8 — 143.3 Income (loss) from operations 224.7 49.7 40.9 (2.1 ) — 313.2 Other income, net 3.3 0.3 0.2 239.4 — 243.2 Equity in earnings of unconsolidated affiliates 16.8 0.4 0.3 5.5 — 23.0 Earnings before interest, income taxes and non-controlling interest $ 244.8 $ 50.4 $ 41.4 $ 242.8 $ — $ 579.4</t>
  </si>
  <si>
    <t>Schedule of revenues of principal geographic areas</t>
  </si>
  <si>
    <t>Information concerning the revenues of principal geographic areas is as follows (in millions): Year Ended December 31, 2015 2014 2013 Revenues: (1) U.S. $ 2,419.3 $ 2,266.4 $ 2,193.1 International U.K. 312.1 321.6 272.1 Canada 52.9 64.9 67.0 Australia 20.6 58.5 78.1 Others 20.2 37.9 48.3 Total international 405.8 482.9 465.5 Total revenues $ 2,825.1 $ 2,749.3 $ 2,658.6 _______________________________________________________________________ (1) Revenues are attributed to countries based on location of the client.</t>
  </si>
  <si>
    <t>Schedule of total assets by reporting segment</t>
  </si>
  <si>
    <t>Information concerning total assets by reporting segment is as follows (in millions): December 31, 2015 2014 Financial Services $ 1,646.1 $ 1,428.2 Healthcare Services 405.3 391.3 Customer Communications 261.5 384.0 Investments and Other 502.7 741.9 Elimination Adjustments (2.4 ) (2.5 ) Total assets $ 2,813.2 $ 2,942.9</t>
  </si>
  <si>
    <t>Schedule long-lived assets (properties and other non-current assets) of principal geographic areas</t>
  </si>
  <si>
    <t>Information concerning the long-lived assets (properties and other non-current assets) of principal geographic areas is as follows (in millions): December 31, 2015 2014 Long-lived assets: U.S. $ 313.7 $ 370.8 International U.K. 60.3 71.1 Canada 8.8 31.2 Australia 2.6 3.9 Others 1.8 1.5 Total international 73.5 107.7 Total long-lived assets $ 387.2 $ 478.5</t>
  </si>
  <si>
    <t>Quarterly Financial Data (Unaudited) (Tables)</t>
  </si>
  <si>
    <t>Schedule of quarterly financial data (unaudited)</t>
  </si>
  <si>
    <t>(in millions, except per share amounts): Year Ended December 31, 2015 First Quarter Second Quarter Third Quarter Fourth Quarter Total Operating revenues $ 495.7 $ 500.4 $ 502.6 $ 514.3 $ 2,013.0 Out-of-pocket reimbursements 206.6 194.1 202.4 209.0 812.1 Total revenues 702.3 694.5 705.0 723.3 2,825.1 Costs and expenses 593.8 595.6 598.2 609.9 2,397.5 Depreciation and amortization 29.4 29.8 31.1 31.7 122.0 Income from operations 79.1 69.1 75.7 81.7 305.6 Interest expense (6.1 ) (6.1 ) (5.9 ) (6.0 ) (24.1 ) Other income, net 83.3 92.3 14.4 14.5 204.5 Equity in earnings of unconsolidated affiliates 14.9 12.8 11.8 6.3 45.8 Income before income taxes and non-controlling interest 171.2 168.1 96.0 96.5 531.8 Income taxes 63.4 60.6 20.9 28.8 173.7 Net income 107.8 107.5 75.1 67.7 358.1 Net loss attributable to non-controlling interest — — — 0.1 0.1 Net income attributable to DST Systems, Inc. $ 107.8 $ 107.5 $ 75.1 $ 67.8 $ 358.2 Weighted average common shares outstanding 37.2 36.6 35.7 34.5 36.0 Weighted average diluted shares outstanding 37.6 37.0 36.2 35.0 36.4 Basic earnings per share $ 2.90 $ 2.94 $ 2.10 $ 1.96 $ 9.95 (1) Diluted earnings per share $ 2.87 $ 2.91 $ 2.08 $ 1.94 $ 9.83 (1) Cash dividends per share of common stock $ 0.30 $ 0.30 $ 0.30 $ 0.30 $ 1.20 ________________________________________________________________ (1) Earnings per share are computed independently for each of the quarters presented. Accordingly, the accumulation of quarterly earnings per share may not equal the total computed for the year. Year Ended December 31, 2014 First Quarter Second Quarter Third Quarter Fourth Quarter Total Operating revenues $ 505.2 $ 509.6 $ 510.5 $ 516.7 $ 2,042.0 Out-of-pocket reimbursements 178.6 169.9 169.0 189.8 707.3 Total revenues 683.8 679.5 679.5 706.5 2,749.3 Costs and expenses 583.7 576.1 563.3 586.3 2,309.4 Depreciation and amortization 32.0 32.1 33.4 33.5 131.0 Income from operations 68.1 71.3 82.8 86.7 308.9 Interest expense (6.6 ) (7.0 ) (6.4 ) (6.6 ) (26.6 ) Gain on sale of business — — — 100.5 100.5 Other income, net 93.6 131.2 57.5 91.2 373.5 Equity in earnings of unconsolidated affiliates 5.4 9.6 10.2 10.2 35.4 Income before income taxes and non-controlling interest 160.5 205.1 144.1 282.0 791.7 Income taxes 60.1 67.3 44.1 26.9 198.4 Net income 100.4 137.8 100.0 255.1 593.3 Net loss attributable to non-controlling interest — — — — — Net income attributable to DST Systems, Inc. $ 100.4 $ 137.8 $ 100.0 $ 255.1 $ 593.3 Weighted average common shares outstanding 42.0 40.9 39.5 37.9 40.0 Weighted average diluted shares outstanding 42.4 41.2 39.8 38.4 40.5 Basic earnings per share $ 2.39 $ 3.37 $ 2.53 $ 6.72 $ 14.82 (1) Diluted earnings per share $ 2.37 $ 3.34 $ 2.51 $ 6.65 $ 14.66 (1) Cash dividends per share of common stock $ 0.30 $ 0.30 $ 0.30 $ 0.30 $ 1.20 _______________________________________________________________________ (1) Earnings per share are computed independently for each of the quarters presented. Accordingly, the accumulation of quarterly earnings per share may not equal the total computed for the year.</t>
  </si>
  <si>
    <t>Description of Business (Details)</t>
  </si>
  <si>
    <t>Dec. 31, 2015segment</t>
  </si>
  <si>
    <t>Number of operating segments</t>
  </si>
  <si>
    <t>Significant Accounting Policies (Details)</t>
  </si>
  <si>
    <t>Dec. 31, 2015categorydeliverable</t>
  </si>
  <si>
    <t>Revenue recognition [Line items]</t>
  </si>
  <si>
    <t>Maximum period of customer obligations (in years)</t>
  </si>
  <si>
    <t>1 year</t>
  </si>
  <si>
    <t>Number of deliverables per unit of accounting for deferral of all revenue, greater than | deliverable</t>
  </si>
  <si>
    <t>Number of categories for each segment in which total revenues are reported | category</t>
  </si>
  <si>
    <t>Unconsolidated real estate affiliates</t>
  </si>
  <si>
    <t>Investments [Line Items]</t>
  </si>
  <si>
    <t>Equity Method Investment, Ownership Percentage</t>
  </si>
  <si>
    <t>50.00%</t>
  </si>
  <si>
    <t>Significant Accounting Policies (Details 2)</t>
  </si>
  <si>
    <t>Minimum | Buildings</t>
  </si>
  <si>
    <t>Property and equipment [Line items]</t>
  </si>
  <si>
    <t>Useful life</t>
  </si>
  <si>
    <t>30 years</t>
  </si>
  <si>
    <t>Minimum | Technology equipment</t>
  </si>
  <si>
    <t>3 years</t>
  </si>
  <si>
    <t>Minimum | Furniture, fixtures and other equipment</t>
  </si>
  <si>
    <t>Minimum | Software</t>
  </si>
  <si>
    <t>Minimum | Large printing and inserting equipment | Customer Communications</t>
  </si>
  <si>
    <t>5 years</t>
  </si>
  <si>
    <t>Minimum | Purchased software</t>
  </si>
  <si>
    <t>Minimum | Capitalized software development costs for internal use</t>
  </si>
  <si>
    <t>Minimum | Capitalized software development costs for sale or license to third parties</t>
  </si>
  <si>
    <t>Maximum | Buildings</t>
  </si>
  <si>
    <t>40 years</t>
  </si>
  <si>
    <t>Maximum | Technology equipment</t>
  </si>
  <si>
    <t>Maximum | Furniture, fixtures and other equipment</t>
  </si>
  <si>
    <t>Maximum | Software</t>
  </si>
  <si>
    <t>Maximum | Large printing and inserting equipment | Customer Communications</t>
  </si>
  <si>
    <t>7 years</t>
  </si>
  <si>
    <t>Maximum | Purchased software</t>
  </si>
  <si>
    <t>Maximum | Capitalized software development costs for internal use</t>
  </si>
  <si>
    <t>Maximum | Capitalized software development costs for sale or license to third parties</t>
  </si>
  <si>
    <t>Significant Accounting Policies (Details 3)</t>
  </si>
  <si>
    <t>Customer relationships</t>
  </si>
  <si>
    <t>Goodwill and intangible assets [Line items]</t>
  </si>
  <si>
    <t>14 years 11 months</t>
  </si>
  <si>
    <t>Other intangible assets</t>
  </si>
  <si>
    <t>9 years</t>
  </si>
  <si>
    <t>Minimum | Customer relationships</t>
  </si>
  <si>
    <t>Minimum | Other intangible assets</t>
  </si>
  <si>
    <t>Maximum | Customer relationships</t>
  </si>
  <si>
    <t>19 years</t>
  </si>
  <si>
    <t>Maximum | Other intangible assets</t>
  </si>
  <si>
    <t>Significant Business Transactions and Events Significant Business Transactions and Events (Details) - USD ($) $ in Millions</t>
  </si>
  <si>
    <t>Feb. 24, 2016</t>
  </si>
  <si>
    <t>Aug. 21, 2015</t>
  </si>
  <si>
    <t>Jul. 31, 2015</t>
  </si>
  <si>
    <t>Jan. 01, 2015</t>
  </si>
  <si>
    <t>Business Acquisition [Line Items]</t>
  </si>
  <si>
    <t>Revenues</t>
  </si>
  <si>
    <t>Net pretax losses</t>
  </si>
  <si>
    <t>kasina LLC</t>
  </si>
  <si>
    <t>Cash paid</t>
  </si>
  <si>
    <t>Performance-related contingent consideration</t>
  </si>
  <si>
    <t>Red Rock Capital LLC</t>
  </si>
  <si>
    <t>Wealth Management Systems Inc.</t>
  </si>
  <si>
    <t>Business Acquisition, Preacquisition Contingency, Amount of Settlement</t>
  </si>
  <si>
    <t>Wealth Management Systems Inc. | Subsequent event</t>
  </si>
  <si>
    <t>Series of Individually Immaterial Business Acquisitions</t>
  </si>
  <si>
    <t>Goodwill, expected tax deductible amount</t>
  </si>
  <si>
    <t>Fair value of total consideration transferred</t>
  </si>
  <si>
    <t>Fair value of contingent consideration</t>
  </si>
  <si>
    <t>Accounts receivable</t>
  </si>
  <si>
    <t>Other current assets</t>
  </si>
  <si>
    <t>Properties</t>
  </si>
  <si>
    <t>Intangible assets</t>
  </si>
  <si>
    <t>Deferred revenue</t>
  </si>
  <si>
    <t>Other current liabilities</t>
  </si>
  <si>
    <t>Deferred income tax liabilities</t>
  </si>
  <si>
    <t>Net assets acquired</t>
  </si>
  <si>
    <t>Finite-lived Intangible Assets Acquired</t>
  </si>
  <si>
    <t>Series of Individually Immaterial Business Acquisitions | Customer relationships</t>
  </si>
  <si>
    <t>Weighted average useful life</t>
  </si>
  <si>
    <t>17 years</t>
  </si>
  <si>
    <t>Series of Individually Immaterial Business Acquisitions | Acquired software</t>
  </si>
  <si>
    <t>Series of Individually Immaterial Business Acquisitions | Other intangible assets</t>
  </si>
  <si>
    <t>Kaufman Rossin Fund Services LLC [Member] | Subsequent event</t>
  </si>
  <si>
    <t>Includes $3.0 million of acquired software</t>
  </si>
  <si>
    <t>Significant Business Transactions and Events Significant Business Transactions and Events (Details 2) - USD ($) $ in Millions</t>
  </si>
  <si>
    <t>Nov. 30, 2014</t>
  </si>
  <si>
    <t>Restructuring Cost and Reserve [Line Items]</t>
  </si>
  <si>
    <t>Cost incurred to date</t>
  </si>
  <si>
    <t>Remaining liability</t>
  </si>
  <si>
    <t>Financial Services</t>
  </si>
  <si>
    <t>Customer Communications</t>
  </si>
  <si>
    <t>Employee termination costs | Healthcare Services</t>
  </si>
  <si>
    <t>Employee termination costs | Financial Services</t>
  </si>
  <si>
    <t>Employee termination costs | Customer Communications</t>
  </si>
  <si>
    <t>Lease termination costs | Financial Services</t>
  </si>
  <si>
    <t>Lease termination costs | Customer Communications</t>
  </si>
  <si>
    <t>DST Global Solutions Ltd</t>
  </si>
  <si>
    <t>Proceeds from Divestiture of Businesses</t>
  </si>
  <si>
    <t>Restricted Proceeds from Divestiture of Business</t>
  </si>
  <si>
    <t>Disposal Group, Including Discontinued Operation, Revenue</t>
  </si>
  <si>
    <t>Disposal Group, Including Discontinued Operation, Operating Income (Loss)</t>
  </si>
  <si>
    <t>Investments Investments (Details) - USD ($) $ in Millions</t>
  </si>
  <si>
    <t>Investment [Line Items]</t>
  </si>
  <si>
    <t>Carrying Value</t>
  </si>
  <si>
    <t>Cost method, private equity and other investments</t>
  </si>
  <si>
    <t>Available-for-sale securities</t>
  </si>
  <si>
    <t>Available-for-sale securities | State Street Corporation</t>
  </si>
  <si>
    <t>Available-for-sale securities | Other available-for-sale securities</t>
  </si>
  <si>
    <t>Other investments</t>
  </si>
  <si>
    <t>Other investments | Trading securities</t>
  </si>
  <si>
    <t>Other investments | Seed Capital Investments</t>
  </si>
  <si>
    <t>Other investments | Cost method, private equity and other investments</t>
  </si>
  <si>
    <t>Investments Investments (Details 2) - USD ($) $ in Millions</t>
  </si>
  <si>
    <t>Book cost basis</t>
  </si>
  <si>
    <t>Gross Unrealized Gain</t>
  </si>
  <si>
    <t>Gross Unrealized Loss</t>
  </si>
  <si>
    <t>Market value</t>
  </si>
  <si>
    <t>Investments Investments (Details 3) - Common Stock - USD ($) $ in Millions</t>
  </si>
  <si>
    <t>Fair Value</t>
  </si>
  <si>
    <t>Less than 12 months</t>
  </si>
  <si>
    <t>Greater than 12 months</t>
  </si>
  <si>
    <t>Unrealized losses</t>
  </si>
  <si>
    <t>Less than 12 Months</t>
  </si>
  <si>
    <t>Greater than 12 Months</t>
  </si>
  <si>
    <t>Investments Investments (Details 4) - USD ($) shares in Millions, $ in Millions</t>
  </si>
  <si>
    <t>Proceeds from sale of investments</t>
  </si>
  <si>
    <t>Gross realized gains</t>
  </si>
  <si>
    <t>Gross realized losses</t>
  </si>
  <si>
    <t>Unrealized losses related to other than temporary investment impairments</t>
  </si>
  <si>
    <t>Seed capital investments cash collateral</t>
  </si>
  <si>
    <t>Cost-method Investments, Realized Gain (Loss)</t>
  </si>
  <si>
    <t>Other-than temporary impairment</t>
  </si>
  <si>
    <t>Lower of cost or market valuation adjustments on cost method investments</t>
  </si>
  <si>
    <t>Cash dividend received</t>
  </si>
  <si>
    <t>State Street Corporation</t>
  </si>
  <si>
    <t>Investment in available-for-sale equity securities, number of shares held</t>
  </si>
  <si>
    <t>Private equity funds</t>
  </si>
  <si>
    <t>Future capital commitments related to private equity fund investments</t>
  </si>
  <si>
    <t>Deferred Tax Liabilities, Other</t>
  </si>
  <si>
    <t>Unconsolidated Affiliates Unconsolidated Affiliates (Details) ft² in Millions, $ in Millions</t>
  </si>
  <si>
    <t>Dec. 31, 2015USD ($)ft²</t>
  </si>
  <si>
    <t>Sep. 30, 2015USD ($)</t>
  </si>
  <si>
    <t>Jun. 30, 2015USD ($)</t>
  </si>
  <si>
    <t>Mar. 31, 2015USD ($)</t>
  </si>
  <si>
    <t>Sep. 30, 2014USD ($)</t>
  </si>
  <si>
    <t>Jun. 30, 2014USD ($)</t>
  </si>
  <si>
    <t>Mar. 31, 2014USD ($)</t>
  </si>
  <si>
    <t>Dec. 31, 2013USD ($)</t>
  </si>
  <si>
    <t>Schedule of Equity Method Investments [Line Items]</t>
  </si>
  <si>
    <t>Carrying value</t>
  </si>
  <si>
    <t>International Financial Data Services (U.K. and L.P.)</t>
  </si>
  <si>
    <t>Ownership percentage</t>
  </si>
  <si>
    <t>Boston Financial Data Services, Inc.</t>
  </si>
  <si>
    <t>Other unconsolidated affiliates</t>
  </si>
  <si>
    <t>Pershing Road Development Company, LLC</t>
  </si>
  <si>
    <t>Pershing Road Development Company, LLC | Office space | U.S. government</t>
  </si>
  <si>
    <t>Approximate square feet of office space | ft²</t>
  </si>
  <si>
    <t>Unconsolidated Affiliates Unconsolidated Affiliates (Details 2) - USD ($) $ in Millions</t>
  </si>
  <si>
    <t>Income Statement Data:</t>
  </si>
  <si>
    <t>Balance Sheet Data:</t>
  </si>
  <si>
    <t>Noncurrent assets</t>
  </si>
  <si>
    <t>Noncurrent liabilities</t>
  </si>
  <si>
    <t>Partners’ and stockholders’ equity</t>
  </si>
  <si>
    <t>Unconsolidated Affiliates Unconsolidated Affiliates (Details 3) - USD ($) $ in Millions</t>
  </si>
  <si>
    <t>Amounts and transactions with related party unconsolidated affiliates</t>
  </si>
  <si>
    <t>Operating revenues from unconsolidated affiliates</t>
  </si>
  <si>
    <t>Amounts paid to unconsolidated affiliates for products, services and leases</t>
  </si>
  <si>
    <t>Distributions received from unconsolidated affiliates</t>
  </si>
  <si>
    <t>Advances to unconsolidated affiliates</t>
  </si>
  <si>
    <t>Trade accounts receivable from unconsolidated affiliates</t>
  </si>
  <si>
    <t>Total amounts receivable from unconsolidated affiliates</t>
  </si>
  <si>
    <t>Amounts payable to unconsolidated affiliates</t>
  </si>
  <si>
    <t>Excludes amounts owed under or paid on the BFDS installment loan. See additional discussion of installment loan within Note 9, Debt.</t>
  </si>
  <si>
    <t>Fair Value Measurements (Details) - USD ($) $ in Millions</t>
  </si>
  <si>
    <t>Fair value measurements [Line items]</t>
  </si>
  <si>
    <t>Investments in pooled funds</t>
  </si>
  <si>
    <t>Alternative Investments, Fair Value Disclosure</t>
  </si>
  <si>
    <t>Fair value measured on a recurring basis</t>
  </si>
  <si>
    <t>Deferred compensation liabilities</t>
  </si>
  <si>
    <t>Derivative instruments</t>
  </si>
  <si>
    <t>Fair value measured on a recurring basis | Money market funds</t>
  </si>
  <si>
    <t>Investments, Fair Value Disclosure</t>
  </si>
  <si>
    <t>[2]</t>
  </si>
  <si>
    <t>Fair value measured on a recurring basis | Equity securities</t>
  </si>
  <si>
    <t>[3]</t>
  </si>
  <si>
    <t>Fair value measured on a recurring basis | Seed Capital Investments</t>
  </si>
  <si>
    <t>Fair value measured on a recurring basis | Securities sold short [Member]</t>
  </si>
  <si>
    <t>Fair value measured on a recurring basis | Quoted prices in Active Markets for Identical Assets (Level 1)</t>
  </si>
  <si>
    <t>Fair value measured on a recurring basis | Quoted prices in Active Markets for Identical Assets (Level 1) | Money market funds</t>
  </si>
  <si>
    <t>Fair value measured on a recurring basis | Quoted prices in Active Markets for Identical Assets (Level 1) | Equity securities</t>
  </si>
  <si>
    <t>Fair value measured on a recurring basis | Quoted prices in Active Markets for Identical Assets (Level 1) | Seed Capital Investments</t>
  </si>
  <si>
    <t>Fair value measured on a recurring basis | Quoted prices in Active Markets for Identical Assets (Level 1) | Securities sold short [Member]</t>
  </si>
  <si>
    <t>Fair value measured on a recurring basis | Significant Other Observable Inputs (Level 2)</t>
  </si>
  <si>
    <t>Fair value measured on a recurring basis | Significant Other Observable Inputs (Level 2) | Money market funds</t>
  </si>
  <si>
    <t>Fair value measured on a recurring basis | Significant Other Observable Inputs (Level 2) | Equity securities</t>
  </si>
  <si>
    <t>Fair value measured on a recurring basis | Significant Other Observable Inputs (Level 2) | Seed Capital Investments</t>
  </si>
  <si>
    <t>Fair value measured on a recurring basis | Significant Other Observable Inputs (Level 2) | Securities sold short [Member]</t>
  </si>
  <si>
    <t>Fair value measured on a recurring basis | Significant Unobservable Inputs (Level 3)</t>
  </si>
  <si>
    <t>Fair value measured on a recurring basis | Significant Unobservable Inputs (Level 3) | Money market funds</t>
  </si>
  <si>
    <t>Fair value measured on a recurring basis | Significant Unobservable Inputs (Level 3) | Equity securities</t>
  </si>
  <si>
    <t>Fair value measured on a recurring basis | Significant Unobservable Inputs (Level 3) | Seed Capital Investments</t>
  </si>
  <si>
    <t>Fair value measured on a recurring basis | Significant Unobservable Inputs (Level 3) | Securities sold short [Member]</t>
  </si>
  <si>
    <t>Included in Other liabilities on our Consolidated Balance Sheet.</t>
  </si>
  <si>
    <t>Included in Cash and cash equivalents and Funds held on behalf of clients on our Consolidated Balance Sheet.</t>
  </si>
  <si>
    <t>Included in Investments on our Consolidated Balance Sheet.</t>
  </si>
  <si>
    <t>Property and Equipment (Details) - USD ($) $ in Millions</t>
  </si>
  <si>
    <t>1 Months Ended</t>
  </si>
  <si>
    <t>Oct. 31, 2015</t>
  </si>
  <si>
    <t>Properties [Line items]</t>
  </si>
  <si>
    <t>Cost</t>
  </si>
  <si>
    <t>Less accumulated depreciation and amortization</t>
  </si>
  <si>
    <t>Aggregate Principle of IRB</t>
  </si>
  <si>
    <t>Assets under capital lease, net</t>
  </si>
  <si>
    <t>Assets under capital lease, accumulated depreciation</t>
  </si>
  <si>
    <t>Depreciation</t>
  </si>
  <si>
    <t>Depreciation expense</t>
  </si>
  <si>
    <t>Sale Leaseback Transaction, Net Proceeds, Investing Activities</t>
  </si>
  <si>
    <t>Sale Leaseback Transaction, Deferred Gain, Gross</t>
  </si>
  <si>
    <t>Land</t>
  </si>
  <si>
    <t>Buildings</t>
  </si>
  <si>
    <t>Technology equipment</t>
  </si>
  <si>
    <t>Software</t>
  </si>
  <si>
    <t>Software | Business combinations</t>
  </si>
  <si>
    <t>Furniture, fixtures and other equipment</t>
  </si>
  <si>
    <t>Leasehold improvements</t>
  </si>
  <si>
    <t>Construction-in-progress</t>
  </si>
  <si>
    <t>Capitalized software development costs</t>
  </si>
  <si>
    <t>Software development and maintenance costs</t>
  </si>
  <si>
    <t>Amortization of capitalized software development costs</t>
  </si>
  <si>
    <t>Intangible Assets and Goodwill (Details) - USD ($) $ in Millions</t>
  </si>
  <si>
    <t>Amortizable intangible assets</t>
  </si>
  <si>
    <t>Carrying Amount</t>
  </si>
  <si>
    <t>Accumulated Amortization</t>
  </si>
  <si>
    <t>Intangible Assets and Goodwill (Details 2) - USD ($) $ in Millions</t>
  </si>
  <si>
    <t>Amortization expense</t>
  </si>
  <si>
    <t>Annual amortization for intangible assets</t>
  </si>
  <si>
    <t>Thereafter</t>
  </si>
  <si>
    <t>Intangible Assets and Goodwill (Details 3) - USD ($) $ in Millions</t>
  </si>
  <si>
    <t>Goodwill [Line items]</t>
  </si>
  <si>
    <t>Reallocation of goodwill between reporting segments</t>
  </si>
  <si>
    <t>Changes in carrying amount of goodwill</t>
  </si>
  <si>
    <t>Balance at the beginning of the period</t>
  </si>
  <si>
    <t>Acquisitions</t>
  </si>
  <si>
    <t>Impairments</t>
  </si>
  <si>
    <t>Balance at the end of the period</t>
  </si>
  <si>
    <t>Goodwill, Written off Related to Sale of Business Unit</t>
  </si>
  <si>
    <t>Healthcare Services</t>
  </si>
  <si>
    <t>Debt (Details) - USD ($) $ in Millions</t>
  </si>
  <si>
    <t>Notes and other indebtedness [Line Items]</t>
  </si>
  <si>
    <t>Less current portion of debt</t>
  </si>
  <si>
    <t>Accounts receivable securitization program</t>
  </si>
  <si>
    <t>Revolving credit facilities</t>
  </si>
  <si>
    <t>Senior notes</t>
  </si>
  <si>
    <t>Related party credit agreements</t>
  </si>
  <si>
    <t>Other indebtedness</t>
  </si>
  <si>
    <t>Debt (Details 2) - USD ($) $ in Millions</t>
  </si>
  <si>
    <t>Oct. 01, 2014</t>
  </si>
  <si>
    <t>Aug. 09, 2010</t>
  </si>
  <si>
    <t>Dec. 31, 2011</t>
  </si>
  <si>
    <t>Entity's debt and other obligations [Line Items]</t>
  </si>
  <si>
    <t>Amount outstanding</t>
  </si>
  <si>
    <t>Debt variable rate basis</t>
  </si>
  <si>
    <t>Eurodollar</t>
  </si>
  <si>
    <t>Proceeds from Lines of Credit</t>
  </si>
  <si>
    <t>Repayments of Lines of Credit</t>
  </si>
  <si>
    <t>Short-term Debt, Weighted Average Interest Rate</t>
  </si>
  <si>
    <t>1.67%</t>
  </si>
  <si>
    <t>1.86%</t>
  </si>
  <si>
    <t>Minimum</t>
  </si>
  <si>
    <t>Increase in level of assumed interest rate and/or credit losses, percent</t>
  </si>
  <si>
    <t>10.00%</t>
  </si>
  <si>
    <t>Maximum</t>
  </si>
  <si>
    <t>20.00%</t>
  </si>
  <si>
    <t>Maximum borrowing capacity</t>
  </si>
  <si>
    <t>Proceeds from the accounts receivable securitization program</t>
  </si>
  <si>
    <t>Payments in respect of accounts receivable securitization program</t>
  </si>
  <si>
    <t>Aggregate transfers of undivided interests in the receivables from the SPE to the conduit</t>
  </si>
  <si>
    <t>LIBOR</t>
  </si>
  <si>
    <t>Amended revolving credit facilities</t>
  </si>
  <si>
    <t>Eurodollar, Federal Funds or prime rates</t>
  </si>
  <si>
    <t>Amount outstanding under credit facility</t>
  </si>
  <si>
    <t>Amended revolving credit facilities | Minimum</t>
  </si>
  <si>
    <t>Annual facility fee (as a percent)</t>
  </si>
  <si>
    <t>0.125%</t>
  </si>
  <si>
    <t>Amended revolving credit facilities | Minimum | Eurodollar Rate</t>
  </si>
  <si>
    <t>Basis spread on variable rate (as a percent)</t>
  </si>
  <si>
    <t>1.00%</t>
  </si>
  <si>
    <t>Amended revolving credit facilities | Minimum | Base rate</t>
  </si>
  <si>
    <t>0.00%</t>
  </si>
  <si>
    <t>Amended revolving credit facilities | Maximum</t>
  </si>
  <si>
    <t>0.30%</t>
  </si>
  <si>
    <t>Amended revolving credit facilities | Maximum | Eurodollar Rate</t>
  </si>
  <si>
    <t>1.70%</t>
  </si>
  <si>
    <t>Amended revolving credit facilities | Maximum | Base rate</t>
  </si>
  <si>
    <t>0.70%</t>
  </si>
  <si>
    <t>Unsecured revolving line of credit</t>
  </si>
  <si>
    <t>Prime</t>
  </si>
  <si>
    <t>Issuance of debt</t>
  </si>
  <si>
    <t>Prepayment as a percentage of aggregate principal amount outstanding, minimum</t>
  </si>
  <si>
    <t>Price at which the debt instrument may be prepaid, expressed as a percentage of the principal amount</t>
  </si>
  <si>
    <t>100.00%</t>
  </si>
  <si>
    <t>Minimum amount of indebtedness of subsidiary in which guarantee of Company's obligations under the Senior Notes is required</t>
  </si>
  <si>
    <t>4.19% Series A Senior Notes due August 9, 2015</t>
  </si>
  <si>
    <t>Interest rate on debt (as a percent)</t>
  </si>
  <si>
    <t>4.19%</t>
  </si>
  <si>
    <t>4.86% Series B Senior Notes due August 9, 2017</t>
  </si>
  <si>
    <t>4.86%</t>
  </si>
  <si>
    <t>5.06% Series C Senior Notes due August 9, 2018</t>
  </si>
  <si>
    <t>5.06%</t>
  </si>
  <si>
    <t>5.42% Series D Senior Notes due August 9, 2020</t>
  </si>
  <si>
    <t>5.42%</t>
  </si>
  <si>
    <t>Related party credit agreements | Boston Financial Data Services, Inc.</t>
  </si>
  <si>
    <t>Debt term (in years)</t>
  </si>
  <si>
    <t>Other indebtedness | 2006 Business acquisition</t>
  </si>
  <si>
    <t>Long-term Debt, Percentage Bearing Fixed Interest, Percentage Rate</t>
  </si>
  <si>
    <t>5.60%</t>
  </si>
  <si>
    <t>Secured promissory notes | Output U.K.</t>
  </si>
  <si>
    <t>Debt (Details 3) $ in Millions</t>
  </si>
  <si>
    <t>Dec. 31, 2015USD ($)</t>
  </si>
  <si>
    <t>Debt (Details 4) - USD ($) $ in Millions</t>
  </si>
  <si>
    <t>Senior notes | Carrying Value</t>
  </si>
  <si>
    <t>Senior notes | Estimated Fair Value</t>
  </si>
  <si>
    <t>Senior notes—Series A | Carrying Value</t>
  </si>
  <si>
    <t>Senior notes—Series A | Estimated Fair Value</t>
  </si>
  <si>
    <t>Senior notes—Series B | Carrying Value</t>
  </si>
  <si>
    <t>Senior notes—Series B | Estimated Fair Value</t>
  </si>
  <si>
    <t>Senior notes—Series C | Carrying Value</t>
  </si>
  <si>
    <t>Senior notes—Series C | Estimated Fair Value</t>
  </si>
  <si>
    <t>Senior notes—Series D | Carrying Value</t>
  </si>
  <si>
    <t>Senior notes—Series D | Estimated Fair Value</t>
  </si>
  <si>
    <t>Hedging Transactions and Derivative Financial Instruments Hedging Transactions and Financial Instruments (Details) - USD ($) $ in Millions</t>
  </si>
  <si>
    <t>Derivative [Line Items]</t>
  </si>
  <si>
    <t>Cash flow hedge gain to be reclassified within 12 months</t>
  </si>
  <si>
    <t>Foreign currency contracts | Not designated as hedging instrument</t>
  </si>
  <si>
    <t>Total notional values</t>
  </si>
  <si>
    <t>Cash flow hedging | Forward foreign currency</t>
  </si>
  <si>
    <t>Cash flow hedging | Interest rate swap</t>
  </si>
  <si>
    <t>Maximum length of time hedged in cash flow hedge</t>
  </si>
  <si>
    <t>2 years</t>
  </si>
  <si>
    <t>Income Taxes (Details) - USD ($) $ in Millions</t>
  </si>
  <si>
    <t>Pretax income (loss)</t>
  </si>
  <si>
    <t>U.S.</t>
  </si>
  <si>
    <t>International</t>
  </si>
  <si>
    <t>Current</t>
  </si>
  <si>
    <t>Federal</t>
  </si>
  <si>
    <t>State and local</t>
  </si>
  <si>
    <t>Total current</t>
  </si>
  <si>
    <t>Deferred</t>
  </si>
  <si>
    <t>Total deferred</t>
  </si>
  <si>
    <t>Total provision for income taxes</t>
  </si>
  <si>
    <t>Differences between the Company's effective income tax rate and the U.S. federal income tax statutory rate</t>
  </si>
  <si>
    <t>Provision for income taxes using the statutory rate in effect</t>
  </si>
  <si>
    <t>Tax effect of:</t>
  </si>
  <si>
    <t>State and local income taxes, net</t>
  </si>
  <si>
    <t>International income taxes, net</t>
  </si>
  <si>
    <t>Gain on sale of DST Global Solutions Ltd.</t>
  </si>
  <si>
    <t>Earnings of U.S. unconsolidated affiliates</t>
  </si>
  <si>
    <t>Valuation allowance (reversal), net</t>
  </si>
  <si>
    <t>Tax credits</t>
  </si>
  <si>
    <t>Uncertain tax positions (reversal), net</t>
  </si>
  <si>
    <t>Dividend received deduction</t>
  </si>
  <si>
    <t>Domestic production activities deduction</t>
  </si>
  <si>
    <t>Repatriation</t>
  </si>
  <si>
    <t>Gain on share repurchase</t>
  </si>
  <si>
    <t>Effective tax rate (as a percent)</t>
  </si>
  <si>
    <t>32.70%</t>
  </si>
  <si>
    <t>25.10%</t>
  </si>
  <si>
    <t>35.30%</t>
  </si>
  <si>
    <t>Statutory federal tax rate (as a percent)</t>
  </si>
  <si>
    <t>35.00%</t>
  </si>
  <si>
    <t>Income Taxes (Details 2) - USD ($) $ in Millions</t>
  </si>
  <si>
    <t>Liabilities:</t>
  </si>
  <si>
    <t>Deferred cancellation of debt income</t>
  </si>
  <si>
    <t>Investments in available for sale securities</t>
  </si>
  <si>
    <t>Unconsolidated affiliates and investments</t>
  </si>
  <si>
    <t>Accumulated depreciation and amortization</t>
  </si>
  <si>
    <t>Prepaid expenses</t>
  </si>
  <si>
    <t>Total deferred tax liabilities</t>
  </si>
  <si>
    <t>Assets:</t>
  </si>
  <si>
    <t>Deferred compensation and other employee benefits</t>
  </si>
  <si>
    <t>Net operating loss</t>
  </si>
  <si>
    <t>Accrued liabilities</t>
  </si>
  <si>
    <t>Total deferred tax assets</t>
  </si>
  <si>
    <t>Valuation allowance</t>
  </si>
  <si>
    <t>Net deferred tax liability</t>
  </si>
  <si>
    <t>Income Taxes (Details 3) - USD ($) $ in Millions</t>
  </si>
  <si>
    <t>Operating losses carryforwards [Line Items]</t>
  </si>
  <si>
    <t>Dividends Received Deduction Percentage</t>
  </si>
  <si>
    <t>80.00%</t>
  </si>
  <si>
    <t>Income taxes additional disclosure</t>
  </si>
  <si>
    <t>Cumulative amount of unremitted earnings of unconsolidated affiliates</t>
  </si>
  <si>
    <t>Deferred taxes provided on unremitted earnings of unconsolidated affiliates</t>
  </si>
  <si>
    <t>Tax on distribution of foreign earnings</t>
  </si>
  <si>
    <t>Income tax liability, net of credits, on unremitted earnings</t>
  </si>
  <si>
    <t>Accumulated undistributed earnings of foreign subsidiaries</t>
  </si>
  <si>
    <t>Federal | Business combinations</t>
  </si>
  <si>
    <t>Net operating losses carryforwards</t>
  </si>
  <si>
    <t>State | Business combinations</t>
  </si>
  <si>
    <t>Canada | International jurisdictions</t>
  </si>
  <si>
    <t>U.K. | International jurisdictions</t>
  </si>
  <si>
    <t>Income Taxes (Details 4) - USD ($) $ in Millions</t>
  </si>
  <si>
    <t>Reconciliation of the beginning and ending amount of unrecognized tax benefits</t>
  </si>
  <si>
    <t>Balance at beginning of year</t>
  </si>
  <si>
    <t>Additions based on tax positions related to the current year</t>
  </si>
  <si>
    <t>Additions for tax positions of prior years</t>
  </si>
  <si>
    <t>Reductions for tax positions of prior years</t>
  </si>
  <si>
    <t>Settlements</t>
  </si>
  <si>
    <t>Statute expirations</t>
  </si>
  <si>
    <t>Balance at end of year</t>
  </si>
  <si>
    <t>Net unrecognized tax benefit that would affect the effective tax rate</t>
  </si>
  <si>
    <t>Interest and penalties liability increase (decrease)</t>
  </si>
  <si>
    <t>Unrecognized tax benefits, interest and penalties liability</t>
  </si>
  <si>
    <t>Resolution of federal income tax refund claims of domestic manufacturing deduction</t>
  </si>
  <si>
    <t>Minimum | U.S. government</t>
  </si>
  <si>
    <t>Significant Change in Unrecognized Tax Benefits is Reasonably Possible [Line Items]</t>
  </si>
  <si>
    <t>Uncertain tax positions that may reverse in 2016</t>
  </si>
  <si>
    <t>Maximum | U.S. government</t>
  </si>
  <si>
    <t>Equity (Details) - USD ($) $ / shares in Units, shares in Millions, $ in Millions</t>
  </si>
  <si>
    <t>Earnings Per Share [Abstract]</t>
  </si>
  <si>
    <t>Incremental shares from restricted stock units, stock options and convertible debentures</t>
  </si>
  <si>
    <t>Shares outstanding</t>
  </si>
  <si>
    <t>Shares from options to purchase common stock, excluded from diluted earnings per share calculation</t>
  </si>
  <si>
    <t>Equity (Details 2) $ in Millions</t>
  </si>
  <si>
    <t>Dec. 31, 2015USD ($)affiliate</t>
  </si>
  <si>
    <t>Components of accumulated other comprehensive income (loss)</t>
  </si>
  <si>
    <t>Balance at beginning of the period</t>
  </si>
  <si>
    <t>Net current period other comprehensive income (loss)</t>
  </si>
  <si>
    <t>Balance at end of the period</t>
  </si>
  <si>
    <t>Available-for-sale securities, Pretax</t>
  </si>
  <si>
    <t>Unrealized gains (losses) on available-for-sale securities</t>
  </si>
  <si>
    <t>Reclassification of gains into net earnings on available-for-sale securities</t>
  </si>
  <si>
    <t>Net change in available-for-sale securities</t>
  </si>
  <si>
    <t>Cash flow hedges, Pretax</t>
  </si>
  <si>
    <t>Unrealized losses on cash flow hedges</t>
  </si>
  <si>
    <t>Net change in cash flow hedges</t>
  </si>
  <si>
    <t>Reclassification into net earnings upon liquidation of foreign entities, pretax</t>
  </si>
  <si>
    <t>Current Period translation adjustments, pretax</t>
  </si>
  <si>
    <t>Cumulative translation adjustments, Pretax</t>
  </si>
  <si>
    <t>Available-for-sale securities, Net of Tax</t>
  </si>
  <si>
    <t>Cash flow hedges, Net of Tax</t>
  </si>
  <si>
    <t>Proportional share of unconsolidated affiliates other comprehensive income</t>
  </si>
  <si>
    <t>Reclassification into net earnings upon liquidation of foreign entities, net of tax</t>
  </si>
  <si>
    <t>Current period translation adjustment, net of tax</t>
  </si>
  <si>
    <t>Cumulative translation adjustments, Net of Tax</t>
  </si>
  <si>
    <t>One of DST's unconsolidated affiliates</t>
  </si>
  <si>
    <t>Number of unconsolidated affiliates with an interest rate swap | affiliate</t>
  </si>
  <si>
    <t>Unconsolidated affiliate's interest rate swap liability, fair value</t>
  </si>
  <si>
    <t>Proportionate share in unconsolidated affiliate's interest rate swap liability</t>
  </si>
  <si>
    <t>Foreign currency</t>
  </si>
  <si>
    <t>Reclassification of losses into net earnings on cash flow hedges</t>
  </si>
  <si>
    <t>Interest rate</t>
  </si>
  <si>
    <t>[4]</t>
  </si>
  <si>
    <t>Unrealized Gains on Available-for-Sale Securities</t>
  </si>
  <si>
    <t>Unrealized Loss on Cash Flow Hedges</t>
  </si>
  <si>
    <t>Foreign Currency Translation Adjustments</t>
  </si>
  <si>
    <t>Realized (gains)/losses on available-for-sale securities are recognized in Other income, net.</t>
  </si>
  <si>
    <t>Reclassification upon liquidation of foreign entities are recognized in Gain on sale of business.</t>
  </si>
  <si>
    <t>Reclassification to net earnings of derivatives qualifying as effective foreign currency cash flow hedges are recognized in Costs and expenses.</t>
  </si>
  <si>
    <t>Reclassification to net earnings of derivatives qualifying as effective interest rate cash flow hedges are recognized in Interest expense.</t>
  </si>
  <si>
    <t>Equity (Details 3) - USD ($) $ / shares in Units, shares in Millions, $ in Millions</t>
  </si>
  <si>
    <t>Jan. 27, 2016</t>
  </si>
  <si>
    <t>Oct. 31, 2014</t>
  </si>
  <si>
    <t>Jan. 31, 2015</t>
  </si>
  <si>
    <t>Jul. 29, 2015</t>
  </si>
  <si>
    <t>Mar. 23, 2014</t>
  </si>
  <si>
    <t>Stock repurchases</t>
  </si>
  <si>
    <t>Amount authorized under new share repurchase plan</t>
  </si>
  <si>
    <t>Common stock repurchased (in shares)</t>
  </si>
  <si>
    <t>Aggregate repurchase price of common stock</t>
  </si>
  <si>
    <t>Stock Repurchase Program, Remaining Authorized Repurchase Amount</t>
  </si>
  <si>
    <t>Stock Issued During Period, Value, New Issues</t>
  </si>
  <si>
    <t>Stock Repurchase Program Additional, Number of Shares Authorized to be Repurchased</t>
  </si>
  <si>
    <t>Treasury Stock, Shares, Retired</t>
  </si>
  <si>
    <t>Retirement of treasure stock</t>
  </si>
  <si>
    <t>Amount of share withholdings for option exercises</t>
  </si>
  <si>
    <t>Common stock held in treasury</t>
  </si>
  <si>
    <t>Cash dividend paid (in dollars per share)</t>
  </si>
  <si>
    <t>Total dividend</t>
  </si>
  <si>
    <t>Aggregate cash dividend paid</t>
  </si>
  <si>
    <t>Stock Repurchased and Retired During Period, Value</t>
  </si>
  <si>
    <t>Argyros Group</t>
  </si>
  <si>
    <t>22.00%</t>
  </si>
  <si>
    <t>Subsequent event</t>
  </si>
  <si>
    <t>Cash dividend declared (in dollars per share)</t>
  </si>
  <si>
    <t>Equity (Details 4) shares in Millions</t>
  </si>
  <si>
    <t>Dec. 31, 2015shares</t>
  </si>
  <si>
    <t>Employee Plan</t>
  </si>
  <si>
    <t>Share-Based Compensation [Line Items]</t>
  </si>
  <si>
    <t>Number of additional shares authorized</t>
  </si>
  <si>
    <t>Number of shares available</t>
  </si>
  <si>
    <t>Stock options</t>
  </si>
  <si>
    <t>Vesting period</t>
  </si>
  <si>
    <t>Equity (Details 5) - Stock options - USD ($) $ / shares in Units, shares in Millions, $ in Millions</t>
  </si>
  <si>
    <t>Shares</t>
  </si>
  <si>
    <t>Outstanding at the beginning of the period (in shares)</t>
  </si>
  <si>
    <t>Exercised (in shares)</t>
  </si>
  <si>
    <t>Outstanding at the ending of the period (in shares)</t>
  </si>
  <si>
    <t>Exercisable at the end of the period (in shares)</t>
  </si>
  <si>
    <t>Weighted Average Exercise Price</t>
  </si>
  <si>
    <t>Outstanding at the beginning of the period (in dollars per share)</t>
  </si>
  <si>
    <t>Exercised (in dollars per share)</t>
  </si>
  <si>
    <t>Outstanding at the ending of the period (in dollars per share)</t>
  </si>
  <si>
    <t>Exercisable at the end of the period (in dollars per share)</t>
  </si>
  <si>
    <t>Weighted Average Remaining Contractual Life (in years)</t>
  </si>
  <si>
    <t>Outstanding at the end of the period (in years)</t>
  </si>
  <si>
    <t>Exercisable at the end of the period (in years)</t>
  </si>
  <si>
    <t>Aggregate Intrinsic Value</t>
  </si>
  <si>
    <t>Exercised</t>
  </si>
  <si>
    <t>Equity (Details 6) - USD ($) $ / shares in Units, shares in Millions, $ in Millions</t>
  </si>
  <si>
    <t>Additional share based compensation information</t>
  </si>
  <si>
    <t>Unrecognized compensation expense on awards not expected to vest</t>
  </si>
  <si>
    <t>Employee Service Share-based Compensation, Tax Benefit from Compensation Expense</t>
  </si>
  <si>
    <t>Unrecognized stock-based compensation expense</t>
  </si>
  <si>
    <t>Restricted shares with service and performance features</t>
  </si>
  <si>
    <t>Non-vested at the end of the period (in shares)</t>
  </si>
  <si>
    <t>Performance-based awards</t>
  </si>
  <si>
    <t>Restricted stock awards</t>
  </si>
  <si>
    <t>Non-vested at the beginning of the period (in shares)</t>
  </si>
  <si>
    <t>Granted (in shares)</t>
  </si>
  <si>
    <t>Vested (in shares)</t>
  </si>
  <si>
    <t>Forfeite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Grant date fair value of restricted stock awards vested</t>
  </si>
  <si>
    <t>Stock option and restricted stock grants | 2016</t>
  </si>
  <si>
    <t>Estimated amortization of share based compensation expense</t>
  </si>
  <si>
    <t>Amortized compensation expense attributable to stock option and restricted stock grants</t>
  </si>
  <si>
    <t>Stock option and restricted stock grants | 2017</t>
  </si>
  <si>
    <t>Stock option and restricted stock grants | 2018</t>
  </si>
  <si>
    <t>Equity Equity (Details 7) - USD ($) $ in Millions</t>
  </si>
  <si>
    <t>Noncontrolling Interest [Line Items]</t>
  </si>
  <si>
    <t>Noncontrolling Interest, Ownership Percentage by Noncontrolling Owners</t>
  </si>
  <si>
    <t>37.00%</t>
  </si>
  <si>
    <t>Benefit Plans (Details) - USD ($) $ in Millions</t>
  </si>
  <si>
    <t>Defined contribution plans</t>
  </si>
  <si>
    <t>Employer contribution expenses</t>
  </si>
  <si>
    <t>Amounts deferred under non-qualified deferred compensation plans</t>
  </si>
  <si>
    <t>Supplemental Cash Flow Information (Details) - USD ($) $ in Millions</t>
  </si>
  <si>
    <t>Cash payments :</t>
  </si>
  <si>
    <t>Interest paid during the year</t>
  </si>
  <si>
    <t>Income taxes paid during the year</t>
  </si>
  <si>
    <t>Non cash investing and financing activities :</t>
  </si>
  <si>
    <t>Changes in accrued capital expenditures</t>
  </si>
  <si>
    <t>Equipment acquired with debt</t>
  </si>
  <si>
    <t>Charitable contribution of marketable securities</t>
  </si>
  <si>
    <t>Deposits with broker for securities sold short</t>
  </si>
  <si>
    <t>Securities sold short</t>
  </si>
  <si>
    <t>Commitments and Contingencies Commitments and Contingencies (Details) - USD ($) $ in Millions</t>
  </si>
  <si>
    <t>Operating Leases</t>
  </si>
  <si>
    <t>Software License Agreements</t>
  </si>
  <si>
    <t>Commitments and Contingencies Commitments and Contingencies (Details 2) - USD ($) $ in Millions</t>
  </si>
  <si>
    <t>Commitments and Contingencies [Line Items]</t>
  </si>
  <si>
    <t>Letters of credit, outstanding</t>
  </si>
  <si>
    <t>Rental costs</t>
  </si>
  <si>
    <t>Rent expense</t>
  </si>
  <si>
    <t>Lease term</t>
  </si>
  <si>
    <t>14 years</t>
  </si>
  <si>
    <t>Commitments and Contingencies Commitments and Contingencies (Details 3) $ in Millions</t>
  </si>
  <si>
    <t>Oct. 31, 2015USD ($)</t>
  </si>
  <si>
    <t>Other Commitments [Line Items]</t>
  </si>
  <si>
    <t>Sale Leaseback Transaction, Annual Rental Payments</t>
  </si>
  <si>
    <t>Sale Leaseback Transaction, Annual Rent Escalations</t>
  </si>
  <si>
    <t>2.00%</t>
  </si>
  <si>
    <t>Sale Leaseback Transaction, Rent Expense</t>
  </si>
  <si>
    <t>Sale Leaseback Transaction, Lease Terms</t>
  </si>
  <si>
    <t>P14Y</t>
  </si>
  <si>
    <t>Canada</t>
  </si>
  <si>
    <t>P12Y6M</t>
  </si>
  <si>
    <t>Segment and Geographic Information (Details) $ in Millions</t>
  </si>
  <si>
    <t>Dec. 31, 2015USD ($)segment</t>
  </si>
  <si>
    <t>Summary of financial information of segments</t>
  </si>
  <si>
    <t>Number of operating segments | segment</t>
  </si>
  <si>
    <t>Total revenues</t>
  </si>
  <si>
    <t>Other income (expense), net</t>
  </si>
  <si>
    <t>Earnings (loss) before interest, income taxes and non-controlling interest</t>
  </si>
  <si>
    <t>Interest expenses</t>
  </si>
  <si>
    <t>Assets</t>
  </si>
  <si>
    <t>Operating</t>
  </si>
  <si>
    <t>Operating | Financial Services</t>
  </si>
  <si>
    <t>Operating | Healthcare Services</t>
  </si>
  <si>
    <t>Operating | Customer Communications</t>
  </si>
  <si>
    <t>Operating | Investments/Other</t>
  </si>
  <si>
    <t>Intersegment Operating/Elimination/Adjustments</t>
  </si>
  <si>
    <t>Intersegment Operating/Elimination/Adjustments | Financial Services</t>
  </si>
  <si>
    <t>Intersegment Operating/Elimination/Adjustments | Healthcare Services</t>
  </si>
  <si>
    <t>Intersegment Operating/Elimination/Adjustments | Customer Communications</t>
  </si>
  <si>
    <t>Intersegment Operating/Elimination/Adjustments | Investments/Other</t>
  </si>
  <si>
    <t>Segment and Geographic Information (Details 2) - USD ($) $ in Millions</t>
  </si>
  <si>
    <t>Long-lived assets</t>
  </si>
  <si>
    <t>Reportable Geographical Components | U.S.</t>
  </si>
  <si>
    <t>Reportable Geographical Components | U.K.</t>
  </si>
  <si>
    <t>Reportable Geographical Components | Canada</t>
  </si>
  <si>
    <t>Reportable Geographical Components | Australia</t>
  </si>
  <si>
    <t>Reportable Geographical Components | Others</t>
  </si>
  <si>
    <t>Reportable Geographical Components | Non-US [Member]</t>
  </si>
  <si>
    <t>Quarterly Financial Data (Unaudited) (Details) - USD ($) $ / shares in Units, shares in Millions, $ in Million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Range &quot;#,##0_);_(&quot;Rang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1460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n" r="D14" s="7">
        <v>4540242604</v>
      </c>
    </row>
    <row spans="1:4" r="15">
      <c t="s" r="A15" s="4">
        <v>25</v>
      </c>
      <c t="n" r="C15" s="6">
        <v>33689760</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8</v>
      </c>
      <c t="s" r="B1" s="2">
        <v>1</v>
      </c>
    </row>
    <row spans="1:2" r="2">
      <c t="s" r="B2" s="2">
        <v>2</v>
      </c>
    </row>
    <row spans="1:2" r="3">
      <c t="s" r="A3" s="3">
        <v>198</v>
      </c>
    </row>
    <row spans="1:2" r="4">
      <c t="s" r="A4" s="4">
        <v>3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89.59999999999999</v>
      </c>
      <c t="n" r="C3" s="8">
        <v>151.7</v>
      </c>
    </row>
    <row spans="1:3" r="4">
      <c t="s" r="A4" s="4">
        <v>33</v>
      </c>
      <c t="n" r="B4" s="9">
        <v>480.2</v>
      </c>
      <c t="n" r="C4" s="9">
        <v>356.2</v>
      </c>
    </row>
    <row spans="1:3" r="5">
      <c t="s" r="A5" s="4">
        <v>34</v>
      </c>
      <c t="n" r="B5" s="9">
        <v>53.2</v>
      </c>
      <c t="n" r="C5" s="9">
        <v>43.4</v>
      </c>
    </row>
    <row spans="1:3" r="6">
      <c t="s" r="A6" s="4">
        <v>35</v>
      </c>
      <c t="n" r="B6" s="9">
        <v>354.9</v>
      </c>
      <c t="n" r="C6" s="9">
        <v>349.6</v>
      </c>
    </row>
    <row spans="1:3" r="7">
      <c t="s" r="A7" s="4">
        <v>36</v>
      </c>
      <c t="n" r="B7" s="9">
        <v>77.59999999999999</v>
      </c>
      <c t="n" r="C7" s="6">
        <v>71</v>
      </c>
    </row>
    <row spans="1:3" r="8">
      <c t="s" r="A8" s="4">
        <v>37</v>
      </c>
      <c t="n" r="B8" s="9">
        <v>1055.5</v>
      </c>
      <c t="n" r="C8" s="9">
        <v>971.9</v>
      </c>
    </row>
    <row spans="1:3" r="9">
      <c t="s" r="A9" s="4">
        <v>38</v>
      </c>
      <c t="n" r="B9" s="9">
        <v>418.5</v>
      </c>
      <c t="n" r="C9" s="9">
        <v>656.6</v>
      </c>
    </row>
    <row spans="1:3" r="10">
      <c t="s" r="A10" s="4">
        <v>39</v>
      </c>
      <c t="n" r="B10" s="9">
        <v>312.5</v>
      </c>
      <c t="n" r="C10" s="9">
        <v>298.7</v>
      </c>
    </row>
    <row spans="1:3" r="11">
      <c t="s" r="A11" s="4">
        <v>40</v>
      </c>
      <c t="n" r="B11" s="9">
        <v>321.3</v>
      </c>
      <c t="n" r="C11" s="9">
        <v>403.6</v>
      </c>
    </row>
    <row spans="1:3" r="12">
      <c t="s" r="A12" s="4">
        <v>41</v>
      </c>
      <c t="n" r="B12" s="9">
        <v>156.4</v>
      </c>
      <c t="n" r="C12" s="9">
        <v>122.5</v>
      </c>
    </row>
    <row spans="1:3" r="13">
      <c t="s" r="A13" s="4">
        <v>42</v>
      </c>
      <c t="n" r="B13" s="9">
        <v>483.1</v>
      </c>
      <c t="n" r="C13" s="9">
        <v>414.7</v>
      </c>
    </row>
    <row spans="1:3" r="14">
      <c t="s" r="A14" s="4">
        <v>36</v>
      </c>
      <c t="n" r="B14" s="9">
        <v>65.90000000000001</v>
      </c>
      <c t="n" r="C14" s="9">
        <v>74.90000000000001</v>
      </c>
    </row>
    <row spans="1:3" r="15">
      <c t="s" r="A15" s="4">
        <v>43</v>
      </c>
      <c t="n" r="B15" s="9">
        <v>2813.2</v>
      </c>
      <c t="n" r="C15" s="9">
        <v>2942.9</v>
      </c>
    </row>
    <row spans="1:3" r="16">
      <c t="s" r="A16" s="3">
        <v>44</v>
      </c>
    </row>
    <row spans="1:3" r="17">
      <c t="s" r="A17" s="4">
        <v>45</v>
      </c>
      <c t="n" r="B17" s="9">
        <v>5.6</v>
      </c>
      <c t="n" r="C17" s="9">
        <v>167.3</v>
      </c>
    </row>
    <row spans="1:3" r="18">
      <c t="s" r="A18" s="4">
        <v>46</v>
      </c>
      <c t="n" r="B18" s="9">
        <v>533.4</v>
      </c>
      <c t="n" r="C18" s="9">
        <v>399.6</v>
      </c>
    </row>
    <row spans="1:3" r="19">
      <c t="s" r="A19" s="4">
        <v>47</v>
      </c>
      <c t="n" r="B19" s="9">
        <v>84.90000000000001</v>
      </c>
      <c t="n" r="C19" s="9">
        <v>101.8</v>
      </c>
    </row>
    <row spans="1:3" r="20">
      <c t="s" r="A20" s="4">
        <v>48</v>
      </c>
      <c t="n" r="B20" s="9">
        <v>153.2</v>
      </c>
      <c t="n" r="C20" s="6">
        <v>168</v>
      </c>
    </row>
    <row spans="1:3" r="21">
      <c t="s" r="A21" s="4">
        <v>49</v>
      </c>
      <c t="n" r="B21" s="9">
        <v>55.9</v>
      </c>
      <c t="n" r="C21" s="9">
        <v>53.9</v>
      </c>
    </row>
    <row spans="1:3" r="22">
      <c t="s" r="A22" s="4">
        <v>50</v>
      </c>
      <c t="n" r="B22" s="6">
        <v>0</v>
      </c>
      <c t="n" r="C22" s="9">
        <v>17.6</v>
      </c>
    </row>
    <row spans="1:3" r="23">
      <c t="s" r="A23" s="4">
        <v>51</v>
      </c>
      <c t="n" r="B23" s="9">
        <v>115.7</v>
      </c>
      <c t="n" r="C23" s="9">
        <v>113.7</v>
      </c>
    </row>
    <row spans="1:3" r="24">
      <c t="s" r="A24" s="4">
        <v>52</v>
      </c>
      <c t="n" r="B24" s="9">
        <v>948.7</v>
      </c>
      <c t="n" r="C24" s="9">
        <v>1021.9</v>
      </c>
    </row>
    <row spans="1:3" r="25">
      <c t="s" r="A25" s="4">
        <v>53</v>
      </c>
      <c t="n" r="B25" s="9">
        <v>556.5</v>
      </c>
      <c t="n" r="C25" s="9">
        <v>385.6</v>
      </c>
    </row>
    <row spans="1:3" r="26">
      <c t="s" r="A26" s="4">
        <v>50</v>
      </c>
      <c t="n" r="B26" s="9">
        <v>73.8</v>
      </c>
      <c t="n" r="C26" s="9">
        <v>80.09999999999999</v>
      </c>
    </row>
    <row spans="1:3" r="27">
      <c t="s" r="A27" s="4">
        <v>54</v>
      </c>
      <c t="n" r="B27" s="9">
        <v>107.8</v>
      </c>
      <c t="n" r="C27" s="9">
        <v>186.4</v>
      </c>
    </row>
    <row spans="1:3" r="28">
      <c t="s" r="A28" s="4">
        <v>51</v>
      </c>
      <c t="n" r="B28" s="9">
        <v>65.3</v>
      </c>
      <c t="n" r="C28" s="9">
        <v>32.5</v>
      </c>
    </row>
    <row spans="1:3" r="29">
      <c t="s" r="A29" s="4">
        <v>55</v>
      </c>
      <c t="n" r="B29" s="8">
        <v>1752.1</v>
      </c>
      <c t="n" r="C29" s="8">
        <v>1706.5</v>
      </c>
    </row>
    <row spans="1:3" r="30">
      <c t="s" r="A30" s="4">
        <v>56</v>
      </c>
      <c t="s" r="B30" s="4">
        <v>57</v>
      </c>
      <c t="s" r="C30" s="4">
        <v>57</v>
      </c>
    </row>
    <row spans="1:3" r="31">
      <c t="s" r="A31" s="4">
        <v>58</v>
      </c>
      <c t="n" r="B31" s="8">
        <v>15.1</v>
      </c>
      <c t="n" r="C31" s="7">
        <v>0</v>
      </c>
    </row>
    <row spans="1:3" r="32">
      <c t="s" r="A32" s="3">
        <v>59</v>
      </c>
    </row>
    <row spans="1:3" r="33">
      <c t="s" r="A33" s="4">
        <v>60</v>
      </c>
      <c t="n" r="B33" s="6">
        <v>0</v>
      </c>
      <c t="n" r="C33" s="6">
        <v>0</v>
      </c>
    </row>
    <row spans="1:3" r="34">
      <c t="s" r="A34" s="4">
        <v>61</v>
      </c>
      <c t="n" r="B34" s="9">
        <v>0.5</v>
      </c>
      <c t="n" r="C34" s="9">
        <v>0.5</v>
      </c>
    </row>
    <row spans="1:3" r="35">
      <c t="s" r="A35" s="4">
        <v>62</v>
      </c>
      <c t="n" r="B35" s="9">
        <v>136.7</v>
      </c>
      <c t="n" r="C35" s="9">
        <v>114.4</v>
      </c>
    </row>
    <row spans="1:3" r="36">
      <c t="s" r="A36" s="4">
        <v>63</v>
      </c>
      <c t="n" r="B36" s="9">
        <v>1996.6</v>
      </c>
      <c t="n" r="C36" s="9">
        <v>1682.9</v>
      </c>
    </row>
    <row spans="1:3" r="37">
      <c t="s" r="A37" s="4">
        <v>64</v>
      </c>
      <c t="n" r="B37" s="9">
        <v>-1129.7</v>
      </c>
      <c t="n" r="C37" s="9">
        <v>-748.3</v>
      </c>
    </row>
    <row spans="1:3" r="38">
      <c t="s" r="A38" s="4">
        <v>65</v>
      </c>
      <c t="n" r="B38" s="9">
        <v>41.9</v>
      </c>
      <c t="n" r="C38" s="9">
        <v>186.9</v>
      </c>
    </row>
    <row spans="1:3" r="39">
      <c t="s" r="A39" s="4">
        <v>66</v>
      </c>
      <c t="n" r="B39" s="6">
        <v>1046</v>
      </c>
      <c t="n" r="C39" s="9">
        <v>1236.4</v>
      </c>
    </row>
    <row spans="1:3" r="40">
      <c t="s" r="A40" s="4">
        <v>67</v>
      </c>
      <c t="n" r="B40" s="8">
        <v>2813.2</v>
      </c>
      <c t="n" r="C40" s="8">
        <v>29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4"/>
    <col customWidth="1" max="2" min="2" width="80"/>
  </cols>
  <sheetData>
    <row spans="1:2" r="1">
      <c t="s" r="A1" s="1">
        <v>239</v>
      </c>
      <c t="s" r="B1" s="2">
        <v>1</v>
      </c>
    </row>
    <row spans="1:2" r="2">
      <c t="s" r="B2" s="2">
        <v>2</v>
      </c>
    </row>
    <row spans="1:2" r="3">
      <c t="s" r="A3" s="3">
        <v>192</v>
      </c>
    </row>
    <row spans="1:2" r="4">
      <c t="s" r="A4" s="4">
        <v>240</v>
      </c>
      <c t="s" r="B4" s="4">
        <v>241</v>
      </c>
    </row>
    <row spans="1:2" r="5">
      <c t="s" r="A5" s="4">
        <v>242</v>
      </c>
      <c t="s" r="B5" s="4">
        <v>243</v>
      </c>
    </row>
    <row spans="1:2" r="6">
      <c t="s" r="A6" s="4">
        <v>244</v>
      </c>
      <c t="s" r="B6" s="4">
        <v>245</v>
      </c>
    </row>
    <row spans="1:2" r="7">
      <c t="s" r="A7" s="4">
        <v>88</v>
      </c>
      <c t="s" r="B7" s="4">
        <v>246</v>
      </c>
    </row>
    <row spans="1:2" r="8">
      <c t="s" r="A8" s="4">
        <v>247</v>
      </c>
      <c t="s" r="B8" s="4">
        <v>248</v>
      </c>
    </row>
    <row spans="1:2" r="9">
      <c t="s" r="A9" s="4">
        <v>249</v>
      </c>
      <c t="s" r="B9" s="4">
        <v>250</v>
      </c>
    </row>
    <row spans="1:2" r="10">
      <c t="s" r="A10" s="4">
        <v>251</v>
      </c>
      <c t="s" r="B10" s="4">
        <v>252</v>
      </c>
    </row>
    <row spans="1:2" r="11">
      <c t="s" r="A11" s="4">
        <v>38</v>
      </c>
      <c t="s" r="B11" s="4">
        <v>253</v>
      </c>
    </row>
    <row spans="1:2" r="12">
      <c t="s" r="A12" s="4">
        <v>254</v>
      </c>
      <c t="s" r="B12" s="4">
        <v>255</v>
      </c>
    </row>
    <row spans="1:2" r="13">
      <c t="s" r="A13" s="4">
        <v>256</v>
      </c>
      <c t="s" r="B13" s="4">
        <v>257</v>
      </c>
    </row>
    <row spans="1:2" r="14">
      <c t="s" r="A14" s="4">
        <v>258</v>
      </c>
      <c t="s" r="B14" s="4">
        <v>259</v>
      </c>
    </row>
    <row spans="1:2" r="15">
      <c t="s" r="A15" s="4">
        <v>96</v>
      </c>
      <c t="s" r="B15" s="4">
        <v>260</v>
      </c>
    </row>
    <row spans="1:2" r="16">
      <c t="s" r="A16" s="4">
        <v>261</v>
      </c>
      <c t="s" r="B16" s="4">
        <v>262</v>
      </c>
    </row>
    <row spans="1:2" r="17">
      <c t="s" r="A17" s="4">
        <v>263</v>
      </c>
      <c t="s" r="B17" s="4">
        <v>264</v>
      </c>
    </row>
    <row spans="1:2" r="18">
      <c t="s" r="A18" s="4">
        <v>265</v>
      </c>
      <c t="s" r="B18" s="4">
        <v>266</v>
      </c>
    </row>
    <row spans="1:2" r="19">
      <c t="s" r="A19" s="4">
        <v>116</v>
      </c>
      <c t="s" r="B19" s="4">
        <v>267</v>
      </c>
    </row>
    <row spans="1:2" r="20">
      <c t="s" r="A20" s="4">
        <v>268</v>
      </c>
      <c t="s" r="B20" s="4">
        <v>269</v>
      </c>
    </row>
    <row spans="1:2" r="21">
      <c t="s" r="A21" s="4">
        <v>270</v>
      </c>
      <c t="s" r="B21"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95</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98</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3">
        <v>69</v>
      </c>
    </row>
    <row spans="1:3" r="3">
      <c t="s" r="A3" s="4">
        <v>70</v>
      </c>
      <c t="n" r="B3" s="8">
        <v>19.9</v>
      </c>
      <c t="n" r="C3" s="8">
        <v>19.7</v>
      </c>
    </row>
    <row spans="1:3" r="4">
      <c t="s" r="A4" s="4">
        <v>71</v>
      </c>
      <c t="n" r="B4" s="10">
        <v>0.01</v>
      </c>
      <c t="n" r="C4" s="10">
        <v>0.01</v>
      </c>
    </row>
    <row spans="1:3" r="5">
      <c t="s" r="A5" s="4">
        <v>72</v>
      </c>
      <c t="n" r="B5" s="6">
        <v>10</v>
      </c>
      <c t="n" r="C5" s="6">
        <v>10</v>
      </c>
    </row>
    <row spans="1:3" r="6">
      <c t="s" r="A6" s="4">
        <v>73</v>
      </c>
      <c t="n" r="B6" s="6">
        <v>0</v>
      </c>
      <c t="n" r="C6" s="6">
        <v>0</v>
      </c>
    </row>
    <row spans="1:3" r="7">
      <c t="s" r="A7" s="4">
        <v>74</v>
      </c>
      <c t="n" r="B7" s="10">
        <v>0.01</v>
      </c>
      <c t="n" r="C7" s="10">
        <v>0.01</v>
      </c>
    </row>
    <row spans="1:3" r="8">
      <c t="s" r="A8" s="4">
        <v>75</v>
      </c>
      <c t="n" r="B8" s="6">
        <v>400</v>
      </c>
      <c t="n" r="C8" s="6">
        <v>400</v>
      </c>
    </row>
    <row spans="1:3" r="9">
      <c t="s" r="A9" s="4">
        <v>76</v>
      </c>
      <c t="n" r="B9" s="6">
        <v>50</v>
      </c>
      <c t="n" r="C9" s="6">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01</v>
      </c>
    </row>
    <row spans="1:2" r="4">
      <c t="s" r="A4" s="4">
        <v>285</v>
      </c>
      <c t="s" r="B4" s="4">
        <v>286</v>
      </c>
    </row>
    <row spans="1:2" r="5">
      <c t="s" r="A5" s="4">
        <v>287</v>
      </c>
      <c t="s" r="B5" s="4">
        <v>288</v>
      </c>
    </row>
    <row spans="1:2" r="6">
      <c t="s" r="A6" s="4">
        <v>289</v>
      </c>
      <c t="s" r="B6" s="4">
        <v>290</v>
      </c>
    </row>
    <row spans="1:2" r="7">
      <c t="s" r="A7" s="4">
        <v>291</v>
      </c>
      <c t="s" r="B7"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93</v>
      </c>
      <c t="s" r="B1" s="2">
        <v>1</v>
      </c>
    </row>
    <row spans="1:2" r="2">
      <c t="s" r="B2" s="2">
        <v>2</v>
      </c>
    </row>
    <row spans="1:2" r="3">
      <c t="s" r="A3" s="3">
        <v>204</v>
      </c>
    </row>
    <row spans="1:2" r="4">
      <c t="s" r="A4" s="4">
        <v>294</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96</v>
      </c>
      <c t="s" r="B1" s="2">
        <v>1</v>
      </c>
    </row>
    <row spans="1:2" r="2">
      <c t="s" r="B2" s="2">
        <v>2</v>
      </c>
    </row>
    <row spans="1:2" r="3">
      <c t="s" r="A3" s="3">
        <v>207</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01</v>
      </c>
      <c t="s" r="B1" s="2">
        <v>1</v>
      </c>
    </row>
    <row spans="1:2" r="2">
      <c t="s" r="B2" s="2">
        <v>2</v>
      </c>
    </row>
    <row spans="1:2" r="3">
      <c t="s" r="A3" s="3">
        <v>210</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08</v>
      </c>
      <c t="s" r="B1" s="2">
        <v>1</v>
      </c>
    </row>
    <row spans="1:2" r="2">
      <c t="s" r="B2" s="2">
        <v>2</v>
      </c>
    </row>
    <row spans="1:2" r="3">
      <c t="s" r="A3" s="3">
        <v>213</v>
      </c>
    </row>
    <row spans="1:2" r="4">
      <c t="s" r="A4" s="4">
        <v>309</v>
      </c>
      <c t="s" r="B4" s="4">
        <v>310</v>
      </c>
    </row>
    <row spans="1:2" r="5">
      <c t="s" r="A5" s="4">
        <v>311</v>
      </c>
      <c t="s" r="B5" s="4">
        <v>312</v>
      </c>
    </row>
    <row spans="1:2" r="6">
      <c t="s" r="A6" s="4">
        <v>313</v>
      </c>
      <c t="s" r="B6"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19</v>
      </c>
    </row>
    <row spans="1:2" r="4">
      <c t="s" r="A4" s="4">
        <v>316</v>
      </c>
      <c t="s" r="B4" s="4">
        <v>317</v>
      </c>
    </row>
    <row spans="1:2" r="5">
      <c t="s" r="A5" s="4">
        <v>318</v>
      </c>
      <c t="s" r="B5" s="4">
        <v>319</v>
      </c>
    </row>
    <row spans="1:2" r="6">
      <c t="s" r="A6" s="4">
        <v>320</v>
      </c>
      <c t="s" r="B6" s="4">
        <v>321</v>
      </c>
    </row>
    <row spans="1:2" r="7">
      <c t="s" r="A7" s="4">
        <v>322</v>
      </c>
      <c t="s" r="B7" s="4">
        <v>323</v>
      </c>
    </row>
    <row spans="1:2" r="8">
      <c t="s" r="A8" s="4">
        <v>324</v>
      </c>
      <c t="s" r="B8"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326</v>
      </c>
      <c t="s" r="B1" s="2">
        <v>1</v>
      </c>
    </row>
    <row spans="1:2" r="2">
      <c t="s" r="B2" s="2">
        <v>2</v>
      </c>
    </row>
    <row spans="1:2" r="3">
      <c t="s" r="A3" s="3">
        <v>222</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37</v>
      </c>
      <c t="s" r="B1" s="2">
        <v>1</v>
      </c>
    </row>
    <row spans="1:2" r="2">
      <c t="s" r="B2" s="2">
        <v>2</v>
      </c>
    </row>
    <row spans="1:2" r="3">
      <c t="s" r="A3" s="3">
        <v>228</v>
      </c>
    </row>
    <row spans="1:2" r="4">
      <c t="s" r="A4" s="4">
        <v>338</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40</v>
      </c>
      <c t="s" r="B1" s="2">
        <v>1</v>
      </c>
    </row>
    <row spans="1:2" r="2">
      <c t="s" r="B2" s="2">
        <v>2</v>
      </c>
    </row>
    <row spans="1:2" r="3">
      <c t="s" r="A3" s="3">
        <v>231</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34</v>
      </c>
    </row>
    <row spans="1:2" r="4">
      <c t="s" r="A4" s="4">
        <v>346</v>
      </c>
      <c t="s" r="B4" s="4">
        <v>347</v>
      </c>
    </row>
    <row spans="1:2" r="5">
      <c t="s" r="A5" s="4">
        <v>348</v>
      </c>
      <c t="s" r="B5" s="4">
        <v>349</v>
      </c>
    </row>
    <row spans="1:2" r="6">
      <c t="s" r="A6" s="4">
        <v>350</v>
      </c>
      <c t="s" r="B6" s="4">
        <v>351</v>
      </c>
    </row>
    <row spans="1:2" r="7">
      <c t="s" r="A7" s="4">
        <v>352</v>
      </c>
      <c t="s" r="B7"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r="A1" s="1">
        <v>77</v>
      </c>
      <c t="s" r="B1" s="2">
        <v>78</v>
      </c>
      <c t="s" r="J1" s="2">
        <v>1</v>
      </c>
    </row>
    <row spans="1:14" r="2">
      <c t="s" r="B2" s="2">
        <v>2</v>
      </c>
      <c t="s" r="C2" s="2">
        <v>79</v>
      </c>
      <c t="s" r="D2" s="2">
        <v>4</v>
      </c>
      <c t="s" r="E2" s="2">
        <v>80</v>
      </c>
      <c t="s" r="F2" s="2">
        <v>30</v>
      </c>
      <c t="s" r="G2" s="2">
        <v>81</v>
      </c>
      <c t="s" r="H2" s="2">
        <v>82</v>
      </c>
      <c t="s" r="I2" s="2">
        <v>83</v>
      </c>
      <c t="s" r="J2" s="2">
        <v>2</v>
      </c>
      <c t="s" r="L2" s="2">
        <v>30</v>
      </c>
      <c t="s" r="N2" s="2">
        <v>84</v>
      </c>
    </row>
    <row spans="1:14" r="3">
      <c t="s" r="A3" s="4">
        <v>85</v>
      </c>
      <c t="n" r="B3" s="8">
        <v>514.3</v>
      </c>
      <c t="n" r="C3" s="8">
        <v>502.6</v>
      </c>
      <c t="n" r="D3" s="8">
        <v>500.4</v>
      </c>
      <c t="n" r="E3" s="8">
        <v>495.7</v>
      </c>
      <c t="n" r="F3" s="8">
        <v>516.7</v>
      </c>
      <c t="n" r="G3" s="8">
        <v>510.5</v>
      </c>
      <c t="n" r="H3" s="8">
        <v>509.6</v>
      </c>
      <c t="n" r="I3" s="8">
        <v>505.2</v>
      </c>
      <c t="n" r="J3" s="7">
        <v>2013</v>
      </c>
      <c t="n" r="L3" s="7">
        <v>2042</v>
      </c>
      <c t="n" r="N3" s="8">
        <v>1960.6</v>
      </c>
    </row>
    <row spans="1:14" r="4">
      <c t="s" r="A4" s="4">
        <v>86</v>
      </c>
      <c t="n" r="B4" s="6">
        <v>209</v>
      </c>
      <c t="n" r="C4" s="9">
        <v>202.4</v>
      </c>
      <c t="n" r="D4" s="9">
        <v>194.1</v>
      </c>
      <c t="n" r="E4" s="9">
        <v>206.6</v>
      </c>
      <c t="n" r="F4" s="9">
        <v>189.8</v>
      </c>
      <c t="n" r="G4" s="6">
        <v>169</v>
      </c>
      <c t="n" r="H4" s="9">
        <v>169.9</v>
      </c>
      <c t="n" r="I4" s="9">
        <v>178.6</v>
      </c>
      <c t="n" r="J4" s="9">
        <v>812.1</v>
      </c>
      <c t="n" r="L4" s="9">
        <v>707.3</v>
      </c>
      <c t="n" r="N4" s="6">
        <v>698</v>
      </c>
    </row>
    <row spans="1:14" r="5">
      <c t="s" r="A5" s="4">
        <v>87</v>
      </c>
      <c t="n" r="B5" s="9">
        <v>723.3</v>
      </c>
      <c t="n" r="C5" s="6">
        <v>705</v>
      </c>
      <c t="n" r="D5" s="9">
        <v>694.5</v>
      </c>
      <c t="n" r="E5" s="9">
        <v>702.3</v>
      </c>
      <c t="n" r="F5" s="9">
        <v>706.5</v>
      </c>
      <c t="n" r="G5" s="9">
        <v>679.5</v>
      </c>
      <c t="n" r="H5" s="9">
        <v>679.5</v>
      </c>
      <c t="n" r="I5" s="9">
        <v>683.8</v>
      </c>
      <c t="n" r="J5" s="9">
        <v>2825.1</v>
      </c>
      <c t="n" r="L5" s="9">
        <v>2749.3</v>
      </c>
      <c t="n" r="N5" s="9">
        <v>2658.6</v>
      </c>
    </row>
    <row spans="1:14" r="6">
      <c t="s" r="A6" s="4">
        <v>88</v>
      </c>
      <c t="n" r="B6" s="9">
        <v>609.9</v>
      </c>
      <c t="n" r="C6" s="9">
        <v>598.2</v>
      </c>
      <c t="n" r="D6" s="9">
        <v>595.6</v>
      </c>
      <c t="n" r="E6" s="9">
        <v>593.8</v>
      </c>
      <c t="n" r="F6" s="9">
        <v>586.3</v>
      </c>
      <c t="n" r="G6" s="9">
        <v>563.3</v>
      </c>
      <c t="n" r="H6" s="9">
        <v>576.1</v>
      </c>
      <c t="n" r="I6" s="9">
        <v>583.7</v>
      </c>
      <c t="n" r="J6" s="9">
        <v>2397.5</v>
      </c>
      <c t="n" r="L6" s="9">
        <v>2309.4</v>
      </c>
      <c t="n" r="N6" s="9">
        <v>2202.1</v>
      </c>
    </row>
    <row spans="1:14" r="7">
      <c t="s" r="A7" s="4">
        <v>89</v>
      </c>
      <c t="n" r="B7" s="9">
        <v>31.7</v>
      </c>
      <c t="n" r="C7" s="9">
        <v>31.1</v>
      </c>
      <c t="n" r="D7" s="9">
        <v>29.8</v>
      </c>
      <c t="n" r="E7" s="9">
        <v>29.4</v>
      </c>
      <c t="n" r="F7" s="9">
        <v>33.5</v>
      </c>
      <c t="n" r="G7" s="9">
        <v>33.4</v>
      </c>
      <c t="n" r="H7" s="9">
        <v>32.1</v>
      </c>
      <c t="n" r="I7" s="6">
        <v>32</v>
      </c>
      <c t="n" r="J7" s="6">
        <v>122</v>
      </c>
      <c t="n" r="L7" s="6">
        <v>131</v>
      </c>
      <c t="n" r="N7" s="9">
        <v>143.3</v>
      </c>
    </row>
    <row spans="1:14" r="8">
      <c t="s" r="A8" s="4">
        <v>90</v>
      </c>
      <c t="n" r="B8" s="9">
        <v>81.7</v>
      </c>
      <c t="n" r="C8" s="9">
        <v>75.7</v>
      </c>
      <c t="n" r="D8" s="9">
        <v>69.09999999999999</v>
      </c>
      <c t="n" r="E8" s="9">
        <v>79.09999999999999</v>
      </c>
      <c t="n" r="F8" s="9">
        <v>86.7</v>
      </c>
      <c t="n" r="G8" s="9">
        <v>82.8</v>
      </c>
      <c t="n" r="H8" s="9">
        <v>71.3</v>
      </c>
      <c t="n" r="I8" s="9">
        <v>68.09999999999999</v>
      </c>
      <c t="n" r="J8" s="9">
        <v>305.6</v>
      </c>
      <c t="n" r="L8" s="9">
        <v>308.9</v>
      </c>
      <c t="n" r="N8" s="9">
        <v>313.2</v>
      </c>
    </row>
    <row spans="1:14" r="9">
      <c t="s" r="A9" s="4">
        <v>91</v>
      </c>
      <c t="n" r="B9" s="6">
        <v>-6</v>
      </c>
      <c t="n" r="C9" s="9">
        <v>-5.9</v>
      </c>
      <c t="n" r="D9" s="9">
        <v>-6.1</v>
      </c>
      <c t="n" r="E9" s="9">
        <v>-6.1</v>
      </c>
      <c t="n" r="F9" s="9">
        <v>-6.6</v>
      </c>
      <c t="n" r="G9" s="9">
        <v>-6.4</v>
      </c>
      <c t="n" r="H9" s="6">
        <v>-7</v>
      </c>
      <c t="n" r="I9" s="9">
        <v>-6.6</v>
      </c>
      <c t="n" r="J9" s="9">
        <v>-24.1</v>
      </c>
      <c t="n" r="L9" s="9">
        <v>-26.6</v>
      </c>
      <c t="n" r="N9" s="9">
        <v>-34.5</v>
      </c>
    </row>
    <row spans="1:14" r="10">
      <c t="s" r="A10" s="4">
        <v>92</v>
      </c>
      <c t="n" r="F10" s="9">
        <v>100.5</v>
      </c>
      <c t="n" r="G10" s="6">
        <v>0</v>
      </c>
      <c t="n" r="H10" s="6">
        <v>0</v>
      </c>
      <c t="n" r="I10" s="6">
        <v>0</v>
      </c>
      <c t="n" r="J10" s="6">
        <v>0</v>
      </c>
      <c t="n" r="L10" s="9">
        <v>100.5</v>
      </c>
      <c t="n" r="N10" s="6">
        <v>0</v>
      </c>
    </row>
    <row spans="1:14" r="11">
      <c t="s" r="A11" s="4">
        <v>93</v>
      </c>
      <c t="n" r="B11" s="9">
        <v>14.5</v>
      </c>
      <c t="n" r="C11" s="9">
        <v>14.4</v>
      </c>
      <c t="n" r="D11" s="9">
        <v>92.3</v>
      </c>
      <c t="n" r="E11" s="9">
        <v>83.3</v>
      </c>
      <c t="n" r="F11" s="9">
        <v>91.2</v>
      </c>
      <c t="n" r="G11" s="9">
        <v>57.5</v>
      </c>
      <c t="n" r="H11" s="9">
        <v>131.2</v>
      </c>
      <c t="n" r="I11" s="9">
        <v>93.59999999999999</v>
      </c>
      <c t="n" r="J11" s="9">
        <v>204.5</v>
      </c>
      <c t="n" r="L11" s="9">
        <v>373.5</v>
      </c>
      <c t="n" r="N11" s="9">
        <v>243.2</v>
      </c>
    </row>
    <row spans="1:14" r="12">
      <c t="s" r="A12" s="4">
        <v>94</v>
      </c>
      <c t="n" r="B12" s="9">
        <v>6.3</v>
      </c>
      <c t="n" r="C12" s="9">
        <v>11.8</v>
      </c>
      <c t="n" r="D12" s="9">
        <v>12.8</v>
      </c>
      <c t="n" r="E12" s="9">
        <v>14.9</v>
      </c>
      <c t="n" r="F12" s="9">
        <v>10.2</v>
      </c>
      <c t="n" r="G12" s="9">
        <v>10.2</v>
      </c>
      <c t="n" r="H12" s="9">
        <v>9.6</v>
      </c>
      <c t="n" r="I12" s="9">
        <v>5.4</v>
      </c>
      <c t="n" r="J12" s="9">
        <v>45.8</v>
      </c>
      <c t="n" r="L12" s="9">
        <v>35.4</v>
      </c>
      <c t="n" r="N12" s="6">
        <v>23</v>
      </c>
    </row>
    <row spans="1:14" r="13">
      <c t="s" r="A13" s="4">
        <v>95</v>
      </c>
      <c t="n" r="B13" s="9">
        <v>96.5</v>
      </c>
      <c t="n" r="C13" s="6">
        <v>96</v>
      </c>
      <c t="n" r="D13" s="9">
        <v>168.1</v>
      </c>
      <c t="n" r="E13" s="9">
        <v>171.2</v>
      </c>
      <c t="n" r="F13" s="6">
        <v>282</v>
      </c>
      <c t="n" r="G13" s="9">
        <v>144.1</v>
      </c>
      <c t="n" r="H13" s="9">
        <v>205.1</v>
      </c>
      <c t="n" r="I13" s="9">
        <v>160.5</v>
      </c>
      <c t="n" r="J13" s="9">
        <v>531.8</v>
      </c>
      <c t="n" r="L13" s="9">
        <v>791.7</v>
      </c>
      <c t="n" r="N13" s="9">
        <v>544.9</v>
      </c>
    </row>
    <row spans="1:14" r="14">
      <c t="s" r="A14" s="4">
        <v>96</v>
      </c>
      <c t="n" r="B14" s="9">
        <v>28.8</v>
      </c>
      <c t="n" r="C14" s="9">
        <v>20.9</v>
      </c>
      <c t="n" r="D14" s="9">
        <v>60.6</v>
      </c>
      <c t="n" r="E14" s="9">
        <v>63.4</v>
      </c>
      <c t="n" r="F14" s="9">
        <v>26.9</v>
      </c>
      <c t="n" r="G14" s="9">
        <v>44.1</v>
      </c>
      <c t="n" r="H14" s="9">
        <v>67.3</v>
      </c>
      <c t="n" r="I14" s="9">
        <v>60.1</v>
      </c>
      <c t="n" r="J14" s="9">
        <v>173.7</v>
      </c>
      <c t="n" r="L14" s="9">
        <v>198.4</v>
      </c>
      <c t="n" r="N14" s="9">
        <v>192.3</v>
      </c>
    </row>
    <row spans="1:14" r="15">
      <c t="s" r="A15" s="4">
        <v>97</v>
      </c>
      <c t="n" r="B15" s="9">
        <v>67.7</v>
      </c>
      <c t="n" r="C15" s="9">
        <v>75.09999999999999</v>
      </c>
      <c t="n" r="D15" s="9">
        <v>107.5</v>
      </c>
      <c t="n" r="E15" s="9">
        <v>107.8</v>
      </c>
      <c t="n" r="F15" s="9">
        <v>255.1</v>
      </c>
      <c t="n" r="G15" s="6">
        <v>100</v>
      </c>
      <c t="n" r="H15" s="9">
        <v>137.8</v>
      </c>
      <c t="n" r="I15" s="9">
        <v>100.4</v>
      </c>
      <c t="n" r="J15" s="9">
        <v>358.1</v>
      </c>
      <c t="n" r="L15" s="9">
        <v>593.3</v>
      </c>
      <c t="n" r="N15" s="9">
        <v>352.6</v>
      </c>
    </row>
    <row spans="1:14" r="16">
      <c t="s" r="A16" s="4">
        <v>98</v>
      </c>
      <c t="n" r="B16" s="9">
        <v>0.1</v>
      </c>
      <c t="n" r="C16" s="6">
        <v>0</v>
      </c>
      <c t="n" r="D16" s="6">
        <v>0</v>
      </c>
      <c t="n" r="E16" s="6">
        <v>0</v>
      </c>
      <c t="n" r="F16" s="6">
        <v>0</v>
      </c>
      <c t="n" r="G16" s="6">
        <v>0</v>
      </c>
      <c t="n" r="H16" s="6">
        <v>0</v>
      </c>
      <c t="n" r="I16" s="6">
        <v>0</v>
      </c>
      <c t="n" r="J16" s="9">
        <v>0.1</v>
      </c>
      <c t="n" r="L16" s="6">
        <v>0</v>
      </c>
      <c t="n" r="N16" s="6">
        <v>0</v>
      </c>
    </row>
    <row spans="1:14" r="17">
      <c t="s" r="A17" s="4">
        <v>99</v>
      </c>
      <c t="n" r="B17" s="8">
        <v>67.8</v>
      </c>
      <c t="n" r="C17" s="8">
        <v>75.09999999999999</v>
      </c>
      <c t="n" r="D17" s="8">
        <v>107.5</v>
      </c>
      <c t="n" r="E17" s="8">
        <v>107.8</v>
      </c>
      <c t="n" r="F17" s="8">
        <v>255.1</v>
      </c>
      <c t="n" r="G17" s="7">
        <v>100</v>
      </c>
      <c t="n" r="H17" s="8">
        <v>137.8</v>
      </c>
      <c t="n" r="I17" s="8">
        <v>100.4</v>
      </c>
      <c t="n" r="J17" s="8">
        <v>358.2</v>
      </c>
      <c t="n" r="L17" s="8">
        <v>593.3</v>
      </c>
      <c t="n" r="N17" s="8">
        <v>352.6</v>
      </c>
    </row>
    <row spans="1:14" r="18">
      <c t="s" r="A18" s="4">
        <v>100</v>
      </c>
      <c t="n" r="B18" s="9">
        <v>34.5</v>
      </c>
      <c t="n" r="C18" s="9">
        <v>35.7</v>
      </c>
      <c t="n" r="D18" s="9">
        <v>36.6</v>
      </c>
      <c t="n" r="E18" s="9">
        <v>37.2</v>
      </c>
      <c t="n" r="F18" s="9">
        <v>37.9</v>
      </c>
      <c t="n" r="G18" s="9">
        <v>39.5</v>
      </c>
      <c t="n" r="H18" s="9">
        <v>40.9</v>
      </c>
      <c t="n" r="I18" s="6">
        <v>42</v>
      </c>
      <c t="n" r="J18" s="6">
        <v>36</v>
      </c>
      <c t="n" r="L18" s="6">
        <v>40</v>
      </c>
      <c t="n" r="N18" s="9">
        <v>43.2</v>
      </c>
    </row>
    <row spans="1:14" r="19">
      <c t="s" r="A19" s="4">
        <v>101</v>
      </c>
      <c t="n" r="B19" s="6">
        <v>35</v>
      </c>
      <c t="n" r="C19" s="9">
        <v>36.2</v>
      </c>
      <c t="n" r="D19" s="6">
        <v>37</v>
      </c>
      <c t="n" r="E19" s="9">
        <v>37.6</v>
      </c>
      <c t="n" r="F19" s="9">
        <v>38.4</v>
      </c>
      <c t="n" r="G19" s="9">
        <v>39.8</v>
      </c>
      <c t="n" r="H19" s="9">
        <v>41.2</v>
      </c>
      <c t="n" r="I19" s="9">
        <v>42.4</v>
      </c>
      <c t="n" r="J19" s="9">
        <v>36.4</v>
      </c>
      <c t="n" r="L19" s="9">
        <v>40.5</v>
      </c>
      <c t="n" r="N19" s="9">
        <v>44.1</v>
      </c>
    </row>
    <row spans="1:14" r="20">
      <c t="s" r="A20" s="4">
        <v>102</v>
      </c>
      <c t="n" r="B20" s="10">
        <v>1.96</v>
      </c>
      <c t="n" r="C20" s="10">
        <v>2.1</v>
      </c>
      <c t="n" r="D20" s="10">
        <v>2.94</v>
      </c>
      <c t="n" r="E20" s="10">
        <v>2.9</v>
      </c>
      <c t="n" r="F20" s="10">
        <v>6.72</v>
      </c>
      <c t="n" r="G20" s="10">
        <v>2.53</v>
      </c>
      <c t="n" r="H20" s="10">
        <v>3.37</v>
      </c>
      <c t="n" r="I20" s="10">
        <v>2.39</v>
      </c>
      <c t="n" r="J20" s="10">
        <v>9.949999999999999</v>
      </c>
      <c t="s" r="K20" s="4">
        <v>103</v>
      </c>
      <c t="n" r="L20" s="10">
        <v>14.82</v>
      </c>
      <c t="s" r="M20" s="4">
        <v>103</v>
      </c>
      <c t="n" r="N20" s="10">
        <v>8.15</v>
      </c>
    </row>
    <row spans="1:14" r="21">
      <c t="s" r="A21" s="4">
        <v>104</v>
      </c>
      <c t="n" r="B21" s="11">
        <v>1.94</v>
      </c>
      <c t="n" r="C21" s="11">
        <v>2.08</v>
      </c>
      <c t="n" r="D21" s="11">
        <v>2.91</v>
      </c>
      <c t="n" r="E21" s="11">
        <v>2.87</v>
      </c>
      <c t="n" r="F21" s="11">
        <v>6.65</v>
      </c>
      <c t="n" r="G21" s="11">
        <v>2.51</v>
      </c>
      <c t="n" r="H21" s="11">
        <v>3.34</v>
      </c>
      <c t="n" r="I21" s="11">
        <v>2.37</v>
      </c>
      <c t="n" r="J21" s="11">
        <v>9.83</v>
      </c>
      <c t="s" r="K21" s="4">
        <v>103</v>
      </c>
      <c t="n" r="L21" s="11">
        <v>14.66</v>
      </c>
      <c t="s" r="M21" s="4">
        <v>103</v>
      </c>
      <c t="n" r="N21" s="6">
        <v>8</v>
      </c>
    </row>
    <row spans="1:14" r="22">
      <c t="s" r="A22" s="4">
        <v>105</v>
      </c>
      <c t="n" r="B22" s="10">
        <v>0.3</v>
      </c>
      <c t="n" r="C22" s="10">
        <v>0.3</v>
      </c>
      <c t="n" r="D22" s="10">
        <v>0.3</v>
      </c>
      <c t="n" r="E22" s="10">
        <v>0.3</v>
      </c>
      <c t="n" r="F22" s="10">
        <v>0.3</v>
      </c>
      <c t="n" r="G22" s="10">
        <v>0.3</v>
      </c>
      <c t="n" r="H22" s="10">
        <v>0.3</v>
      </c>
      <c t="n" r="I22" s="10">
        <v>0.3</v>
      </c>
      <c t="n" r="J22" s="10">
        <v>1.2</v>
      </c>
      <c t="n" r="L22" s="10">
        <v>1.2</v>
      </c>
      <c t="n" r="N22" s="10">
        <v>1.2</v>
      </c>
    </row>
    <row spans="1:14" r="23">
      <c t="n" r="A23"/>
    </row>
    <row spans="1:14" r="24">
      <c t="s" r="A24" s="4">
        <v>103</v>
      </c>
      <c t="s" r="B24" s="4">
        <v>106</v>
      </c>
    </row>
  </sheetData>
  <mergeCells count="7">
    <mergeCell ref="A1:A2"/>
    <mergeCell ref="B1:I1"/>
    <mergeCell ref="J1:N1"/>
    <mergeCell ref="J2:K2"/>
    <mergeCell ref="L2:M2"/>
    <mergeCell ref="A23:N23"/>
    <mergeCell ref="B24:N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4</v>
      </c>
      <c t="s" r="B1" s="2">
        <v>1</v>
      </c>
    </row>
    <row spans="1:2" r="2">
      <c t="s" r="B2" s="2">
        <v>2</v>
      </c>
    </row>
    <row spans="1:2" r="3">
      <c t="s" r="A3" s="3">
        <v>237</v>
      </c>
    </row>
    <row spans="1:2" r="4">
      <c t="s" r="A4" s="4">
        <v>355</v>
      </c>
      <c t="s" r="B4"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57</v>
      </c>
      <c t="s" r="B1" s="2">
        <v>1</v>
      </c>
    </row>
    <row spans="1:2" r="2">
      <c t="s" r="B2" s="2">
        <v>358</v>
      </c>
    </row>
    <row spans="1:2" r="3">
      <c t="s" r="A3" s="3">
        <v>189</v>
      </c>
    </row>
    <row spans="1:2" r="4">
      <c t="s" r="A4" s="4">
        <v>359</v>
      </c>
      <c t="n" r="B4" s="6">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3"/>
  </cols>
  <sheetData>
    <row spans="1:2" r="1">
      <c t="s" r="A1" s="1">
        <v>360</v>
      </c>
      <c t="s" r="B1" s="2">
        <v>1</v>
      </c>
    </row>
    <row spans="1:2" r="2">
      <c t="s" r="B2" s="2">
        <v>361</v>
      </c>
    </row>
    <row spans="1:2" r="3">
      <c t="s" r="A3" s="3">
        <v>362</v>
      </c>
    </row>
    <row spans="1:2" r="4">
      <c t="s" r="A4" s="4">
        <v>363</v>
      </c>
      <c t="s" r="B4" s="4">
        <v>364</v>
      </c>
    </row>
    <row spans="1:2" r="5">
      <c t="s" r="A5" s="4">
        <v>365</v>
      </c>
      <c t="n" r="B5" s="6">
        <v>1</v>
      </c>
    </row>
    <row spans="1:2" r="6">
      <c t="s" r="A6" s="4">
        <v>366</v>
      </c>
      <c t="n" r="B6" s="6">
        <v>2</v>
      </c>
    </row>
    <row spans="1:2" r="7">
      <c t="s" r="A7" s="4">
        <v>367</v>
      </c>
    </row>
    <row spans="1:2" r="8">
      <c t="s" r="A8" s="3">
        <v>368</v>
      </c>
    </row>
    <row spans="1:2" r="9">
      <c t="s" r="A9" s="4">
        <v>369</v>
      </c>
      <c t="s" r="B9" s="4">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t="s" r="A1" s="1">
        <v>371</v>
      </c>
      <c t="s" r="B1" s="2">
        <v>1</v>
      </c>
    </row>
    <row spans="1:2" r="2">
      <c t="s" r="B2" s="2">
        <v>2</v>
      </c>
    </row>
    <row spans="1:2" r="3">
      <c t="s" r="A3" s="4">
        <v>372</v>
      </c>
    </row>
    <row spans="1:2" r="4">
      <c t="s" r="A4" s="3">
        <v>373</v>
      </c>
    </row>
    <row spans="1:2" r="5">
      <c t="s" r="A5" s="4">
        <v>374</v>
      </c>
      <c t="s" r="B5" s="4">
        <v>375</v>
      </c>
    </row>
    <row spans="1:2" r="6">
      <c t="s" r="A6" s="4">
        <v>376</v>
      </c>
    </row>
    <row spans="1:2" r="7">
      <c t="s" r="A7" s="3">
        <v>373</v>
      </c>
    </row>
    <row spans="1:2" r="8">
      <c t="s" r="A8" s="4">
        <v>374</v>
      </c>
      <c t="s" r="B8" s="4">
        <v>377</v>
      </c>
    </row>
    <row spans="1:2" r="9">
      <c t="s" r="A9" s="4">
        <v>378</v>
      </c>
    </row>
    <row spans="1:2" r="10">
      <c t="s" r="A10" s="3">
        <v>373</v>
      </c>
    </row>
    <row spans="1:2" r="11">
      <c t="s" r="A11" s="4">
        <v>374</v>
      </c>
      <c t="s" r="B11" s="4">
        <v>377</v>
      </c>
    </row>
    <row spans="1:2" r="12">
      <c t="s" r="A12" s="4">
        <v>379</v>
      </c>
    </row>
    <row spans="1:2" r="13">
      <c t="s" r="A13" s="3">
        <v>373</v>
      </c>
    </row>
    <row spans="1:2" r="14">
      <c t="s" r="A14" s="4">
        <v>374</v>
      </c>
      <c t="s" r="B14" s="4">
        <v>377</v>
      </c>
    </row>
    <row spans="1:2" r="15">
      <c t="s" r="A15" s="4">
        <v>380</v>
      </c>
    </row>
    <row spans="1:2" r="16">
      <c t="s" r="A16" s="3">
        <v>373</v>
      </c>
    </row>
    <row spans="1:2" r="17">
      <c t="s" r="A17" s="4">
        <v>374</v>
      </c>
      <c t="s" r="B17" s="4">
        <v>381</v>
      </c>
    </row>
    <row spans="1:2" r="18">
      <c t="s" r="A18" s="4">
        <v>382</v>
      </c>
    </row>
    <row spans="1:2" r="19">
      <c t="s" r="A19" s="3">
        <v>373</v>
      </c>
    </row>
    <row spans="1:2" r="20">
      <c t="s" r="A20" s="4">
        <v>374</v>
      </c>
      <c t="s" r="B20" s="4">
        <v>377</v>
      </c>
    </row>
    <row spans="1:2" r="21">
      <c t="s" r="A21" s="4">
        <v>383</v>
      </c>
    </row>
    <row spans="1:2" r="22">
      <c t="s" r="A22" s="3">
        <v>373</v>
      </c>
    </row>
    <row spans="1:2" r="23">
      <c t="s" r="A23" s="4">
        <v>374</v>
      </c>
      <c t="s" r="B23" s="4">
        <v>377</v>
      </c>
    </row>
    <row spans="1:2" r="24">
      <c t="s" r="A24" s="4">
        <v>384</v>
      </c>
    </row>
    <row spans="1:2" r="25">
      <c t="s" r="A25" s="3">
        <v>373</v>
      </c>
    </row>
    <row spans="1:2" r="26">
      <c t="s" r="A26" s="4">
        <v>374</v>
      </c>
      <c t="s" r="B26" s="4">
        <v>377</v>
      </c>
    </row>
    <row spans="1:2" r="27">
      <c t="s" r="A27" s="4">
        <v>385</v>
      </c>
    </row>
    <row spans="1:2" r="28">
      <c t="s" r="A28" s="3">
        <v>373</v>
      </c>
    </row>
    <row spans="1:2" r="29">
      <c t="s" r="A29" s="4">
        <v>374</v>
      </c>
      <c t="s" r="B29" s="4">
        <v>386</v>
      </c>
    </row>
    <row spans="1:2" r="30">
      <c t="s" r="A30" s="4">
        <v>387</v>
      </c>
    </row>
    <row spans="1:2" r="31">
      <c t="s" r="A31" s="3">
        <v>373</v>
      </c>
    </row>
    <row spans="1:2" r="32">
      <c t="s" r="A32" s="4">
        <v>374</v>
      </c>
      <c t="s" r="B32" s="4">
        <v>381</v>
      </c>
    </row>
    <row spans="1:2" r="33">
      <c t="s" r="A33" s="4">
        <v>388</v>
      </c>
    </row>
    <row spans="1:2" r="34">
      <c t="s" r="A34" s="3">
        <v>373</v>
      </c>
    </row>
    <row spans="1:2" r="35">
      <c t="s" r="A35" s="4">
        <v>374</v>
      </c>
      <c t="s" r="B35" s="4">
        <v>381</v>
      </c>
    </row>
    <row spans="1:2" r="36">
      <c t="s" r="A36" s="4">
        <v>389</v>
      </c>
    </row>
    <row spans="1:2" r="37">
      <c t="s" r="A37" s="3">
        <v>373</v>
      </c>
    </row>
    <row spans="1:2" r="38">
      <c t="s" r="A38" s="4">
        <v>374</v>
      </c>
      <c t="s" r="B38" s="4">
        <v>381</v>
      </c>
    </row>
    <row spans="1:2" r="39">
      <c t="s" r="A39" s="4">
        <v>390</v>
      </c>
    </row>
    <row spans="1:2" r="40">
      <c t="s" r="A40" s="3">
        <v>373</v>
      </c>
    </row>
    <row spans="1:2" r="41">
      <c t="s" r="A41" s="4">
        <v>374</v>
      </c>
      <c t="s" r="B41" s="4">
        <v>391</v>
      </c>
    </row>
    <row spans="1:2" r="42">
      <c t="s" r="A42" s="4">
        <v>392</v>
      </c>
    </row>
    <row spans="1:2" r="43">
      <c t="s" r="A43" s="3">
        <v>373</v>
      </c>
    </row>
    <row spans="1:2" r="44">
      <c t="s" r="A44" s="4">
        <v>374</v>
      </c>
      <c t="s" r="B44" s="4">
        <v>381</v>
      </c>
    </row>
    <row spans="1:2" r="45">
      <c t="s" r="A45" s="4">
        <v>393</v>
      </c>
    </row>
    <row spans="1:2" r="46">
      <c t="s" r="A46" s="3">
        <v>373</v>
      </c>
    </row>
    <row spans="1:2" r="47">
      <c t="s" r="A47" s="4">
        <v>374</v>
      </c>
      <c t="s" r="B47" s="4">
        <v>381</v>
      </c>
    </row>
    <row spans="1:2" r="48">
      <c t="s" r="A48" s="4">
        <v>394</v>
      </c>
    </row>
    <row spans="1:2" r="49">
      <c t="s" r="A49" s="3">
        <v>373</v>
      </c>
    </row>
    <row spans="1:2" r="50">
      <c t="s" r="A50" s="4">
        <v>374</v>
      </c>
      <c t="s" r="B50"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19"/>
  </cols>
  <sheetData>
    <row spans="1:2" r="1">
      <c t="s" r="A1" s="1">
        <v>395</v>
      </c>
      <c t="s" r="B1" s="2">
        <v>1</v>
      </c>
    </row>
    <row spans="1:2" r="2">
      <c t="s" r="B2" s="2">
        <v>2</v>
      </c>
    </row>
    <row spans="1:2" r="3">
      <c t="s" r="A3" s="4">
        <v>396</v>
      </c>
    </row>
    <row spans="1:2" r="4">
      <c t="s" r="A4" s="3">
        <v>397</v>
      </c>
    </row>
    <row spans="1:2" r="5">
      <c t="s" r="A5" s="4">
        <v>374</v>
      </c>
      <c t="s" r="B5" s="4">
        <v>398</v>
      </c>
    </row>
    <row spans="1:2" r="6">
      <c t="s" r="A6" s="4">
        <v>399</v>
      </c>
    </row>
    <row spans="1:2" r="7">
      <c t="s" r="A7" s="3">
        <v>397</v>
      </c>
    </row>
    <row spans="1:2" r="8">
      <c t="s" r="A8" s="4">
        <v>374</v>
      </c>
      <c t="s" r="B8" s="4">
        <v>400</v>
      </c>
    </row>
    <row spans="1:2" r="9">
      <c t="s" r="A9" s="4">
        <v>401</v>
      </c>
    </row>
    <row spans="1:2" r="10">
      <c t="s" r="A10" s="3">
        <v>397</v>
      </c>
    </row>
    <row spans="1:2" r="11">
      <c t="s" r="A11" s="4">
        <v>374</v>
      </c>
      <c t="s" r="B11" s="4">
        <v>377</v>
      </c>
    </row>
    <row spans="1:2" r="12">
      <c t="s" r="A12" s="4">
        <v>402</v>
      </c>
    </row>
    <row spans="1:2" r="13">
      <c t="s" r="A13" s="3">
        <v>397</v>
      </c>
    </row>
    <row spans="1:2" r="14">
      <c t="s" r="A14" s="4">
        <v>374</v>
      </c>
      <c t="s" r="B14" s="4">
        <v>377</v>
      </c>
    </row>
    <row spans="1:2" r="15">
      <c t="s" r="A15" s="4">
        <v>403</v>
      </c>
    </row>
    <row spans="1:2" r="16">
      <c t="s" r="A16" s="3">
        <v>397</v>
      </c>
    </row>
    <row spans="1:2" r="17">
      <c t="s" r="A17" s="4">
        <v>374</v>
      </c>
      <c t="s" r="B17" s="4">
        <v>404</v>
      </c>
    </row>
    <row spans="1:2" r="18">
      <c t="s" r="A18" s="4">
        <v>405</v>
      </c>
    </row>
    <row spans="1:2" r="19">
      <c t="s" r="A19" s="3">
        <v>397</v>
      </c>
    </row>
    <row spans="1:2" r="20">
      <c t="s" r="A20" s="4">
        <v>374</v>
      </c>
      <c t="s" r="B20" s="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R5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406</v>
      </c>
      <c t="s" r="C1" s="2">
        <v>407</v>
      </c>
      <c t="s" r="D1" s="2">
        <v>408</v>
      </c>
      <c t="s" r="E1" s="2">
        <v>409</v>
      </c>
      <c t="s" r="F1" s="2">
        <v>410</v>
      </c>
      <c t="s" r="G1" s="2">
        <v>2</v>
      </c>
      <c t="s" r="H1" s="2">
        <v>79</v>
      </c>
      <c t="s" r="I1" s="2">
        <v>4</v>
      </c>
      <c t="s" r="J1" s="2">
        <v>80</v>
      </c>
      <c t="s" r="K1" s="2">
        <v>30</v>
      </c>
      <c t="s" r="L1" s="2">
        <v>81</v>
      </c>
      <c t="s" r="M1" s="2">
        <v>82</v>
      </c>
      <c t="s" r="N1" s="2">
        <v>83</v>
      </c>
      <c t="s" r="O1" s="2">
        <v>2</v>
      </c>
      <c t="s" r="P1" s="2">
        <v>30</v>
      </c>
      <c t="s" r="Q1" s="2">
        <v>84</v>
      </c>
      <c t="s" r="R1" s="2">
        <v>3</v>
      </c>
    </row>
    <row spans="1:18" r="2">
      <c t="s" r="A2" s="3">
        <v>411</v>
      </c>
    </row>
    <row spans="1:18" r="3">
      <c t="s" r="A3" s="4">
        <v>42</v>
      </c>
      <c t="n" r="G3" s="8">
        <v>483.1</v>
      </c>
      <c t="n" r="K3" s="8">
        <v>414.7</v>
      </c>
      <c t="n" r="O3" s="8">
        <v>483.1</v>
      </c>
      <c t="n" r="P3" s="8">
        <v>414.7</v>
      </c>
      <c t="n" r="Q3" s="8">
        <v>423.7</v>
      </c>
    </row>
    <row spans="1:18" r="4">
      <c t="s" r="A4" s="4">
        <v>412</v>
      </c>
      <c t="n" r="G4" s="9">
        <v>723.3</v>
      </c>
      <c t="n" r="H4" s="7">
        <v>705</v>
      </c>
      <c t="n" r="I4" s="8">
        <v>694.5</v>
      </c>
      <c t="n" r="J4" s="8">
        <v>702.3</v>
      </c>
      <c t="n" r="K4" s="9">
        <v>706.5</v>
      </c>
      <c t="n" r="L4" s="8">
        <v>679.5</v>
      </c>
      <c t="n" r="M4" s="8">
        <v>679.5</v>
      </c>
      <c t="n" r="N4" s="8">
        <v>683.8</v>
      </c>
      <c t="n" r="O4" s="9">
        <v>2825.1</v>
      </c>
      <c t="n" r="P4" s="9">
        <v>2749.3</v>
      </c>
      <c t="n" r="Q4" s="9">
        <v>2658.6</v>
      </c>
    </row>
    <row spans="1:18" r="5">
      <c t="s" r="A5" s="4">
        <v>413</v>
      </c>
      <c t="n" r="G5" s="9">
        <v>96.5</v>
      </c>
      <c t="n" r="H5" s="7">
        <v>96</v>
      </c>
      <c t="n" r="I5" s="8">
        <v>168.1</v>
      </c>
      <c t="n" r="J5" s="8">
        <v>171.2</v>
      </c>
      <c t="n" r="K5" s="7">
        <v>282</v>
      </c>
      <c t="n" r="L5" s="8">
        <v>144.1</v>
      </c>
      <c t="n" r="M5" s="8">
        <v>205.1</v>
      </c>
      <c t="n" r="N5" s="8">
        <v>160.5</v>
      </c>
      <c t="n" r="O5" s="9">
        <v>531.8</v>
      </c>
      <c t="n" r="P5" s="8">
        <v>791.7</v>
      </c>
      <c t="n" r="Q5" s="8">
        <v>544.9</v>
      </c>
    </row>
    <row spans="1:18" r="6">
      <c t="s" r="A6" s="4">
        <v>414</v>
      </c>
    </row>
    <row spans="1:18" r="7">
      <c t="s" r="A7" s="3">
        <v>411</v>
      </c>
    </row>
    <row spans="1:18" r="8">
      <c t="s" r="A8" s="4">
        <v>415</v>
      </c>
      <c t="n" r="F8" s="7">
        <v>9</v>
      </c>
    </row>
    <row spans="1:18" r="9">
      <c t="s" r="A9" s="4">
        <v>416</v>
      </c>
      <c t="n" r="G9" s="6">
        <v>5</v>
      </c>
      <c t="n" r="O9" s="6">
        <v>5</v>
      </c>
    </row>
    <row spans="1:18" r="10">
      <c t="s" r="A10" s="4">
        <v>417</v>
      </c>
    </row>
    <row spans="1:18" r="11">
      <c t="s" r="A11" s="3">
        <v>411</v>
      </c>
    </row>
    <row spans="1:18" r="12">
      <c t="s" r="A12" s="4">
        <v>415</v>
      </c>
      <c t="n" r="E12" s="7">
        <v>45</v>
      </c>
    </row>
    <row spans="1:18" r="13">
      <c t="s" r="A13" s="4">
        <v>416</v>
      </c>
      <c t="n" r="G13" s="6">
        <v>20</v>
      </c>
      <c t="n" r="O13" s="6">
        <v>20</v>
      </c>
    </row>
    <row spans="1:18" r="14">
      <c t="s" r="A14" s="4">
        <v>418</v>
      </c>
    </row>
    <row spans="1:18" r="15">
      <c t="s" r="A15" s="3">
        <v>411</v>
      </c>
    </row>
    <row spans="1:18" r="16">
      <c t="s" r="A16" s="4">
        <v>415</v>
      </c>
      <c t="n" r="D16" s="8">
        <v>65.09999999999999</v>
      </c>
    </row>
    <row spans="1:18" r="17">
      <c t="s" r="A17" s="4">
        <v>419</v>
      </c>
      <c t="n" r="G17" s="9">
        <v>1.1</v>
      </c>
      <c t="n" r="O17" s="9">
        <v>1.1</v>
      </c>
    </row>
    <row spans="1:18" r="18">
      <c t="s" r="A18" s="4">
        <v>420</v>
      </c>
    </row>
    <row spans="1:18" r="19">
      <c t="s" r="A19" s="3">
        <v>411</v>
      </c>
    </row>
    <row spans="1:18" r="20">
      <c t="s" r="A20" s="4">
        <v>419</v>
      </c>
      <c t="n" r="R20" s="8">
        <v>0.2</v>
      </c>
    </row>
    <row spans="1:18" r="21">
      <c t="s" r="A21" s="4">
        <v>421</v>
      </c>
    </row>
    <row spans="1:18" r="22">
      <c t="s" r="A22" s="3">
        <v>411</v>
      </c>
    </row>
    <row spans="1:18" r="23">
      <c t="s" r="A23" s="4">
        <v>415</v>
      </c>
      <c t="n" r="D23" s="9">
        <v>118.8</v>
      </c>
    </row>
    <row spans="1:18" r="24">
      <c t="s" r="A24" s="4">
        <v>422</v>
      </c>
      <c t="n" r="G24" s="6">
        <v>40</v>
      </c>
      <c t="n" r="O24" s="6">
        <v>40</v>
      </c>
    </row>
    <row spans="1:18" r="25">
      <c t="s" r="A25" s="4">
        <v>42</v>
      </c>
      <c t="n" r="D25" s="9">
        <v>75.8</v>
      </c>
      <c t="n" r="G25" s="8">
        <v>75.8</v>
      </c>
      <c t="n" r="O25" s="9">
        <v>75.8</v>
      </c>
    </row>
    <row spans="1:18" r="26">
      <c t="s" r="A26" s="4">
        <v>423</v>
      </c>
      <c t="n" r="D26" s="9">
        <v>119.6</v>
      </c>
    </row>
    <row spans="1:18" r="27">
      <c t="s" r="A27" s="4">
        <v>424</v>
      </c>
      <c t="n" r="D27" s="9">
        <v>0.8</v>
      </c>
    </row>
    <row spans="1:18" r="28">
      <c t="s" r="A28" s="4">
        <v>32</v>
      </c>
      <c t="n" r="D28" s="9">
        <v>1.6</v>
      </c>
    </row>
    <row spans="1:18" r="29">
      <c t="s" r="A29" s="4">
        <v>425</v>
      </c>
      <c t="n" r="D29" s="9">
        <v>4.2</v>
      </c>
    </row>
    <row spans="1:18" r="30">
      <c t="s" r="A30" s="4">
        <v>426</v>
      </c>
      <c t="n" r="D30" s="9">
        <v>0.2</v>
      </c>
    </row>
    <row spans="1:18" r="31">
      <c t="s" r="A31" s="4">
        <v>427</v>
      </c>
      <c t="s" r="B31" s="4">
        <v>103</v>
      </c>
      <c t="n" r="D31" s="9">
        <v>3.3</v>
      </c>
    </row>
    <row spans="1:18" r="32">
      <c t="s" r="A32" s="4">
        <v>428</v>
      </c>
      <c t="n" r="D32" s="9">
        <v>49.5</v>
      </c>
    </row>
    <row spans="1:18" r="33">
      <c t="s" r="A33" s="4">
        <v>43</v>
      </c>
      <c t="n" r="D33" s="9">
        <v>134.6</v>
      </c>
    </row>
    <row spans="1:18" r="34">
      <c t="s" r="A34" s="4">
        <v>47</v>
      </c>
      <c t="n" r="D34" s="9">
        <v>0.2</v>
      </c>
    </row>
    <row spans="1:18" r="35">
      <c t="s" r="A35" s="4">
        <v>48</v>
      </c>
      <c t="n" r="D35" s="9">
        <v>0.4</v>
      </c>
    </row>
    <row spans="1:18" r="36">
      <c t="s" r="A36" s="4">
        <v>429</v>
      </c>
      <c t="n" r="D36" s="9">
        <v>5.5</v>
      </c>
    </row>
    <row spans="1:18" r="37">
      <c t="s" r="A37" s="4">
        <v>430</v>
      </c>
      <c t="n" r="D37" s="9">
        <v>0.7</v>
      </c>
    </row>
    <row spans="1:18" r="38">
      <c t="s" r="A38" s="4">
        <v>431</v>
      </c>
      <c t="n" r="D38" s="9">
        <v>8.199999999999999</v>
      </c>
    </row>
    <row spans="1:18" r="39">
      <c t="s" r="A39" s="4">
        <v>55</v>
      </c>
      <c t="n" r="D39" s="6">
        <v>15</v>
      </c>
    </row>
    <row spans="1:18" r="40">
      <c t="s" r="A40" s="4">
        <v>432</v>
      </c>
      <c t="n" r="D40" s="9">
        <v>119.6</v>
      </c>
    </row>
    <row spans="1:18" r="41">
      <c t="s" r="A41" s="4">
        <v>433</v>
      </c>
      <c t="n" r="D41" s="9">
        <v>49.5</v>
      </c>
    </row>
    <row spans="1:18" r="42">
      <c t="s" r="A42" s="4">
        <v>412</v>
      </c>
      <c t="n" r="O42" s="9">
        <v>10.4</v>
      </c>
    </row>
    <row spans="1:18" r="43">
      <c t="s" r="A43" s="4">
        <v>413</v>
      </c>
      <c t="n" r="O43" s="8">
        <v>-9.300000000000001</v>
      </c>
    </row>
    <row spans="1:18" r="44">
      <c t="s" r="A44" s="4">
        <v>434</v>
      </c>
    </row>
    <row spans="1:18" r="45">
      <c t="s" r="A45" s="3">
        <v>411</v>
      </c>
    </row>
    <row spans="1:18" r="46">
      <c t="s" r="A46" s="4">
        <v>433</v>
      </c>
      <c t="n" r="D46" s="7">
        <v>48</v>
      </c>
    </row>
    <row spans="1:18" r="47">
      <c t="s" r="A47" s="4">
        <v>435</v>
      </c>
      <c t="s" r="D47" s="4">
        <v>436</v>
      </c>
    </row>
    <row spans="1:18" r="48">
      <c t="s" r="A48" s="4">
        <v>437</v>
      </c>
    </row>
    <row spans="1:18" r="49">
      <c t="s" r="A49" s="3">
        <v>411</v>
      </c>
    </row>
    <row spans="1:18" r="50">
      <c t="s" r="A50" s="4">
        <v>427</v>
      </c>
      <c t="n" r="D50" s="7">
        <v>3</v>
      </c>
    </row>
    <row spans="1:18" r="51">
      <c t="s" r="A51" s="4">
        <v>438</v>
      </c>
    </row>
    <row spans="1:18" r="52">
      <c t="s" r="A52" s="3">
        <v>411</v>
      </c>
    </row>
    <row spans="1:18" r="53">
      <c t="s" r="A53" s="4">
        <v>433</v>
      </c>
      <c t="n" r="D53" s="8">
        <v>1.5</v>
      </c>
    </row>
    <row spans="1:18" r="54">
      <c t="s" r="A54" s="4">
        <v>435</v>
      </c>
      <c t="s" r="D54" s="4">
        <v>391</v>
      </c>
    </row>
    <row spans="1:18" r="55">
      <c t="s" r="A55" s="4">
        <v>439</v>
      </c>
    </row>
    <row spans="1:18" r="56">
      <c t="s" r="A56" s="3">
        <v>411</v>
      </c>
    </row>
    <row spans="1:18" r="57">
      <c t="s" r="A57" s="4">
        <v>415</v>
      </c>
      <c t="n" r="C57" s="7">
        <v>95</v>
      </c>
    </row>
    <row spans="1:18" r="58">
      <c t="n" r="A58"/>
    </row>
    <row spans="1:18" r="59">
      <c t="s" r="A59" s="4">
        <v>103</v>
      </c>
      <c t="s" r="B59" s="4">
        <v>440</v>
      </c>
    </row>
  </sheetData>
  <mergeCells count="3">
    <mergeCell ref="A1:B1"/>
    <mergeCell ref="A58:Q58"/>
    <mergeCell ref="B59:Q5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41</v>
      </c>
      <c t="s" r="B1" s="2">
        <v>442</v>
      </c>
      <c t="s" r="C1" s="2">
        <v>30</v>
      </c>
      <c t="s" r="D1" s="2">
        <v>81</v>
      </c>
      <c t="s" r="E1" s="2">
        <v>82</v>
      </c>
      <c t="s" r="F1" s="2">
        <v>83</v>
      </c>
      <c t="s" r="G1" s="2">
        <v>2</v>
      </c>
      <c t="s" r="H1" s="2">
        <v>30</v>
      </c>
      <c t="s" r="I1" s="2">
        <v>84</v>
      </c>
    </row>
    <row spans="1:9" r="2">
      <c t="s" r="A2" s="3">
        <v>443</v>
      </c>
    </row>
    <row spans="1:9" r="3">
      <c t="s" r="A3" s="4">
        <v>167</v>
      </c>
      <c t="n" r="G3" s="8">
        <v>7.9</v>
      </c>
      <c t="n" r="H3" s="8">
        <v>77.40000000000001</v>
      </c>
      <c t="n" r="I3" s="7">
        <v>0</v>
      </c>
    </row>
    <row spans="1:9" r="4">
      <c t="s" r="A4" s="4">
        <v>92</v>
      </c>
      <c t="n" r="C4" s="8">
        <v>100.5</v>
      </c>
      <c t="n" r="D4" s="7">
        <v>0</v>
      </c>
      <c t="n" r="E4" s="7">
        <v>0</v>
      </c>
      <c t="n" r="F4" s="7">
        <v>0</v>
      </c>
      <c t="n" r="G4" s="6">
        <v>0</v>
      </c>
      <c t="n" r="H4" s="9">
        <v>100.5</v>
      </c>
      <c t="n" r="I4" s="6">
        <v>0</v>
      </c>
    </row>
    <row spans="1:9" r="5">
      <c t="s" r="A5" s="4">
        <v>444</v>
      </c>
      <c t="n" r="C5" s="9">
        <v>12.7</v>
      </c>
      <c t="n" r="H5" s="9">
        <v>12.7</v>
      </c>
    </row>
    <row spans="1:9" r="6">
      <c t="s" r="A6" s="4">
        <v>445</v>
      </c>
      <c t="n" r="C6" s="9">
        <v>6.4</v>
      </c>
      <c t="n" r="G6" s="9">
        <v>4.1</v>
      </c>
      <c t="n" r="H6" s="9">
        <v>6.4</v>
      </c>
    </row>
    <row spans="1:9" r="7">
      <c t="s" r="A7" s="4">
        <v>446</v>
      </c>
    </row>
    <row spans="1:9" r="8">
      <c t="s" r="A8" s="3">
        <v>443</v>
      </c>
    </row>
    <row spans="1:9" r="9">
      <c t="s" r="A9" s="4">
        <v>444</v>
      </c>
      <c t="n" r="C9" s="9">
        <v>8.5</v>
      </c>
      <c t="n" r="H9" s="9">
        <v>8.5</v>
      </c>
    </row>
    <row spans="1:9" r="10">
      <c t="s" r="A10" s="4">
        <v>447</v>
      </c>
    </row>
    <row spans="1:9" r="11">
      <c t="s" r="A11" s="3">
        <v>443</v>
      </c>
    </row>
    <row spans="1:9" r="12">
      <c t="s" r="A12" s="4">
        <v>444</v>
      </c>
      <c t="n" r="C12" s="9">
        <v>4.2</v>
      </c>
      <c t="n" r="H12" s="9">
        <v>4.2</v>
      </c>
    </row>
    <row spans="1:9" r="13">
      <c t="s" r="A13" s="4">
        <v>448</v>
      </c>
    </row>
    <row spans="1:9" r="14">
      <c t="s" r="A14" s="3">
        <v>443</v>
      </c>
    </row>
    <row spans="1:9" r="15">
      <c t="s" r="A15" s="4">
        <v>444</v>
      </c>
      <c t="n" r="G15" s="9">
        <v>3.4</v>
      </c>
    </row>
    <row spans="1:9" r="16">
      <c t="s" r="A16" s="4">
        <v>449</v>
      </c>
    </row>
    <row spans="1:9" r="17">
      <c t="s" r="A17" s="3">
        <v>443</v>
      </c>
    </row>
    <row spans="1:9" r="18">
      <c t="s" r="A18" s="4">
        <v>444</v>
      </c>
      <c t="n" r="C18" s="9">
        <v>8.300000000000001</v>
      </c>
      <c t="n" r="H18" s="9">
        <v>8.300000000000001</v>
      </c>
    </row>
    <row spans="1:9" r="19">
      <c t="s" r="A19" s="4">
        <v>450</v>
      </c>
    </row>
    <row spans="1:9" r="20">
      <c t="s" r="A20" s="3">
        <v>443</v>
      </c>
    </row>
    <row spans="1:9" r="21">
      <c t="s" r="A21" s="4">
        <v>444</v>
      </c>
      <c t="n" r="C21" s="9">
        <v>1.6</v>
      </c>
      <c t="n" r="H21" s="9">
        <v>1.6</v>
      </c>
    </row>
    <row spans="1:9" r="22">
      <c t="s" r="A22" s="4">
        <v>451</v>
      </c>
    </row>
    <row spans="1:9" r="23">
      <c t="s" r="A23" s="3">
        <v>443</v>
      </c>
    </row>
    <row spans="1:9" r="24">
      <c t="s" r="A24" s="4">
        <v>444</v>
      </c>
      <c t="n" r="C24" s="9">
        <v>0.2</v>
      </c>
      <c t="n" r="H24" s="9">
        <v>0.2</v>
      </c>
    </row>
    <row spans="1:9" r="25">
      <c t="s" r="A25" s="4">
        <v>452</v>
      </c>
    </row>
    <row spans="1:9" r="26">
      <c t="s" r="A26" s="3">
        <v>443</v>
      </c>
    </row>
    <row spans="1:9" r="27">
      <c t="s" r="A27" s="4">
        <v>444</v>
      </c>
      <c t="n" r="C27" s="8">
        <v>2.6</v>
      </c>
      <c t="n" r="H27" s="9">
        <v>2.6</v>
      </c>
    </row>
    <row spans="1:9" r="28">
      <c t="s" r="A28" s="4">
        <v>453</v>
      </c>
    </row>
    <row spans="1:9" r="29">
      <c t="s" r="A29" s="3">
        <v>443</v>
      </c>
    </row>
    <row spans="1:9" r="30">
      <c t="s" r="A30" s="4">
        <v>454</v>
      </c>
      <c t="n" r="B30" s="7">
        <v>95</v>
      </c>
    </row>
    <row spans="1:9" r="31">
      <c t="s" r="A31" s="4">
        <v>455</v>
      </c>
      <c t="n" r="B31" s="8">
        <v>9.5</v>
      </c>
    </row>
    <row spans="1:9" r="32">
      <c t="s" r="A32" s="4">
        <v>167</v>
      </c>
      <c t="n" r="G32" s="8">
        <v>7.9</v>
      </c>
    </row>
    <row spans="1:9" r="33">
      <c t="s" r="A33" s="4">
        <v>456</v>
      </c>
      <c t="n" r="H33" s="9">
        <v>61.4</v>
      </c>
      <c t="n" r="I33" s="9">
        <v>71.3</v>
      </c>
    </row>
    <row spans="1:9" r="34">
      <c t="s" r="A34" s="4">
        <v>457</v>
      </c>
      <c t="n" r="H34" s="9">
        <v>6.9</v>
      </c>
      <c t="n" r="I34" s="7">
        <v>10</v>
      </c>
    </row>
    <row spans="1:9" r="35">
      <c t="s" r="A35" s="4">
        <v>92</v>
      </c>
      <c t="n" r="H35" s="8">
        <v>1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58</v>
      </c>
      <c t="s" r="B1" s="2">
        <v>2</v>
      </c>
      <c t="s" r="C1" s="2">
        <v>30</v>
      </c>
    </row>
    <row spans="1:3" r="2">
      <c t="s" r="A2" s="3">
        <v>459</v>
      </c>
    </row>
    <row spans="1:3" r="3">
      <c t="s" r="A3" s="4">
        <v>460</v>
      </c>
      <c t="n" r="B3" s="8">
        <v>418.5</v>
      </c>
      <c t="n" r="C3" s="8">
        <v>656.6</v>
      </c>
    </row>
    <row spans="1:3" r="4">
      <c t="s" r="A4" s="4">
        <v>461</v>
      </c>
    </row>
    <row spans="1:3" r="5">
      <c t="s" r="A5" s="3">
        <v>459</v>
      </c>
    </row>
    <row spans="1:3" r="6">
      <c t="s" r="A6" s="4">
        <v>460</v>
      </c>
      <c t="n" r="B6" s="6">
        <v>16</v>
      </c>
      <c t="n" r="C6" s="9">
        <v>14.6</v>
      </c>
    </row>
    <row spans="1:3" r="7">
      <c t="s" r="A7" s="4">
        <v>462</v>
      </c>
    </row>
    <row spans="1:3" r="8">
      <c t="s" r="A8" s="3">
        <v>459</v>
      </c>
    </row>
    <row spans="1:3" r="9">
      <c t="s" r="A9" s="4">
        <v>460</v>
      </c>
      <c t="n" r="B9" s="9">
        <v>219.5</v>
      </c>
      <c t="n" r="C9" s="9">
        <v>475.5</v>
      </c>
    </row>
    <row spans="1:3" r="10">
      <c t="s" r="A10" s="4">
        <v>463</v>
      </c>
    </row>
    <row spans="1:3" r="11">
      <c t="s" r="A11" s="3">
        <v>459</v>
      </c>
    </row>
    <row spans="1:3" r="12">
      <c t="s" r="A12" s="4">
        <v>460</v>
      </c>
      <c t="n" r="B12" s="9">
        <v>144.8</v>
      </c>
      <c t="n" r="C12" s="9">
        <v>350.7</v>
      </c>
    </row>
    <row spans="1:3" r="13">
      <c t="s" r="A13" s="4">
        <v>464</v>
      </c>
    </row>
    <row spans="1:3" r="14">
      <c t="s" r="A14" s="3">
        <v>459</v>
      </c>
    </row>
    <row spans="1:3" r="15">
      <c t="s" r="A15" s="4">
        <v>460</v>
      </c>
      <c t="n" r="B15" s="9">
        <v>74.7</v>
      </c>
      <c t="n" r="C15" s="9">
        <v>124.8</v>
      </c>
    </row>
    <row spans="1:3" r="16">
      <c t="s" r="A16" s="4">
        <v>465</v>
      </c>
    </row>
    <row spans="1:3" r="17">
      <c t="s" r="A17" s="3">
        <v>459</v>
      </c>
    </row>
    <row spans="1:3" r="18">
      <c t="s" r="A18" s="4">
        <v>460</v>
      </c>
      <c t="n" r="B18" s="6">
        <v>199</v>
      </c>
      <c t="n" r="C18" s="9">
        <v>181.1</v>
      </c>
    </row>
    <row spans="1:3" r="19">
      <c t="s" r="A19" s="4">
        <v>466</v>
      </c>
    </row>
    <row spans="1:3" r="20">
      <c t="s" r="A20" s="3">
        <v>459</v>
      </c>
    </row>
    <row spans="1:3" r="21">
      <c t="s" r="A21" s="4">
        <v>460</v>
      </c>
      <c t="n" r="B21" s="9">
        <v>15.1</v>
      </c>
      <c t="n" r="C21" s="9">
        <v>25.1</v>
      </c>
    </row>
    <row spans="1:3" r="22">
      <c t="s" r="A22" s="4">
        <v>467</v>
      </c>
    </row>
    <row spans="1:3" r="23">
      <c t="s" r="A23" s="3">
        <v>459</v>
      </c>
    </row>
    <row spans="1:3" r="24">
      <c t="s" r="A24" s="4">
        <v>460</v>
      </c>
      <c t="n" r="B24" s="9">
        <v>50.7</v>
      </c>
      <c t="n" r="C24" s="6">
        <v>0</v>
      </c>
    </row>
    <row spans="1:3" r="25">
      <c t="s" r="A25" s="4">
        <v>468</v>
      </c>
    </row>
    <row spans="1:3" r="26">
      <c t="s" r="A26" s="3">
        <v>459</v>
      </c>
    </row>
    <row spans="1:3" r="27">
      <c t="s" r="A27" s="4">
        <v>460</v>
      </c>
      <c t="n" r="B27" s="8">
        <v>133.2</v>
      </c>
      <c t="n" r="C27" s="7">
        <v>1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69</v>
      </c>
      <c t="s" r="B1" s="2">
        <v>2</v>
      </c>
      <c t="s" r="C1" s="2">
        <v>30</v>
      </c>
    </row>
    <row spans="1:3" r="2">
      <c t="s" r="A2" s="3">
        <v>198</v>
      </c>
    </row>
    <row spans="1:3" r="3">
      <c t="s" r="A3" s="4">
        <v>470</v>
      </c>
      <c t="n" r="B3" s="8">
        <v>83.40000000000001</v>
      </c>
      <c t="n" r="C3" s="8">
        <v>140.2</v>
      </c>
    </row>
    <row spans="1:3" r="4">
      <c t="s" r="A4" s="4">
        <v>471</v>
      </c>
      <c t="n" r="B4" s="9">
        <v>136.2</v>
      </c>
      <c t="n" r="C4" s="9">
        <v>336.6</v>
      </c>
    </row>
    <row spans="1:3" r="5">
      <c t="s" r="A5" s="4">
        <v>472</v>
      </c>
      <c t="n" r="B5" s="9">
        <v>-0.1</v>
      </c>
      <c t="n" r="C5" s="9">
        <v>-1.3</v>
      </c>
    </row>
    <row spans="1:3" r="6">
      <c t="s" r="A6" s="4">
        <v>473</v>
      </c>
      <c t="n" r="B6" s="8">
        <v>219.5</v>
      </c>
      <c t="n" r="C6" s="8">
        <v>47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74</v>
      </c>
      <c t="s" r="B1" s="2">
        <v>2</v>
      </c>
      <c t="s" r="C1" s="2">
        <v>30</v>
      </c>
    </row>
    <row spans="1:3" r="2">
      <c t="s" r="A2" s="3">
        <v>475</v>
      </c>
    </row>
    <row spans="1:3" r="3">
      <c t="s" r="A3" s="4">
        <v>476</v>
      </c>
      <c t="n" r="B3" s="8">
        <v>0.4</v>
      </c>
      <c t="n" r="C3" s="8">
        <v>17.1</v>
      </c>
    </row>
    <row spans="1:3" r="4">
      <c t="s" r="A4" s="4">
        <v>477</v>
      </c>
      <c t="n" r="B4" s="6">
        <v>0</v>
      </c>
      <c t="n" r="C4" s="6">
        <v>0</v>
      </c>
    </row>
    <row spans="1:3" r="5">
      <c t="s" r="A5" s="4">
        <v>118</v>
      </c>
      <c t="n" r="B5" s="9">
        <v>0.4</v>
      </c>
      <c t="n" r="C5" s="9">
        <v>17.1</v>
      </c>
    </row>
    <row spans="1:3" r="6">
      <c t="s" r="A6" s="3">
        <v>478</v>
      </c>
    </row>
    <row spans="1:3" r="7">
      <c t="s" r="A7" s="4">
        <v>479</v>
      </c>
      <c t="n" r="B7" s="9">
        <v>0.1</v>
      </c>
      <c t="n" r="C7" s="9">
        <v>1.3</v>
      </c>
    </row>
    <row spans="1:3" r="8">
      <c t="s" r="A8" s="4">
        <v>480</v>
      </c>
      <c t="n" r="B8" s="6">
        <v>0</v>
      </c>
      <c t="n" r="C8" s="6">
        <v>0</v>
      </c>
    </row>
    <row spans="1:3" r="9">
      <c t="s" r="A9" s="4">
        <v>118</v>
      </c>
      <c t="n" r="B9" s="8">
        <v>0.1</v>
      </c>
      <c t="n" r="C9" s="8">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7</v>
      </c>
      <c t="s" r="B1" s="2">
        <v>1</v>
      </c>
    </row>
    <row spans="1:4" r="2">
      <c t="s" r="B2" s="2">
        <v>2</v>
      </c>
      <c t="s" r="C2" s="2">
        <v>30</v>
      </c>
      <c t="s" r="D2" s="2">
        <v>84</v>
      </c>
    </row>
    <row spans="1:4" r="3">
      <c t="s" r="A3" s="3">
        <v>108</v>
      </c>
    </row>
    <row spans="1:4" r="4">
      <c t="s" r="A4" s="4">
        <v>109</v>
      </c>
      <c t="n" r="B4" s="8">
        <v>191.5</v>
      </c>
      <c t="n" r="C4" s="8">
        <v>195.3</v>
      </c>
      <c t="n" r="D4" s="8">
        <v>20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1</v>
      </c>
      <c t="s" r="B1" s="2">
        <v>1</v>
      </c>
    </row>
    <row spans="1:4" r="2">
      <c t="s" r="B2" s="2">
        <v>2</v>
      </c>
      <c t="s" r="C2" s="2">
        <v>30</v>
      </c>
      <c t="s" r="D2" s="2">
        <v>84</v>
      </c>
    </row>
    <row spans="1:4" r="3">
      <c t="s" r="A3" s="3">
        <v>462</v>
      </c>
    </row>
    <row spans="1:4" r="4">
      <c t="s" r="A4" s="4">
        <v>38</v>
      </c>
      <c t="n" r="B4" s="8">
        <v>418.5</v>
      </c>
      <c t="n" r="C4" s="8">
        <v>656.6</v>
      </c>
    </row>
    <row spans="1:4" r="5">
      <c t="s" r="A5" s="4">
        <v>482</v>
      </c>
      <c t="n" r="B5" s="9">
        <v>303.5</v>
      </c>
      <c t="n" r="C5" s="9">
        <v>278.9</v>
      </c>
      <c t="n" r="D5" s="8">
        <v>334.4</v>
      </c>
    </row>
    <row spans="1:4" r="6">
      <c t="s" r="A6" s="4">
        <v>483</v>
      </c>
      <c t="n" r="B6" s="9">
        <v>175.1</v>
      </c>
      <c t="n" r="C6" s="6">
        <v>184</v>
      </c>
      <c t="n" r="D6" s="9">
        <v>195.3</v>
      </c>
    </row>
    <row spans="1:4" r="7">
      <c t="s" r="A7" s="4">
        <v>484</v>
      </c>
      <c t="n" r="B7" s="9">
        <v>6.7</v>
      </c>
      <c t="n" r="C7" s="9">
        <v>2.6</v>
      </c>
      <c t="n" r="D7" s="9">
        <v>2.3</v>
      </c>
    </row>
    <row spans="1:4" r="8">
      <c t="s" r="A8" s="4">
        <v>485</v>
      </c>
      <c t="n" r="B8" s="9">
        <v>4.8</v>
      </c>
      <c t="n" r="C8" s="9">
        <v>2.3</v>
      </c>
      <c t="n" r="D8" s="9">
        <v>1.4</v>
      </c>
    </row>
    <row spans="1:4" r="9">
      <c t="s" r="A9" s="4">
        <v>486</v>
      </c>
      <c t="n" r="B9" s="9">
        <v>10.8</v>
      </c>
    </row>
    <row spans="1:4" r="10">
      <c t="s" r="A10" s="4">
        <v>487</v>
      </c>
      <c t="n" r="C10" s="9">
        <v>103.6</v>
      </c>
    </row>
    <row spans="1:4" r="11">
      <c t="s" r="A11" s="3">
        <v>488</v>
      </c>
    </row>
    <row spans="1:4" r="12">
      <c t="s" r="A12" s="4">
        <v>489</v>
      </c>
      <c t="n" r="B12" s="9">
        <v>0.2</v>
      </c>
      <c t="n" r="C12" s="9">
        <v>2.2</v>
      </c>
      <c t="n" r="D12" s="8">
        <v>0.6</v>
      </c>
    </row>
    <row spans="1:4" r="13">
      <c t="s" r="A13" s="4">
        <v>461</v>
      </c>
    </row>
    <row spans="1:4" r="14">
      <c t="s" r="A14" s="3">
        <v>462</v>
      </c>
    </row>
    <row spans="1:4" r="15">
      <c t="s" r="A15" s="4">
        <v>38</v>
      </c>
      <c t="n" r="B15" s="7">
        <v>16</v>
      </c>
      <c t="n" r="C15" s="9">
        <v>14.6</v>
      </c>
    </row>
    <row spans="1:4" r="16">
      <c t="s" r="A16" s="4">
        <v>490</v>
      </c>
      <c t="n" r="C16" s="9">
        <v>33.2</v>
      </c>
    </row>
    <row spans="1:4" r="17">
      <c t="s" r="A17" s="4">
        <v>491</v>
      </c>
    </row>
    <row spans="1:4" r="18">
      <c t="s" r="A18" s="3">
        <v>462</v>
      </c>
    </row>
    <row spans="1:4" r="19">
      <c t="s" r="A19" s="4">
        <v>492</v>
      </c>
      <c t="n" r="B19" s="9">
        <v>2.2</v>
      </c>
    </row>
    <row spans="1:4" r="20">
      <c t="s" r="A20" s="4">
        <v>493</v>
      </c>
    </row>
    <row spans="1:4" r="21">
      <c t="s" r="A21" s="3">
        <v>462</v>
      </c>
    </row>
    <row spans="1:4" r="22">
      <c t="s" r="A22" s="4">
        <v>38</v>
      </c>
      <c t="n" r="B22" s="8">
        <v>117.2</v>
      </c>
      <c t="n" r="C22" s="9">
        <v>141.4</v>
      </c>
    </row>
    <row spans="1:4" r="23">
      <c t="s" r="A23" s="4">
        <v>494</v>
      </c>
      <c t="n" r="B23" s="9">
        <v>3.7</v>
      </c>
    </row>
    <row spans="1:4" r="24">
      <c t="s" r="A24" s="4">
        <v>462</v>
      </c>
    </row>
    <row spans="1:4" r="25">
      <c t="s" r="A25" s="3">
        <v>462</v>
      </c>
    </row>
    <row spans="1:4" r="26">
      <c t="s" r="A26" s="4">
        <v>38</v>
      </c>
      <c t="n" r="B26" s="9">
        <v>219.5</v>
      </c>
      <c t="n" r="C26" s="9">
        <v>475.5</v>
      </c>
    </row>
    <row spans="1:4" r="27">
      <c t="s" r="A27" s="4">
        <v>495</v>
      </c>
      <c t="n" r="B27" s="9">
        <v>54.8</v>
      </c>
      <c t="n" r="C27" s="9">
        <v>138.9</v>
      </c>
    </row>
    <row spans="1:4" r="28">
      <c t="s" r="A28" s="4">
        <v>463</v>
      </c>
    </row>
    <row spans="1:4" r="29">
      <c t="s" r="A29" s="3">
        <v>462</v>
      </c>
    </row>
    <row spans="1:4" r="30">
      <c t="s" r="A30" s="4">
        <v>38</v>
      </c>
      <c t="n" r="B30" s="9">
        <v>144.8</v>
      </c>
      <c t="n" r="C30" s="9">
        <v>350.7</v>
      </c>
    </row>
    <row spans="1:4" r="31">
      <c t="s" r="A31" s="4">
        <v>465</v>
      </c>
    </row>
    <row spans="1:4" r="32">
      <c t="s" r="A32" s="3">
        <v>462</v>
      </c>
    </row>
    <row spans="1:4" r="33">
      <c t="s" r="A33" s="4">
        <v>38</v>
      </c>
      <c t="n" r="B33" s="6">
        <v>199</v>
      </c>
      <c t="n" r="C33" s="9">
        <v>181.1</v>
      </c>
    </row>
    <row spans="1:4" r="34">
      <c t="s" r="A34" s="4">
        <v>467</v>
      </c>
    </row>
    <row spans="1:4" r="35">
      <c t="s" r="A35" s="3">
        <v>462</v>
      </c>
    </row>
    <row spans="1:4" r="36">
      <c t="s" r="A36" s="4">
        <v>38</v>
      </c>
      <c t="n" r="B36" s="9">
        <v>50.7</v>
      </c>
      <c t="n" r="C36" s="6">
        <v>0</v>
      </c>
    </row>
    <row spans="1:4" r="37">
      <c t="s" r="A37" s="4">
        <v>468</v>
      </c>
    </row>
    <row spans="1:4" r="38">
      <c t="s" r="A38" s="3">
        <v>462</v>
      </c>
    </row>
    <row spans="1:4" r="39">
      <c t="s" r="A39" s="4">
        <v>38</v>
      </c>
      <c t="n" r="B39" s="8">
        <v>133.2</v>
      </c>
      <c t="n" r="C39" s="7">
        <v>1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spans="1:12" r="1">
      <c t="s" r="A1" s="1">
        <v>496</v>
      </c>
      <c t="s" r="B1" s="2">
        <v>78</v>
      </c>
      <c t="s" r="J1" s="2">
        <v>1</v>
      </c>
    </row>
    <row spans="1:12" r="2">
      <c t="s" r="B2" s="2">
        <v>497</v>
      </c>
      <c t="s" r="C2" s="2">
        <v>498</v>
      </c>
      <c t="s" r="D2" s="2">
        <v>499</v>
      </c>
      <c t="s" r="E2" s="2">
        <v>500</v>
      </c>
      <c t="s" r="F2" s="2">
        <v>185</v>
      </c>
      <c t="s" r="G2" s="2">
        <v>501</v>
      </c>
      <c t="s" r="H2" s="2">
        <v>502</v>
      </c>
      <c t="s" r="I2" s="2">
        <v>503</v>
      </c>
      <c t="s" r="J2" s="2">
        <v>497</v>
      </c>
      <c t="s" r="K2" s="2">
        <v>185</v>
      </c>
      <c t="s" r="L2" s="2">
        <v>504</v>
      </c>
    </row>
    <row spans="1:12" r="3">
      <c t="s" r="A3" s="3">
        <v>505</v>
      </c>
    </row>
    <row spans="1:12" r="4">
      <c t="s" r="A4" s="4">
        <v>506</v>
      </c>
      <c t="n" r="B4" s="8">
        <v>312.5</v>
      </c>
      <c t="n" r="F4" s="8">
        <v>298.7</v>
      </c>
      <c t="n" r="J4" s="8">
        <v>312.5</v>
      </c>
      <c t="n" r="K4" s="8">
        <v>298.7</v>
      </c>
    </row>
    <row spans="1:12" r="5">
      <c t="s" r="A5" s="4">
        <v>148</v>
      </c>
      <c t="n" r="J5" s="9">
        <v>4.4</v>
      </c>
      <c t="n" r="K5" s="9">
        <v>1.8</v>
      </c>
      <c t="n" r="L5" s="8">
        <v>129.4</v>
      </c>
    </row>
    <row spans="1:12" r="6">
      <c t="s" r="A6" s="4">
        <v>94</v>
      </c>
      <c t="n" r="B6" s="8">
        <v>6.3</v>
      </c>
      <c t="n" r="C6" s="8">
        <v>11.8</v>
      </c>
      <c t="n" r="D6" s="8">
        <v>12.8</v>
      </c>
      <c t="n" r="E6" s="8">
        <v>14.9</v>
      </c>
      <c t="n" r="F6" s="9">
        <v>10.2</v>
      </c>
      <c t="n" r="G6" s="8">
        <v>10.2</v>
      </c>
      <c t="n" r="H6" s="8">
        <v>9.6</v>
      </c>
      <c t="n" r="I6" s="8">
        <v>5.4</v>
      </c>
      <c t="n" r="J6" s="8">
        <v>45.8</v>
      </c>
      <c t="n" r="K6" s="9">
        <v>35.4</v>
      </c>
      <c t="n" r="L6" s="6">
        <v>23</v>
      </c>
    </row>
    <row spans="1:12" r="7">
      <c t="s" r="A7" s="4">
        <v>507</v>
      </c>
    </row>
    <row spans="1:12" r="8">
      <c t="s" r="A8" s="3">
        <v>505</v>
      </c>
    </row>
    <row spans="1:12" r="9">
      <c t="s" r="A9" s="4">
        <v>508</v>
      </c>
      <c t="s" r="B9" s="4">
        <v>370</v>
      </c>
      <c t="s" r="J9" s="4">
        <v>370</v>
      </c>
    </row>
    <row spans="1:12" r="10">
      <c t="s" r="A10" s="4">
        <v>506</v>
      </c>
      <c t="n" r="B10" s="8">
        <v>199.5</v>
      </c>
      <c t="n" r="F10" s="6">
        <v>186</v>
      </c>
      <c t="n" r="J10" s="8">
        <v>199.5</v>
      </c>
      <c t="n" r="K10" s="6">
        <v>186</v>
      </c>
    </row>
    <row spans="1:12" r="11">
      <c t="s" r="A11" s="4">
        <v>94</v>
      </c>
      <c t="n" r="J11" s="8">
        <v>29.9</v>
      </c>
      <c t="n" r="K11" s="9">
        <v>19.1</v>
      </c>
      <c t="n" r="L11" s="9">
        <v>9.699999999999999</v>
      </c>
    </row>
    <row spans="1:12" r="12">
      <c t="s" r="A12" s="4">
        <v>509</v>
      </c>
    </row>
    <row spans="1:12" r="13">
      <c t="s" r="A13" s="3">
        <v>505</v>
      </c>
    </row>
    <row spans="1:12" r="14">
      <c t="s" r="A14" s="4">
        <v>508</v>
      </c>
      <c t="s" r="B14" s="4">
        <v>370</v>
      </c>
      <c t="s" r="J14" s="4">
        <v>370</v>
      </c>
    </row>
    <row spans="1:12" r="15">
      <c t="s" r="A15" s="4">
        <v>506</v>
      </c>
      <c t="n" r="B15" s="8">
        <v>82.90000000000001</v>
      </c>
      <c t="n" r="F15" s="9">
        <v>77.59999999999999</v>
      </c>
      <c t="n" r="J15" s="8">
        <v>82.90000000000001</v>
      </c>
      <c t="n" r="K15" s="9">
        <v>77.59999999999999</v>
      </c>
    </row>
    <row spans="1:12" r="16">
      <c t="s" r="A16" s="4">
        <v>148</v>
      </c>
      <c t="n" r="L16" s="6">
        <v>125</v>
      </c>
    </row>
    <row spans="1:12" r="17">
      <c t="s" r="A17" s="4">
        <v>94</v>
      </c>
      <c t="n" r="J17" s="9">
        <v>5.3</v>
      </c>
      <c t="n" r="K17" s="9">
        <v>5.1</v>
      </c>
      <c t="n" r="L17" s="9">
        <v>8.199999999999999</v>
      </c>
    </row>
    <row spans="1:12" r="18">
      <c t="s" r="A18" s="4">
        <v>510</v>
      </c>
    </row>
    <row spans="1:12" r="19">
      <c t="s" r="A19" s="3">
        <v>505</v>
      </c>
    </row>
    <row spans="1:12" r="20">
      <c t="s" r="A20" s="4">
        <v>506</v>
      </c>
      <c t="n" r="B20" s="8">
        <v>30.1</v>
      </c>
      <c t="n" r="F20" s="8">
        <v>35.1</v>
      </c>
      <c t="n" r="J20" s="9">
        <v>30.1</v>
      </c>
      <c t="n" r="K20" s="9">
        <v>35.1</v>
      </c>
    </row>
    <row spans="1:12" r="21">
      <c t="s" r="A21" s="4">
        <v>94</v>
      </c>
      <c t="n" r="J21" s="8">
        <v>10.6</v>
      </c>
      <c t="n" r="K21" s="8">
        <v>11.2</v>
      </c>
      <c t="n" r="L21" s="8">
        <v>5.1</v>
      </c>
    </row>
    <row spans="1:12" r="22">
      <c t="s" r="A22" s="4">
        <v>511</v>
      </c>
    </row>
    <row spans="1:12" r="23">
      <c t="s" r="A23" s="3">
        <v>505</v>
      </c>
    </row>
    <row spans="1:12" r="24">
      <c t="s" r="A24" s="4">
        <v>508</v>
      </c>
      <c t="s" r="B24" s="4">
        <v>370</v>
      </c>
      <c t="s" r="J24" s="4">
        <v>370</v>
      </c>
    </row>
    <row spans="1:12" r="25">
      <c t="s" r="A25" s="4">
        <v>506</v>
      </c>
      <c t="n" r="B25" s="7">
        <v>0</v>
      </c>
      <c t="n" r="J25" s="7">
        <v>0</v>
      </c>
    </row>
    <row spans="1:12" r="26">
      <c t="s" r="A26" s="4">
        <v>512</v>
      </c>
    </row>
    <row spans="1:12" r="27">
      <c t="s" r="A27" s="3">
        <v>505</v>
      </c>
    </row>
    <row spans="1:12" r="28">
      <c t="s" r="A28" s="4">
        <v>513</v>
      </c>
      <c t="n" r="B28" s="9">
        <v>1.1</v>
      </c>
      <c t="n" r="J28" s="9">
        <v>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0</v>
      </c>
      <c t="s" r="D2" s="2">
        <v>84</v>
      </c>
    </row>
    <row spans="1:4" r="3">
      <c t="s" r="A3" s="3">
        <v>515</v>
      </c>
    </row>
    <row spans="1:4" r="4">
      <c t="s" r="A4" s="4">
        <v>412</v>
      </c>
      <c t="n" r="B4" s="8">
        <v>1225.7</v>
      </c>
      <c t="n" r="C4" s="8">
        <v>1247.3</v>
      </c>
      <c t="n" r="D4" s="8">
        <v>1053.4</v>
      </c>
    </row>
    <row spans="1:4" r="5">
      <c t="s" r="A5" s="4">
        <v>88</v>
      </c>
      <c t="n" r="B5" s="9">
        <v>1132.7</v>
      </c>
      <c t="n" r="C5" s="9">
        <v>1188.2</v>
      </c>
      <c t="n" r="D5" s="9">
        <v>1008.1</v>
      </c>
    </row>
    <row spans="1:4" r="6">
      <c t="s" r="A6" s="4">
        <v>97</v>
      </c>
      <c t="n" r="B6" s="6">
        <v>93</v>
      </c>
      <c t="n" r="C6" s="9">
        <v>59.1</v>
      </c>
      <c t="n" r="D6" s="8">
        <v>45.3</v>
      </c>
    </row>
    <row spans="1:4" r="7">
      <c t="s" r="A7" s="3">
        <v>516</v>
      </c>
    </row>
    <row spans="1:4" r="8">
      <c t="s" r="A8" s="4">
        <v>31</v>
      </c>
      <c t="n" r="B8" s="9">
        <v>515.2</v>
      </c>
      <c t="n" r="C8" s="9">
        <v>426.5</v>
      </c>
    </row>
    <row spans="1:4" r="9">
      <c t="s" r="A9" s="4">
        <v>517</v>
      </c>
      <c t="n" r="B9" s="9">
        <v>823.5</v>
      </c>
      <c t="n" r="C9" s="6">
        <v>736</v>
      </c>
    </row>
    <row spans="1:4" r="10">
      <c t="s" r="A10" s="4">
        <v>44</v>
      </c>
      <c t="n" r="B10" s="6">
        <v>313</v>
      </c>
      <c t="n" r="C10" s="9">
        <v>234.3</v>
      </c>
    </row>
    <row spans="1:4" r="11">
      <c t="s" r="A11" s="4">
        <v>518</v>
      </c>
      <c t="n" r="B11" s="6">
        <v>444</v>
      </c>
      <c t="n" r="C11" s="9">
        <v>405.1</v>
      </c>
    </row>
    <row spans="1:4" r="12">
      <c t="s" r="A12" s="4">
        <v>519</v>
      </c>
      <c t="n" r="B12" s="8">
        <v>581.7</v>
      </c>
      <c t="n" r="C12" s="8">
        <v>52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20</v>
      </c>
      <c t="s" r="C1" s="2">
        <v>1</v>
      </c>
    </row>
    <row spans="1:5" r="2">
      <c t="s" r="C2" s="2">
        <v>2</v>
      </c>
      <c t="s" r="D2" s="2">
        <v>30</v>
      </c>
      <c t="s" r="E2" s="2">
        <v>84</v>
      </c>
    </row>
    <row spans="1:5" r="3">
      <c t="s" r="A3" s="3">
        <v>521</v>
      </c>
    </row>
    <row spans="1:5" r="4">
      <c t="s" r="A4" s="4">
        <v>522</v>
      </c>
      <c t="n" r="C4" s="8">
        <v>191.5</v>
      </c>
      <c t="n" r="D4" s="8">
        <v>195.3</v>
      </c>
      <c t="n" r="E4" s="8">
        <v>200.7</v>
      </c>
    </row>
    <row spans="1:5" r="5">
      <c t="s" r="A5" s="4">
        <v>39</v>
      </c>
    </row>
    <row spans="1:5" r="6">
      <c t="s" r="A6" s="3">
        <v>521</v>
      </c>
    </row>
    <row spans="1:5" r="7">
      <c t="s" r="A7" s="4">
        <v>522</v>
      </c>
      <c t="n" r="C7" s="9">
        <v>162.6</v>
      </c>
      <c t="n" r="D7" s="9">
        <v>166.6</v>
      </c>
      <c t="n" r="E7" s="9">
        <v>170.5</v>
      </c>
    </row>
    <row spans="1:5" r="8">
      <c t="s" r="A8" s="4">
        <v>523</v>
      </c>
      <c t="s" r="B8" s="4">
        <v>103</v>
      </c>
      <c t="n" r="C8" s="9">
        <v>27.3</v>
      </c>
      <c t="n" r="D8" s="9">
        <v>23.8</v>
      </c>
      <c t="n" r="E8" s="9">
        <v>22.1</v>
      </c>
    </row>
    <row spans="1:5" r="9">
      <c t="s" r="A9" s="4">
        <v>524</v>
      </c>
      <c t="n" r="C9" s="9">
        <v>16.3</v>
      </c>
      <c t="n" r="D9" s="9">
        <v>12.6</v>
      </c>
      <c t="n" r="E9" s="8">
        <v>137.3</v>
      </c>
    </row>
    <row spans="1:5" r="10">
      <c t="s" r="A10" s="4">
        <v>525</v>
      </c>
      <c t="n" r="C10" s="9">
        <v>6.4</v>
      </c>
      <c t="n" r="D10" s="9">
        <v>8.5</v>
      </c>
    </row>
    <row spans="1:5" r="11">
      <c t="s" r="A11" s="4">
        <v>526</v>
      </c>
      <c t="n" r="C11" s="9">
        <v>19.9</v>
      </c>
      <c t="n" r="D11" s="9">
        <v>19.7</v>
      </c>
    </row>
    <row spans="1:5" r="12">
      <c t="s" r="A12" s="4">
        <v>527</v>
      </c>
      <c t="n" r="C12" s="9">
        <v>26.3</v>
      </c>
      <c t="n" r="D12" s="9">
        <v>28.2</v>
      </c>
    </row>
    <row spans="1:5" r="13">
      <c t="s" r="A13" s="4">
        <v>528</v>
      </c>
      <c t="s" r="B13" s="4">
        <v>103</v>
      </c>
      <c t="n" r="C13" s="7">
        <v>5</v>
      </c>
      <c t="n" r="D13" s="8">
        <v>3.8</v>
      </c>
    </row>
    <row spans="1:5" r="14">
      <c t="n" r="A14"/>
    </row>
    <row spans="1:5" r="15">
      <c t="s" r="A15" s="4">
        <v>103</v>
      </c>
      <c t="s" r="B15" s="4">
        <v>529</v>
      </c>
    </row>
  </sheetData>
  <mergeCells count="4">
    <mergeCell ref="A1:B2"/>
    <mergeCell ref="C1:E1"/>
    <mergeCell ref="A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0</v>
      </c>
      <c t="s" r="C1" s="2">
        <v>2</v>
      </c>
      <c t="s" r="D1" s="2">
        <v>30</v>
      </c>
    </row>
    <row spans="1:4" r="2">
      <c t="s" r="A2" s="3">
        <v>531</v>
      </c>
    </row>
    <row spans="1:4" r="3">
      <c t="s" r="A3" s="4">
        <v>38</v>
      </c>
      <c t="n" r="C3" s="8">
        <v>418.5</v>
      </c>
      <c t="n" r="D3" s="8">
        <v>656.6</v>
      </c>
    </row>
    <row spans="1:4" r="4">
      <c t="s" r="A4" s="4">
        <v>461</v>
      </c>
    </row>
    <row spans="1:4" r="5">
      <c t="s" r="A5" s="3">
        <v>531</v>
      </c>
    </row>
    <row spans="1:4" r="6">
      <c t="s" r="A6" s="4">
        <v>38</v>
      </c>
      <c t="n" r="C6" s="6">
        <v>16</v>
      </c>
      <c t="n" r="D6" s="9">
        <v>14.6</v>
      </c>
    </row>
    <row spans="1:4" r="7">
      <c t="s" r="A7" s="4">
        <v>465</v>
      </c>
    </row>
    <row spans="1:4" r="8">
      <c t="s" r="A8" s="3">
        <v>531</v>
      </c>
    </row>
    <row spans="1:4" r="9">
      <c t="s" r="A9" s="4">
        <v>38</v>
      </c>
      <c t="n" r="C9" s="6">
        <v>199</v>
      </c>
      <c t="n" r="D9" s="9">
        <v>181.1</v>
      </c>
    </row>
    <row spans="1:4" r="10">
      <c t="s" r="A10" s="4">
        <v>468</v>
      </c>
    </row>
    <row spans="1:4" r="11">
      <c t="s" r="A11" s="3">
        <v>531</v>
      </c>
    </row>
    <row spans="1:4" r="12">
      <c t="s" r="A12" s="4">
        <v>38</v>
      </c>
      <c t="n" r="C12" s="9">
        <v>133.2</v>
      </c>
      <c t="n" r="D12" s="6">
        <v>156</v>
      </c>
    </row>
    <row spans="1:4" r="13">
      <c t="s" r="A13" s="4">
        <v>532</v>
      </c>
    </row>
    <row spans="1:4" r="14">
      <c t="s" r="A14" s="3">
        <v>531</v>
      </c>
    </row>
    <row spans="1:4" r="15">
      <c t="s" r="A15" s="4">
        <v>533</v>
      </c>
      <c t="n" r="C15" s="9">
        <v>6.1</v>
      </c>
      <c t="n" r="D15" s="9">
        <v>5.6</v>
      </c>
    </row>
    <row spans="1:4" r="16">
      <c t="s" r="A16" s="4">
        <v>534</v>
      </c>
    </row>
    <row spans="1:4" r="17">
      <c t="s" r="A17" s="3">
        <v>531</v>
      </c>
    </row>
    <row spans="1:4" r="18">
      <c t="s" r="A18" s="4">
        <v>535</v>
      </c>
      <c t="s" r="B18" s="4">
        <v>103</v>
      </c>
      <c t="n" r="C18" s="9">
        <v>-15.1</v>
      </c>
      <c t="n" r="D18" s="9">
        <v>-25.1</v>
      </c>
    </row>
    <row spans="1:4" r="19">
      <c t="s" r="A19" s="4">
        <v>536</v>
      </c>
      <c t="s" r="B19" s="4">
        <v>103</v>
      </c>
      <c t="n" r="C19" s="9">
        <v>-0.3</v>
      </c>
      <c t="n" r="D19" s="9">
        <v>-0.5</v>
      </c>
    </row>
    <row spans="1:4" r="20">
      <c t="s" r="A20" s="4">
        <v>118</v>
      </c>
      <c t="n" r="C20" s="9">
        <v>469.3</v>
      </c>
      <c t="n" r="D20" s="6">
        <v>616</v>
      </c>
    </row>
    <row spans="1:4" r="21">
      <c t="s" r="A21" s="4">
        <v>537</v>
      </c>
    </row>
    <row spans="1:4" r="22">
      <c t="s" r="A22" s="3">
        <v>531</v>
      </c>
    </row>
    <row spans="1:4" r="23">
      <c t="s" r="A23" s="4">
        <v>538</v>
      </c>
      <c t="s" r="B23" s="4">
        <v>539</v>
      </c>
      <c t="n" r="C23" s="9">
        <v>210.1</v>
      </c>
      <c t="n" r="D23" s="6">
        <v>141</v>
      </c>
    </row>
    <row spans="1:4" r="24">
      <c t="s" r="A24" s="4">
        <v>540</v>
      </c>
    </row>
    <row spans="1:4" r="25">
      <c t="s" r="A25" s="3">
        <v>531</v>
      </c>
    </row>
    <row spans="1:4" r="26">
      <c t="s" r="A26" s="4">
        <v>538</v>
      </c>
      <c t="s" r="B26" s="4">
        <v>541</v>
      </c>
      <c t="n" r="C26" s="9">
        <v>234.6</v>
      </c>
      <c t="n" r="D26" s="9">
        <v>500.6</v>
      </c>
    </row>
    <row spans="1:4" r="27">
      <c t="s" r="A27" s="4">
        <v>542</v>
      </c>
    </row>
    <row spans="1:4" r="28">
      <c t="s" r="A28" s="3">
        <v>531</v>
      </c>
    </row>
    <row spans="1:4" r="29">
      <c t="s" r="A29" s="4">
        <v>538</v>
      </c>
      <c t="s" r="B29" s="4">
        <v>541</v>
      </c>
      <c t="n" r="C29" s="9">
        <v>50.7</v>
      </c>
    </row>
    <row spans="1:4" r="30">
      <c t="s" r="A30" s="4">
        <v>543</v>
      </c>
    </row>
    <row spans="1:4" r="31">
      <c t="s" r="A31" s="3">
        <v>531</v>
      </c>
    </row>
    <row spans="1:4" r="32">
      <c t="s" r="A32" s="4">
        <v>538</v>
      </c>
      <c t="s" r="B32" s="4">
        <v>103</v>
      </c>
      <c t="n" r="C32" s="9">
        <v>-10.7</v>
      </c>
    </row>
    <row spans="1:4" r="33">
      <c t="s" r="A33" s="4">
        <v>544</v>
      </c>
    </row>
    <row spans="1:4" r="34">
      <c t="s" r="A34" s="3">
        <v>531</v>
      </c>
    </row>
    <row spans="1:4" r="35">
      <c t="s" r="A35" s="4">
        <v>535</v>
      </c>
      <c t="s" r="B35" s="4">
        <v>103</v>
      </c>
      <c t="n" r="C35" s="9">
        <v>-15.1</v>
      </c>
      <c t="n" r="D35" s="9">
        <v>-25.1</v>
      </c>
    </row>
    <row spans="1:4" r="36">
      <c t="s" r="A36" s="4">
        <v>536</v>
      </c>
      <c t="s" r="B36" s="4">
        <v>103</v>
      </c>
      <c t="n" r="C36" s="6">
        <v>0</v>
      </c>
      <c t="n" r="D36" s="6">
        <v>0</v>
      </c>
    </row>
    <row spans="1:4" r="37">
      <c t="s" r="A37" s="4">
        <v>118</v>
      </c>
      <c t="n" r="C37" s="9">
        <v>469.6</v>
      </c>
      <c t="n" r="D37" s="9">
        <v>616.5</v>
      </c>
    </row>
    <row spans="1:4" r="38">
      <c t="s" r="A38" s="4">
        <v>545</v>
      </c>
    </row>
    <row spans="1:4" r="39">
      <c t="s" r="A39" s="3">
        <v>531</v>
      </c>
    </row>
    <row spans="1:4" r="40">
      <c t="s" r="A40" s="4">
        <v>538</v>
      </c>
      <c t="s" r="B40" s="4">
        <v>539</v>
      </c>
      <c t="n" r="C40" s="9">
        <v>210.1</v>
      </c>
      <c t="n" r="D40" s="6">
        <v>141</v>
      </c>
    </row>
    <row spans="1:4" r="41">
      <c t="s" r="A41" s="4">
        <v>546</v>
      </c>
    </row>
    <row spans="1:4" r="42">
      <c t="s" r="A42" s="3">
        <v>531</v>
      </c>
    </row>
    <row spans="1:4" r="43">
      <c t="s" r="A43" s="4">
        <v>538</v>
      </c>
      <c t="s" r="B43" s="4">
        <v>541</v>
      </c>
      <c t="n" r="C43" s="9">
        <v>234.6</v>
      </c>
      <c t="n" r="D43" s="9">
        <v>500.6</v>
      </c>
    </row>
    <row spans="1:4" r="44">
      <c t="s" r="A44" s="4">
        <v>547</v>
      </c>
    </row>
    <row spans="1:4" r="45">
      <c t="s" r="A45" s="3">
        <v>531</v>
      </c>
    </row>
    <row spans="1:4" r="46">
      <c t="s" r="A46" s="4">
        <v>538</v>
      </c>
      <c t="s" r="B46" s="4">
        <v>541</v>
      </c>
      <c t="n" r="C46" s="9">
        <v>50.7</v>
      </c>
    </row>
    <row spans="1:4" r="47">
      <c t="s" r="A47" s="4">
        <v>548</v>
      </c>
    </row>
    <row spans="1:4" r="48">
      <c t="s" r="A48" s="3">
        <v>531</v>
      </c>
    </row>
    <row spans="1:4" r="49">
      <c t="s" r="A49" s="4">
        <v>538</v>
      </c>
      <c t="s" r="B49" s="4">
        <v>103</v>
      </c>
      <c t="n" r="C49" s="9">
        <v>-10.7</v>
      </c>
    </row>
    <row spans="1:4" r="50">
      <c t="s" r="A50" s="4">
        <v>549</v>
      </c>
    </row>
    <row spans="1:4" r="51">
      <c t="s" r="A51" s="3">
        <v>531</v>
      </c>
    </row>
    <row spans="1:4" r="52">
      <c t="s" r="A52" s="4">
        <v>535</v>
      </c>
      <c t="s" r="B52" s="4">
        <v>103</v>
      </c>
      <c t="n" r="C52" s="6">
        <v>0</v>
      </c>
      <c t="n" r="D52" s="6">
        <v>0</v>
      </c>
    </row>
    <row spans="1:4" r="53">
      <c t="s" r="A53" s="4">
        <v>536</v>
      </c>
      <c t="s" r="B53" s="4">
        <v>103</v>
      </c>
      <c t="n" r="C53" s="9">
        <v>-0.3</v>
      </c>
      <c t="n" r="D53" s="9">
        <v>-0.5</v>
      </c>
    </row>
    <row spans="1:4" r="54">
      <c t="s" r="A54" s="4">
        <v>118</v>
      </c>
      <c t="n" r="C54" s="9">
        <v>-0.3</v>
      </c>
      <c t="n" r="D54" s="9">
        <v>-0.5</v>
      </c>
    </row>
    <row spans="1:4" r="55">
      <c t="s" r="A55" s="4">
        <v>550</v>
      </c>
    </row>
    <row spans="1:4" r="56">
      <c t="s" r="A56" s="3">
        <v>531</v>
      </c>
    </row>
    <row spans="1:4" r="57">
      <c t="s" r="A57" s="4">
        <v>538</v>
      </c>
      <c t="s" r="B57" s="4">
        <v>539</v>
      </c>
      <c t="n" r="C57" s="6">
        <v>0</v>
      </c>
      <c t="n" r="D57" s="6">
        <v>0</v>
      </c>
    </row>
    <row spans="1:4" r="58">
      <c t="s" r="A58" s="4">
        <v>551</v>
      </c>
    </row>
    <row spans="1:4" r="59">
      <c t="s" r="A59" s="3">
        <v>531</v>
      </c>
    </row>
    <row spans="1:4" r="60">
      <c t="s" r="A60" s="4">
        <v>538</v>
      </c>
      <c t="s" r="B60" s="4">
        <v>541</v>
      </c>
      <c t="n" r="C60" s="6">
        <v>0</v>
      </c>
      <c t="n" r="D60" s="6">
        <v>0</v>
      </c>
    </row>
    <row spans="1:4" r="61">
      <c t="s" r="A61" s="4">
        <v>552</v>
      </c>
    </row>
    <row spans="1:4" r="62">
      <c t="s" r="A62" s="3">
        <v>531</v>
      </c>
    </row>
    <row spans="1:4" r="63">
      <c t="s" r="A63" s="4">
        <v>538</v>
      </c>
      <c t="s" r="B63" s="4">
        <v>541</v>
      </c>
      <c t="n" r="C63" s="6">
        <v>0</v>
      </c>
    </row>
    <row spans="1:4" r="64">
      <c t="s" r="A64" s="4">
        <v>553</v>
      </c>
    </row>
    <row spans="1:4" r="65">
      <c t="s" r="A65" s="3">
        <v>531</v>
      </c>
    </row>
    <row spans="1:4" r="66">
      <c t="s" r="A66" s="4">
        <v>538</v>
      </c>
      <c t="s" r="B66" s="4">
        <v>103</v>
      </c>
      <c t="n" r="C66" s="6">
        <v>0</v>
      </c>
    </row>
    <row spans="1:4" r="67">
      <c t="s" r="A67" s="4">
        <v>554</v>
      </c>
    </row>
    <row spans="1:4" r="68">
      <c t="s" r="A68" s="3">
        <v>531</v>
      </c>
    </row>
    <row spans="1:4" r="69">
      <c t="s" r="A69" s="4">
        <v>535</v>
      </c>
      <c t="s" r="B69" s="4">
        <v>103</v>
      </c>
      <c t="n" r="C69" s="6">
        <v>0</v>
      </c>
      <c t="n" r="D69" s="6">
        <v>0</v>
      </c>
    </row>
    <row spans="1:4" r="70">
      <c t="s" r="A70" s="4">
        <v>536</v>
      </c>
      <c t="s" r="B70" s="4">
        <v>103</v>
      </c>
      <c t="n" r="C70" s="6">
        <v>0</v>
      </c>
      <c t="n" r="D70" s="6">
        <v>0</v>
      </c>
    </row>
    <row spans="1:4" r="71">
      <c t="s" r="A71" s="4">
        <v>118</v>
      </c>
      <c t="n" r="C71" s="6">
        <v>0</v>
      </c>
      <c t="n" r="D71" s="6">
        <v>0</v>
      </c>
    </row>
    <row spans="1:4" r="72">
      <c t="s" r="A72" s="4">
        <v>555</v>
      </c>
    </row>
    <row spans="1:4" r="73">
      <c t="s" r="A73" s="3">
        <v>531</v>
      </c>
    </row>
    <row spans="1:4" r="74">
      <c t="s" r="A74" s="4">
        <v>538</v>
      </c>
      <c t="s" r="B74" s="4">
        <v>539</v>
      </c>
      <c t="n" r="C74" s="6">
        <v>0</v>
      </c>
      <c t="n" r="D74" s="6">
        <v>0</v>
      </c>
    </row>
    <row spans="1:4" r="75">
      <c t="s" r="A75" s="4">
        <v>556</v>
      </c>
    </row>
    <row spans="1:4" r="76">
      <c t="s" r="A76" s="3">
        <v>531</v>
      </c>
    </row>
    <row spans="1:4" r="77">
      <c t="s" r="A77" s="4">
        <v>538</v>
      </c>
      <c t="s" r="B77" s="4">
        <v>541</v>
      </c>
      <c t="n" r="C77" s="6">
        <v>0</v>
      </c>
      <c t="n" r="D77" s="7">
        <v>0</v>
      </c>
    </row>
    <row spans="1:4" r="78">
      <c t="s" r="A78" s="4">
        <v>557</v>
      </c>
    </row>
    <row spans="1:4" r="79">
      <c t="s" r="A79" s="3">
        <v>531</v>
      </c>
    </row>
    <row spans="1:4" r="80">
      <c t="s" r="A80" s="4">
        <v>538</v>
      </c>
      <c t="s" r="B80" s="4">
        <v>541</v>
      </c>
      <c t="n" r="C80" s="6">
        <v>0</v>
      </c>
    </row>
    <row spans="1:4" r="81">
      <c t="s" r="A81" s="4">
        <v>558</v>
      </c>
    </row>
    <row spans="1:4" r="82">
      <c t="s" r="A82" s="3">
        <v>531</v>
      </c>
    </row>
    <row spans="1:4" r="83">
      <c t="s" r="A83" s="4">
        <v>538</v>
      </c>
      <c t="s" r="B83" s="4">
        <v>103</v>
      </c>
      <c t="n" r="C83" s="7">
        <v>0</v>
      </c>
    </row>
    <row spans="1:4" r="84">
      <c t="n" r="A84"/>
    </row>
    <row spans="1:4" r="85">
      <c t="s" r="A85" s="4">
        <v>103</v>
      </c>
      <c t="s" r="B85" s="4">
        <v>559</v>
      </c>
    </row>
    <row spans="1:4" r="86">
      <c t="s" r="A86" s="4">
        <v>539</v>
      </c>
      <c t="s" r="B86" s="4">
        <v>560</v>
      </c>
    </row>
    <row spans="1:4" r="87">
      <c t="s" r="A87" s="4">
        <v>541</v>
      </c>
      <c t="s" r="B87" s="4">
        <v>561</v>
      </c>
    </row>
  </sheetData>
  <mergeCells count="5">
    <mergeCell ref="A1:B1"/>
    <mergeCell ref="A84:C84"/>
    <mergeCell ref="B85:C85"/>
    <mergeCell ref="B86:C86"/>
    <mergeCell ref="B87:C8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t="s" r="A1" s="1">
        <v>562</v>
      </c>
      <c t="s" r="B1" s="2">
        <v>563</v>
      </c>
      <c t="s" r="C1" s="2">
        <v>1</v>
      </c>
    </row>
    <row spans="1:5" r="2">
      <c t="s" r="B2" s="2">
        <v>564</v>
      </c>
      <c t="s" r="C2" s="2">
        <v>2</v>
      </c>
      <c t="s" r="D2" s="2">
        <v>30</v>
      </c>
      <c t="s" r="E2" s="2">
        <v>84</v>
      </c>
    </row>
    <row spans="1:5" r="3">
      <c t="s" r="A3" s="3">
        <v>565</v>
      </c>
    </row>
    <row spans="1:5" r="4">
      <c t="s" r="A4" s="4">
        <v>566</v>
      </c>
      <c t="n" r="C4" s="8">
        <v>1551.5</v>
      </c>
      <c t="n" r="D4" s="8">
        <v>1639.4</v>
      </c>
    </row>
    <row spans="1:5" r="5">
      <c t="s" r="A5" s="4">
        <v>567</v>
      </c>
      <c t="n" r="C5" s="9">
        <v>1230.2</v>
      </c>
      <c t="n" r="D5" s="9">
        <v>1235.8</v>
      </c>
    </row>
    <row spans="1:5" r="6">
      <c t="s" r="A6" s="4">
        <v>40</v>
      </c>
      <c t="n" r="C6" s="9">
        <v>321.3</v>
      </c>
      <c t="n" r="D6" s="9">
        <v>403.6</v>
      </c>
    </row>
    <row spans="1:5" r="7">
      <c t="s" r="A7" s="4">
        <v>568</v>
      </c>
      <c t="n" r="C7" s="9">
        <v>73.2</v>
      </c>
      <c t="n" r="D7" s="6">
        <v>19</v>
      </c>
    </row>
    <row spans="1:5" r="8">
      <c t="s" r="A8" s="4">
        <v>569</v>
      </c>
      <c t="n" r="C8" s="9">
        <v>11.8</v>
      </c>
      <c t="n" r="D8" s="9">
        <v>11.8</v>
      </c>
    </row>
    <row spans="1:5" r="9">
      <c t="s" r="A9" s="4">
        <v>570</v>
      </c>
      <c t="n" r="C9" s="9">
        <v>10.7</v>
      </c>
      <c t="n" r="D9" s="9">
        <v>9.199999999999999</v>
      </c>
    </row>
    <row spans="1:5" r="10">
      <c t="s" r="A10" s="3">
        <v>571</v>
      </c>
    </row>
    <row spans="1:5" r="11">
      <c t="s" r="A11" s="4">
        <v>572</v>
      </c>
      <c t="n" r="C11" s="9">
        <v>105.5</v>
      </c>
      <c t="n" r="D11" s="9">
        <v>114.9</v>
      </c>
      <c t="n" r="E11" s="8">
        <v>127.3</v>
      </c>
    </row>
    <row spans="1:5" r="12">
      <c t="s" r="A12" s="4">
        <v>573</v>
      </c>
      <c t="n" r="B12" s="7">
        <v>129</v>
      </c>
    </row>
    <row spans="1:5" r="13">
      <c t="s" r="A13" s="4">
        <v>574</v>
      </c>
      <c t="n" r="B13" s="8">
        <v>39.9</v>
      </c>
    </row>
    <row spans="1:5" r="14">
      <c t="s" r="A14" s="4">
        <v>575</v>
      </c>
    </row>
    <row spans="1:5" r="15">
      <c t="s" r="A15" s="3">
        <v>565</v>
      </c>
    </row>
    <row spans="1:5" r="16">
      <c t="s" r="A16" s="4">
        <v>566</v>
      </c>
      <c t="n" r="C16" s="9">
        <v>42.2</v>
      </c>
      <c t="n" r="D16" s="9">
        <v>58.1</v>
      </c>
    </row>
    <row spans="1:5" r="17">
      <c t="s" r="A17" s="4">
        <v>576</v>
      </c>
    </row>
    <row spans="1:5" r="18">
      <c t="s" r="A18" s="3">
        <v>565</v>
      </c>
    </row>
    <row spans="1:5" r="19">
      <c t="s" r="A19" s="4">
        <v>566</v>
      </c>
      <c t="n" r="C19" s="9">
        <v>198.8</v>
      </c>
      <c t="n" r="D19" s="9">
        <v>309.2</v>
      </c>
    </row>
    <row spans="1:5" r="20">
      <c t="s" r="A20" s="4">
        <v>577</v>
      </c>
    </row>
    <row spans="1:5" r="21">
      <c t="s" r="A21" s="3">
        <v>565</v>
      </c>
    </row>
    <row spans="1:5" r="22">
      <c t="s" r="A22" s="4">
        <v>566</v>
      </c>
      <c t="n" r="C22" s="9">
        <v>229.1</v>
      </c>
      <c t="n" r="D22" s="9">
        <v>208.3</v>
      </c>
    </row>
    <row spans="1:5" r="23">
      <c t="s" r="A23" s="4">
        <v>578</v>
      </c>
    </row>
    <row spans="1:5" r="24">
      <c t="s" r="A24" s="3">
        <v>565</v>
      </c>
    </row>
    <row spans="1:5" r="25">
      <c t="s" r="A25" s="4">
        <v>566</v>
      </c>
      <c t="n" r="C25" s="6">
        <v>532</v>
      </c>
      <c t="n" r="D25" s="6">
        <v>485</v>
      </c>
    </row>
    <row spans="1:5" r="26">
      <c t="s" r="A26" s="4">
        <v>579</v>
      </c>
    </row>
    <row spans="1:5" r="27">
      <c t="s" r="A27" s="3">
        <v>565</v>
      </c>
    </row>
    <row spans="1:5" r="28">
      <c t="s" r="A28" s="4">
        <v>566</v>
      </c>
      <c t="n" r="C28" s="9">
        <v>58.9</v>
      </c>
    </row>
    <row spans="1:5" r="29">
      <c t="s" r="A29" s="4">
        <v>40</v>
      </c>
      <c t="n" r="C29" s="9">
        <v>14.5</v>
      </c>
      <c t="n" r="D29" s="9">
        <v>17.9</v>
      </c>
    </row>
    <row spans="1:5" r="30">
      <c t="s" r="A30" s="4">
        <v>580</v>
      </c>
    </row>
    <row spans="1:5" r="31">
      <c t="s" r="A31" s="3">
        <v>565</v>
      </c>
    </row>
    <row spans="1:5" r="32">
      <c t="s" r="A32" s="4">
        <v>566</v>
      </c>
      <c t="n" r="C32" s="9">
        <v>446.7</v>
      </c>
      <c t="n" r="D32" s="9">
        <v>450.6</v>
      </c>
    </row>
    <row spans="1:5" r="33">
      <c t="s" r="A33" s="4">
        <v>581</v>
      </c>
    </row>
    <row spans="1:5" r="34">
      <c t="s" r="A34" s="3">
        <v>565</v>
      </c>
    </row>
    <row spans="1:5" r="35">
      <c t="s" r="A35" s="4">
        <v>566</v>
      </c>
      <c t="n" r="C35" s="9">
        <v>83.59999999999999</v>
      </c>
      <c t="n" r="D35" s="9">
        <v>96.40000000000001</v>
      </c>
    </row>
    <row spans="1:5" r="36">
      <c t="s" r="A36" s="4">
        <v>582</v>
      </c>
    </row>
    <row spans="1:5" r="37">
      <c t="s" r="A37" s="3">
        <v>565</v>
      </c>
    </row>
    <row spans="1:5" r="38">
      <c t="s" r="A38" s="4">
        <v>566</v>
      </c>
      <c t="n" r="C38" s="9">
        <v>19.1</v>
      </c>
      <c t="n" r="D38" s="9">
        <v>31.8</v>
      </c>
    </row>
    <row spans="1:5" r="39">
      <c t="s" r="A39" s="4">
        <v>583</v>
      </c>
    </row>
    <row spans="1:5" r="40">
      <c t="s" r="A40" s="3">
        <v>584</v>
      </c>
    </row>
    <row spans="1:5" r="41">
      <c t="s" r="A41" s="4">
        <v>583</v>
      </c>
      <c t="n" r="C41" s="9">
        <v>23.5</v>
      </c>
      <c t="n" r="D41" s="9">
        <v>28.8</v>
      </c>
      <c t="n" r="E41" s="9">
        <v>28.4</v>
      </c>
    </row>
    <row spans="1:5" r="42">
      <c t="s" r="A42" s="4">
        <v>585</v>
      </c>
      <c t="n" r="C42" s="8">
        <v>25.8</v>
      </c>
      <c t="n" r="D42" s="8">
        <v>26.2</v>
      </c>
      <c t="n" r="E42" s="8">
        <v>31.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86</v>
      </c>
      <c t="s" r="B1" s="2">
        <v>2</v>
      </c>
      <c t="s" r="C1" s="2">
        <v>30</v>
      </c>
    </row>
    <row spans="1:3" r="2">
      <c t="s" r="A2" s="3">
        <v>587</v>
      </c>
    </row>
    <row spans="1:3" r="3">
      <c t="s" r="A3" s="4">
        <v>588</v>
      </c>
      <c t="n" r="B3" s="8">
        <v>244.4</v>
      </c>
      <c t="n" r="C3" s="8">
        <v>194.9</v>
      </c>
    </row>
    <row spans="1:3" r="4">
      <c t="s" r="A4" s="4">
        <v>589</v>
      </c>
      <c t="n" r="B4" s="6">
        <v>88</v>
      </c>
      <c t="n" r="C4" s="9">
        <v>72.40000000000001</v>
      </c>
    </row>
    <row spans="1:3" r="5">
      <c t="s" r="A5" s="4">
        <v>396</v>
      </c>
    </row>
    <row spans="1:3" r="6">
      <c t="s" r="A6" s="3">
        <v>587</v>
      </c>
    </row>
    <row spans="1:3" r="7">
      <c t="s" r="A7" s="4">
        <v>588</v>
      </c>
      <c t="n" r="B7" s="6">
        <v>213</v>
      </c>
      <c t="n" r="C7" s="6">
        <v>165</v>
      </c>
    </row>
    <row spans="1:3" r="8">
      <c t="s" r="A8" s="4">
        <v>589</v>
      </c>
      <c t="n" r="B8" s="9">
        <v>70.5</v>
      </c>
      <c t="n" r="C8" s="9">
        <v>57.8</v>
      </c>
    </row>
    <row spans="1:3" r="9">
      <c t="s" r="A9" s="4">
        <v>135</v>
      </c>
    </row>
    <row spans="1:3" r="10">
      <c t="s" r="A10" s="3">
        <v>587</v>
      </c>
    </row>
    <row spans="1:3" r="11">
      <c t="s" r="A11" s="4">
        <v>588</v>
      </c>
      <c t="n" r="B11" s="9">
        <v>31.4</v>
      </c>
      <c t="n" r="C11" s="9">
        <v>29.9</v>
      </c>
    </row>
    <row spans="1:3" r="12">
      <c t="s" r="A12" s="4">
        <v>589</v>
      </c>
      <c t="n" r="B12" s="8">
        <v>17.5</v>
      </c>
      <c t="n" r="C12" s="8">
        <v>1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90</v>
      </c>
      <c t="s" r="B1" s="2">
        <v>1</v>
      </c>
    </row>
    <row spans="1:4" r="2">
      <c t="s" r="B2" s="2">
        <v>2</v>
      </c>
      <c t="s" r="C2" s="2">
        <v>30</v>
      </c>
      <c t="s" r="D2" s="2">
        <v>84</v>
      </c>
    </row>
    <row spans="1:4" r="3">
      <c t="s" r="A3" s="3">
        <v>210</v>
      </c>
    </row>
    <row spans="1:4" r="4">
      <c t="s" r="A4" s="4">
        <v>591</v>
      </c>
      <c t="n" r="B4" s="8">
        <v>15.6</v>
      </c>
      <c t="n" r="C4" s="8">
        <v>14.9</v>
      </c>
      <c t="n" r="D4" s="8">
        <v>15.3</v>
      </c>
    </row>
    <row spans="1:4" r="5">
      <c t="s" r="A5" s="3">
        <v>592</v>
      </c>
    </row>
    <row spans="1:4" r="6">
      <c t="n" r="A6" s="6">
        <v>2016</v>
      </c>
      <c t="n" r="B6" s="9">
        <v>17.3</v>
      </c>
    </row>
    <row spans="1:4" r="7">
      <c t="n" r="A7" s="6">
        <v>2017</v>
      </c>
      <c t="n" r="B7" s="9">
        <v>17.1</v>
      </c>
    </row>
    <row spans="1:4" r="8">
      <c t="n" r="A8" s="6">
        <v>2018</v>
      </c>
      <c t="n" r="B8" s="9">
        <v>16.9</v>
      </c>
    </row>
    <row spans="1:4" r="9">
      <c t="n" r="A9" s="6">
        <v>2019</v>
      </c>
      <c t="n" r="B9" s="9">
        <v>16.2</v>
      </c>
    </row>
    <row spans="1:4" r="10">
      <c t="n" r="A10" s="6">
        <v>2020</v>
      </c>
      <c t="n" r="B10" s="9">
        <v>13.6</v>
      </c>
    </row>
    <row spans="1:4" r="11">
      <c t="s" r="A11" s="4">
        <v>593</v>
      </c>
      <c t="n" r="B11" s="9">
        <v>75.3</v>
      </c>
    </row>
    <row spans="1:4" r="12">
      <c t="s" r="A12" s="4">
        <v>118</v>
      </c>
      <c t="n" r="B12" s="8">
        <v>15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594</v>
      </c>
      <c t="s" r="B1" s="2">
        <v>442</v>
      </c>
      <c t="s" r="C1" s="2">
        <v>2</v>
      </c>
      <c t="s" r="D1" s="2">
        <v>30</v>
      </c>
      <c t="s" r="E1" s="2">
        <v>410</v>
      </c>
    </row>
    <row spans="1:5" r="2">
      <c t="s" r="A2" s="3">
        <v>595</v>
      </c>
    </row>
    <row spans="1:5" r="3">
      <c t="s" r="A3" s="4">
        <v>596</v>
      </c>
      <c t="n" r="E3" s="8">
        <v>6.7</v>
      </c>
    </row>
    <row spans="1:5" r="4">
      <c t="s" r="A4" s="3">
        <v>597</v>
      </c>
    </row>
    <row spans="1:5" r="5">
      <c t="s" r="A5" s="4">
        <v>598</v>
      </c>
      <c t="n" r="C5" s="8">
        <v>414.7</v>
      </c>
      <c t="n" r="D5" s="8">
        <v>423.7</v>
      </c>
    </row>
    <row spans="1:5" r="6">
      <c t="s" r="A6" s="4">
        <v>599</v>
      </c>
      <c t="n" r="C6" s="9">
        <v>75.8</v>
      </c>
      <c t="n" r="D6" s="6">
        <v>0</v>
      </c>
    </row>
    <row spans="1:5" r="7">
      <c t="s" r="A7" s="4">
        <v>600</v>
      </c>
      <c t="n" r="C7" s="6">
        <v>0</v>
      </c>
      <c t="n" r="D7" s="6">
        <v>0</v>
      </c>
    </row>
    <row spans="1:5" r="8">
      <c t="s" r="A8" s="4">
        <v>135</v>
      </c>
      <c t="n" r="C8" s="9">
        <v>-7.4</v>
      </c>
      <c t="n" r="D8" s="6">
        <v>-9</v>
      </c>
    </row>
    <row spans="1:5" r="9">
      <c t="s" r="A9" s="4">
        <v>601</v>
      </c>
      <c t="n" r="C9" s="9">
        <v>483.1</v>
      </c>
      <c t="n" r="D9" s="9">
        <v>414.7</v>
      </c>
    </row>
    <row spans="1:5" r="10">
      <c t="s" r="A10" s="4">
        <v>446</v>
      </c>
    </row>
    <row spans="1:5" r="11">
      <c t="s" r="A11" s="3">
        <v>595</v>
      </c>
    </row>
    <row spans="1:5" r="12">
      <c t="s" r="A12" s="4">
        <v>602</v>
      </c>
      <c t="n" r="B12" s="8">
        <v>7.4</v>
      </c>
    </row>
    <row spans="1:5" r="13">
      <c t="s" r="A13" s="3">
        <v>597</v>
      </c>
    </row>
    <row spans="1:5" r="14">
      <c t="s" r="A14" s="4">
        <v>598</v>
      </c>
      <c t="n" r="C14" s="9">
        <v>234.4</v>
      </c>
      <c t="n" r="D14" s="9">
        <v>242.3</v>
      </c>
    </row>
    <row spans="1:5" r="15">
      <c t="s" r="A15" s="4">
        <v>599</v>
      </c>
      <c t="n" r="C15" s="9">
        <v>75.8</v>
      </c>
      <c t="n" r="D15" s="6">
        <v>0</v>
      </c>
    </row>
    <row spans="1:5" r="16">
      <c t="s" r="A16" s="4">
        <v>600</v>
      </c>
      <c t="n" r="C16" s="6">
        <v>0</v>
      </c>
      <c t="n" r="D16" s="6">
        <v>0</v>
      </c>
    </row>
    <row spans="1:5" r="17">
      <c t="s" r="A17" s="4">
        <v>135</v>
      </c>
      <c t="n" r="C17" s="9">
        <v>-7.1</v>
      </c>
      <c t="n" r="D17" s="9">
        <v>-7.9</v>
      </c>
    </row>
    <row spans="1:5" r="18">
      <c t="s" r="A18" s="4">
        <v>601</v>
      </c>
      <c t="n" r="C18" s="9">
        <v>303.1</v>
      </c>
      <c t="n" r="D18" s="9">
        <v>234.4</v>
      </c>
    </row>
    <row spans="1:5" r="19">
      <c t="s" r="A19" s="4">
        <v>603</v>
      </c>
    </row>
    <row spans="1:5" r="20">
      <c t="s" r="A20" s="3">
        <v>597</v>
      </c>
    </row>
    <row spans="1:5" r="21">
      <c t="s" r="A21" s="4">
        <v>598</v>
      </c>
      <c t="n" r="C21" s="6">
        <v>155</v>
      </c>
      <c t="n" r="D21" s="6">
        <v>155</v>
      </c>
    </row>
    <row spans="1:5" r="22">
      <c t="s" r="A22" s="4">
        <v>599</v>
      </c>
      <c t="n" r="C22" s="6">
        <v>0</v>
      </c>
      <c t="n" r="D22" s="6">
        <v>0</v>
      </c>
    </row>
    <row spans="1:5" r="23">
      <c t="s" r="A23" s="4">
        <v>600</v>
      </c>
      <c t="n" r="C23" s="6">
        <v>0</v>
      </c>
      <c t="n" r="D23" s="6">
        <v>0</v>
      </c>
    </row>
    <row spans="1:5" r="24">
      <c t="s" r="A24" s="4">
        <v>135</v>
      </c>
      <c t="n" r="C24" s="6">
        <v>0</v>
      </c>
      <c t="n" r="D24" s="6">
        <v>0</v>
      </c>
    </row>
    <row spans="1:5" r="25">
      <c t="s" r="A25" s="4">
        <v>601</v>
      </c>
      <c t="n" r="C25" s="6">
        <v>155</v>
      </c>
      <c t="n" r="D25" s="6">
        <v>155</v>
      </c>
    </row>
    <row spans="1:5" r="26">
      <c t="s" r="A26" s="4">
        <v>447</v>
      </c>
    </row>
    <row spans="1:5" r="27">
      <c t="s" r="A27" s="3">
        <v>597</v>
      </c>
    </row>
    <row spans="1:5" r="28">
      <c t="s" r="A28" s="4">
        <v>598</v>
      </c>
      <c t="n" r="C28" s="9">
        <v>25.3</v>
      </c>
      <c t="n" r="D28" s="9">
        <v>26.4</v>
      </c>
    </row>
    <row spans="1:5" r="29">
      <c t="s" r="A29" s="4">
        <v>599</v>
      </c>
      <c t="n" r="C29" s="6">
        <v>0</v>
      </c>
      <c t="n" r="D29" s="6">
        <v>0</v>
      </c>
    </row>
    <row spans="1:5" r="30">
      <c t="s" r="A30" s="4">
        <v>600</v>
      </c>
      <c t="n" r="C30" s="6">
        <v>0</v>
      </c>
      <c t="n" r="D30" s="6">
        <v>0</v>
      </c>
    </row>
    <row spans="1:5" r="31">
      <c t="s" r="A31" s="4">
        <v>135</v>
      </c>
      <c t="n" r="C31" s="9">
        <v>-0.3</v>
      </c>
      <c t="n" r="D31" s="9">
        <v>-1.1</v>
      </c>
    </row>
    <row spans="1:5" r="32">
      <c t="s" r="A32" s="4">
        <v>601</v>
      </c>
      <c t="n" r="C32" s="7">
        <v>25</v>
      </c>
      <c t="n" r="D32" s="8">
        <v>2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604</v>
      </c>
      <c t="s" r="B1" s="2">
        <v>2</v>
      </c>
      <c t="s" r="C1" s="2">
        <v>30</v>
      </c>
    </row>
    <row spans="1:3" r="2">
      <c t="s" r="A2" s="3">
        <v>605</v>
      </c>
    </row>
    <row spans="1:3" r="3">
      <c t="s" r="A3" s="4">
        <v>118</v>
      </c>
      <c t="n" r="B3" s="8">
        <v>562.1</v>
      </c>
      <c t="n" r="C3" s="8">
        <v>552.9</v>
      </c>
    </row>
    <row spans="1:3" r="4">
      <c t="s" r="A4" s="4">
        <v>606</v>
      </c>
      <c t="n" r="B4" s="9">
        <v>5.6</v>
      </c>
      <c t="n" r="C4" s="9">
        <v>167.3</v>
      </c>
    </row>
    <row spans="1:3" r="5">
      <c t="s" r="A5" s="4">
        <v>53</v>
      </c>
      <c t="n" r="B5" s="9">
        <v>556.5</v>
      </c>
      <c t="n" r="C5" s="9">
        <v>385.6</v>
      </c>
    </row>
    <row spans="1:3" r="6">
      <c t="s" r="A6" s="4">
        <v>607</v>
      </c>
    </row>
    <row spans="1:3" r="7">
      <c t="s" r="A7" s="3">
        <v>605</v>
      </c>
    </row>
    <row spans="1:3" r="8">
      <c t="s" r="A8" s="4">
        <v>118</v>
      </c>
      <c t="n" r="B8" s="6">
        <v>0</v>
      </c>
      <c t="n" r="C8" s="6">
        <v>120</v>
      </c>
    </row>
    <row spans="1:3" r="9">
      <c t="s" r="A9" s="4">
        <v>608</v>
      </c>
    </row>
    <row spans="1:3" r="10">
      <c t="s" r="A10" s="3">
        <v>605</v>
      </c>
    </row>
    <row spans="1:3" r="11">
      <c t="s" r="A11" s="4">
        <v>118</v>
      </c>
      <c t="n" r="B11" s="9">
        <v>226.1</v>
      </c>
      <c t="n" r="C11" s="9">
        <v>44.3</v>
      </c>
    </row>
    <row spans="1:3" r="12">
      <c t="s" r="A12" s="4">
        <v>609</v>
      </c>
    </row>
    <row spans="1:3" r="13">
      <c t="s" r="A13" s="3">
        <v>605</v>
      </c>
    </row>
    <row spans="1:3" r="14">
      <c t="s" r="A14" s="4">
        <v>118</v>
      </c>
      <c t="n" r="B14" s="6">
        <v>330</v>
      </c>
      <c t="n" r="C14" s="6">
        <v>370</v>
      </c>
    </row>
    <row spans="1:3" r="15">
      <c t="s" r="A15" s="4">
        <v>610</v>
      </c>
    </row>
    <row spans="1:3" r="16">
      <c t="s" r="A16" s="3">
        <v>605</v>
      </c>
    </row>
    <row spans="1:3" r="17">
      <c t="s" r="A17" s="4">
        <v>118</v>
      </c>
      <c t="n" r="B17" s="9">
        <v>1.5</v>
      </c>
      <c t="n" r="C17" s="9">
        <v>3.7</v>
      </c>
    </row>
    <row spans="1:3" r="18">
      <c t="s" r="A18" s="4">
        <v>611</v>
      </c>
    </row>
    <row spans="1:3" r="19">
      <c t="s" r="A19" s="3">
        <v>605</v>
      </c>
    </row>
    <row spans="1:3" r="20">
      <c t="s" r="A20" s="4">
        <v>118</v>
      </c>
      <c t="n" r="B20" s="8">
        <v>4.5</v>
      </c>
      <c t="n" r="C20" s="8">
        <v>1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0</v>
      </c>
      <c t="s" r="D2" s="2">
        <v>84</v>
      </c>
    </row>
    <row spans="1:4" r="3">
      <c t="s" r="A3" s="4">
        <v>99</v>
      </c>
      <c t="n" r="B3" s="8">
        <v>358.2</v>
      </c>
      <c t="n" r="C3" s="8">
        <v>593.3</v>
      </c>
      <c t="n" r="D3" s="8">
        <v>352.6</v>
      </c>
    </row>
    <row spans="1:4" r="4">
      <c t="s" r="A4" s="3">
        <v>111</v>
      </c>
    </row>
    <row spans="1:4" r="5">
      <c t="s" r="A5" s="4">
        <v>112</v>
      </c>
      <c t="n" r="B5" s="9">
        <v>-123.2</v>
      </c>
      <c t="n" r="C5" s="9">
        <v>-93.59999999999999</v>
      </c>
      <c t="n" r="D5" s="9">
        <v>47.1</v>
      </c>
    </row>
    <row spans="1:4" r="6">
      <c t="s" r="A6" s="4">
        <v>113</v>
      </c>
      <c t="n" r="B6" s="9">
        <v>0.2</v>
      </c>
      <c t="n" r="C6" s="9">
        <v>0.2</v>
      </c>
      <c t="n" r="D6" s="9">
        <v>0.9</v>
      </c>
    </row>
    <row spans="1:4" r="7">
      <c t="s" r="A7" s="4">
        <v>114</v>
      </c>
      <c t="n" r="B7" s="6">
        <v>-22</v>
      </c>
      <c t="n" r="C7" s="9">
        <v>-27.9</v>
      </c>
      <c t="n" r="D7" s="9">
        <v>3.4</v>
      </c>
    </row>
    <row spans="1:4" r="8">
      <c t="s" r="A8" s="4">
        <v>115</v>
      </c>
      <c t="n" r="B8" s="6">
        <v>-145</v>
      </c>
      <c t="n" r="C8" s="9">
        <v>-121.3</v>
      </c>
      <c t="n" r="D8" s="9">
        <v>51.4</v>
      </c>
    </row>
    <row spans="1:4" r="9">
      <c t="s" r="A9" s="4">
        <v>116</v>
      </c>
      <c t="n" r="B9" s="8">
        <v>213.2</v>
      </c>
      <c t="n" r="C9" s="7">
        <v>472</v>
      </c>
      <c t="n" r="D9" s="7">
        <v>4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 customWidth="1" max="5" min="5" width="14"/>
    <col customWidth="1" max="6" min="6" width="14"/>
    <col customWidth="1" max="7" min="7" width="14"/>
  </cols>
  <sheetData>
    <row spans="1:7" r="1">
      <c t="s" r="A1" s="1">
        <v>612</v>
      </c>
      <c t="s" r="B1" s="2">
        <v>613</v>
      </c>
      <c t="s" r="C1" s="2">
        <v>614</v>
      </c>
      <c t="s" r="D1" s="2">
        <v>2</v>
      </c>
      <c t="s" r="E1" s="2">
        <v>30</v>
      </c>
      <c t="s" r="F1" s="2">
        <v>84</v>
      </c>
      <c t="s" r="G1" s="2">
        <v>615</v>
      </c>
    </row>
    <row spans="1:7" r="2">
      <c t="s" r="A2" s="3">
        <v>616</v>
      </c>
    </row>
    <row spans="1:7" r="3">
      <c t="s" r="A3" s="4">
        <v>617</v>
      </c>
      <c t="n" r="D3" s="8">
        <v>562.1</v>
      </c>
      <c t="n" r="E3" s="8">
        <v>552.9</v>
      </c>
    </row>
    <row spans="1:7" r="4">
      <c t="s" r="A4" s="4">
        <v>618</v>
      </c>
      <c t="s" r="B4" s="4">
        <v>619</v>
      </c>
    </row>
    <row spans="1:7" r="5">
      <c t="s" r="A5" s="4">
        <v>620</v>
      </c>
      <c t="n" r="D5" s="9">
        <v>1053.6</v>
      </c>
      <c t="n" r="E5" s="9">
        <v>929.8</v>
      </c>
      <c t="n" r="F5" s="8">
        <v>1032.3</v>
      </c>
    </row>
    <row spans="1:7" r="6">
      <c t="s" r="A6" s="4">
        <v>621</v>
      </c>
      <c t="n" r="D6" s="8">
        <v>871.8</v>
      </c>
      <c t="n" r="E6" s="8">
        <v>895.9</v>
      </c>
      <c t="n" r="F6" s="6">
        <v>1160</v>
      </c>
    </row>
    <row spans="1:7" r="7">
      <c t="s" r="A7" s="4">
        <v>622</v>
      </c>
      <c t="s" r="D7" s="4">
        <v>623</v>
      </c>
      <c t="s" r="E7" s="4">
        <v>624</v>
      </c>
    </row>
    <row spans="1:7" r="8">
      <c t="s" r="A8" s="4">
        <v>625</v>
      </c>
    </row>
    <row spans="1:7" r="9">
      <c t="s" r="A9" s="3">
        <v>616</v>
      </c>
    </row>
    <row spans="1:7" r="10">
      <c t="s" r="A10" s="4">
        <v>626</v>
      </c>
      <c t="s" r="D10" s="4">
        <v>627</v>
      </c>
    </row>
    <row spans="1:7" r="11">
      <c t="s" r="A11" s="4">
        <v>628</v>
      </c>
    </row>
    <row spans="1:7" r="12">
      <c t="s" r="A12" s="3">
        <v>616</v>
      </c>
    </row>
    <row spans="1:7" r="13">
      <c t="s" r="A13" s="4">
        <v>626</v>
      </c>
      <c t="s" r="D13" s="4">
        <v>629</v>
      </c>
    </row>
    <row spans="1:7" r="14">
      <c t="s" r="A14" s="4">
        <v>607</v>
      </c>
    </row>
    <row spans="1:7" r="15">
      <c t="s" r="A15" s="3">
        <v>616</v>
      </c>
    </row>
    <row spans="1:7" r="16">
      <c t="s" r="A16" s="4">
        <v>630</v>
      </c>
      <c t="n" r="D16" s="7">
        <v>150</v>
      </c>
    </row>
    <row spans="1:7" r="17">
      <c t="s" r="A17" s="4">
        <v>617</v>
      </c>
      <c t="n" r="D17" s="6">
        <v>0</v>
      </c>
      <c t="n" r="E17" s="7">
        <v>120</v>
      </c>
    </row>
    <row spans="1:7" r="18">
      <c t="s" r="A18" s="4">
        <v>631</v>
      </c>
      <c t="n" r="D18" s="9">
        <v>1037.7</v>
      </c>
      <c t="n" r="E18" s="9">
        <v>1024.7</v>
      </c>
      <c t="n" r="F18" s="9">
        <v>1005.2</v>
      </c>
    </row>
    <row spans="1:7" r="19">
      <c t="s" r="A19" s="4">
        <v>632</v>
      </c>
      <c t="n" r="D19" s="9">
        <v>1157.7</v>
      </c>
      <c t="n" r="E19" s="9">
        <v>1054.7</v>
      </c>
      <c t="n" r="F19" s="8">
        <v>990.2</v>
      </c>
    </row>
    <row spans="1:7" r="20">
      <c t="s" r="A20" s="4">
        <v>633</v>
      </c>
      <c t="n" r="D20" s="8">
        <v>1807.2</v>
      </c>
      <c t="n" r="E20" s="9">
        <v>1758.3</v>
      </c>
    </row>
    <row spans="1:7" r="21">
      <c t="s" r="A21" s="4">
        <v>618</v>
      </c>
      <c t="s" r="D21" s="4">
        <v>634</v>
      </c>
    </row>
    <row spans="1:7" r="22">
      <c t="s" r="A22" s="4">
        <v>635</v>
      </c>
    </row>
    <row spans="1:7" r="23">
      <c t="s" r="A23" s="3">
        <v>616</v>
      </c>
    </row>
    <row spans="1:7" r="24">
      <c t="s" r="A24" s="4">
        <v>630</v>
      </c>
      <c t="n" r="D24" s="7">
        <v>850</v>
      </c>
    </row>
    <row spans="1:7" r="25">
      <c t="s" r="A25" s="4">
        <v>618</v>
      </c>
      <c t="s" r="B25" s="4">
        <v>636</v>
      </c>
    </row>
    <row spans="1:7" r="26">
      <c t="s" r="A26" s="4">
        <v>637</v>
      </c>
      <c t="n" r="D26" s="9">
        <v>226.1</v>
      </c>
      <c t="n" r="E26" s="9">
        <v>44.3</v>
      </c>
    </row>
    <row spans="1:7" r="27">
      <c t="s" r="A27" s="4">
        <v>638</v>
      </c>
    </row>
    <row spans="1:7" r="28">
      <c t="s" r="A28" s="3">
        <v>616</v>
      </c>
    </row>
    <row spans="1:7" r="29">
      <c t="s" r="A29" s="4">
        <v>639</v>
      </c>
      <c t="s" r="B29" s="4">
        <v>640</v>
      </c>
    </row>
    <row spans="1:7" r="30">
      <c t="s" r="A30" s="4">
        <v>641</v>
      </c>
    </row>
    <row spans="1:7" r="31">
      <c t="s" r="A31" s="3">
        <v>616</v>
      </c>
    </row>
    <row spans="1:7" r="32">
      <c t="s" r="A32" s="4">
        <v>642</v>
      </c>
      <c t="s" r="B32" s="4">
        <v>643</v>
      </c>
    </row>
    <row spans="1:7" r="33">
      <c t="s" r="A33" s="4">
        <v>644</v>
      </c>
    </row>
    <row spans="1:7" r="34">
      <c t="s" r="A34" s="3">
        <v>616</v>
      </c>
    </row>
    <row spans="1:7" r="35">
      <c t="s" r="A35" s="4">
        <v>642</v>
      </c>
      <c t="s" r="B35" s="4">
        <v>645</v>
      </c>
    </row>
    <row spans="1:7" r="36">
      <c t="s" r="A36" s="4">
        <v>646</v>
      </c>
    </row>
    <row spans="1:7" r="37">
      <c t="s" r="A37" s="3">
        <v>616</v>
      </c>
    </row>
    <row spans="1:7" r="38">
      <c t="s" r="A38" s="4">
        <v>639</v>
      </c>
      <c t="s" r="B38" s="4">
        <v>647</v>
      </c>
    </row>
    <row spans="1:7" r="39">
      <c t="s" r="A39" s="4">
        <v>648</v>
      </c>
    </row>
    <row spans="1:7" r="40">
      <c t="s" r="A40" s="3">
        <v>616</v>
      </c>
    </row>
    <row spans="1:7" r="41">
      <c t="s" r="A41" s="4">
        <v>642</v>
      </c>
      <c t="s" r="B41" s="4">
        <v>649</v>
      </c>
    </row>
    <row spans="1:7" r="42">
      <c t="s" r="A42" s="4">
        <v>650</v>
      </c>
    </row>
    <row spans="1:7" r="43">
      <c t="s" r="A43" s="3">
        <v>616</v>
      </c>
    </row>
    <row spans="1:7" r="44">
      <c t="s" r="A44" s="4">
        <v>642</v>
      </c>
      <c t="s" r="B44" s="4">
        <v>651</v>
      </c>
    </row>
    <row spans="1:7" r="45">
      <c t="s" r="A45" s="4">
        <v>652</v>
      </c>
    </row>
    <row spans="1:7" r="46">
      <c t="s" r="A46" s="3">
        <v>616</v>
      </c>
    </row>
    <row spans="1:7" r="47">
      <c t="s" r="A47" s="4">
        <v>630</v>
      </c>
      <c t="n" r="D47" s="7">
        <v>30</v>
      </c>
    </row>
    <row spans="1:7" r="48">
      <c t="s" r="A48" s="4">
        <v>618</v>
      </c>
      <c t="s" r="D48" s="4">
        <v>653</v>
      </c>
    </row>
    <row spans="1:7" r="49">
      <c t="s" r="A49" s="4">
        <v>609</v>
      </c>
    </row>
    <row spans="1:7" r="50">
      <c t="s" r="A50" s="3">
        <v>616</v>
      </c>
    </row>
    <row spans="1:7" r="51">
      <c t="s" r="A51" s="4">
        <v>617</v>
      </c>
      <c t="n" r="D51" s="7">
        <v>330</v>
      </c>
      <c t="n" r="E51" s="6">
        <v>370</v>
      </c>
    </row>
    <row spans="1:7" r="52">
      <c t="s" r="A52" s="4">
        <v>654</v>
      </c>
      <c t="n" r="C52" s="7">
        <v>370</v>
      </c>
    </row>
    <row spans="1:7" r="53">
      <c t="s" r="A53" s="4">
        <v>655</v>
      </c>
      <c t="s" r="C53" s="4">
        <v>627</v>
      </c>
    </row>
    <row spans="1:7" r="54">
      <c t="s" r="A54" s="4">
        <v>656</v>
      </c>
      <c t="s" r="C54" s="4">
        <v>657</v>
      </c>
    </row>
    <row spans="1:7" r="55">
      <c t="s" r="A55" s="4">
        <v>658</v>
      </c>
      <c t="n" r="C55" s="7">
        <v>100</v>
      </c>
    </row>
    <row spans="1:7" r="56">
      <c t="s" r="A56" s="4">
        <v>659</v>
      </c>
    </row>
    <row spans="1:7" r="57">
      <c t="s" r="A57" s="3">
        <v>616</v>
      </c>
    </row>
    <row spans="1:7" r="58">
      <c t="s" r="A58" s="4">
        <v>654</v>
      </c>
      <c t="n" r="C58" s="7">
        <v>40</v>
      </c>
    </row>
    <row spans="1:7" r="59">
      <c t="s" r="A59" s="4">
        <v>660</v>
      </c>
      <c t="s" r="C59" s="4">
        <v>661</v>
      </c>
    </row>
    <row spans="1:7" r="60">
      <c t="s" r="A60" s="4">
        <v>662</v>
      </c>
    </row>
    <row spans="1:7" r="61">
      <c t="s" r="A61" s="3">
        <v>616</v>
      </c>
    </row>
    <row spans="1:7" r="62">
      <c t="s" r="A62" s="4">
        <v>654</v>
      </c>
      <c t="n" r="C62" s="7">
        <v>105</v>
      </c>
    </row>
    <row spans="1:7" r="63">
      <c t="s" r="A63" s="4">
        <v>660</v>
      </c>
      <c t="s" r="C63" s="4">
        <v>663</v>
      </c>
    </row>
    <row spans="1:7" r="64">
      <c t="s" r="A64" s="4">
        <v>664</v>
      </c>
    </row>
    <row spans="1:7" r="65">
      <c t="s" r="A65" s="3">
        <v>616</v>
      </c>
    </row>
    <row spans="1:7" r="66">
      <c t="s" r="A66" s="4">
        <v>654</v>
      </c>
      <c t="n" r="C66" s="7">
        <v>65</v>
      </c>
    </row>
    <row spans="1:7" r="67">
      <c t="s" r="A67" s="4">
        <v>660</v>
      </c>
      <c t="s" r="C67" s="4">
        <v>665</v>
      </c>
    </row>
    <row spans="1:7" r="68">
      <c t="s" r="A68" s="4">
        <v>666</v>
      </c>
    </row>
    <row spans="1:7" r="69">
      <c t="s" r="A69" s="3">
        <v>616</v>
      </c>
    </row>
    <row spans="1:7" r="70">
      <c t="s" r="A70" s="4">
        <v>654</v>
      </c>
      <c t="n" r="C70" s="7">
        <v>160</v>
      </c>
    </row>
    <row spans="1:7" r="71">
      <c t="s" r="A71" s="4">
        <v>660</v>
      </c>
      <c t="s" r="C71" s="4">
        <v>667</v>
      </c>
    </row>
    <row spans="1:7" r="72">
      <c t="s" r="A72" s="4">
        <v>610</v>
      </c>
    </row>
    <row spans="1:7" r="73">
      <c t="s" r="A73" s="3">
        <v>616</v>
      </c>
    </row>
    <row spans="1:7" r="74">
      <c t="s" r="A74" s="4">
        <v>617</v>
      </c>
      <c t="n" r="D74" s="9">
        <v>1.5</v>
      </c>
      <c t="n" r="E74" s="9">
        <v>3.7</v>
      </c>
    </row>
    <row spans="1:7" r="75">
      <c t="s" r="A75" s="4">
        <v>668</v>
      </c>
    </row>
    <row spans="1:7" r="76">
      <c t="s" r="A76" s="3">
        <v>616</v>
      </c>
    </row>
    <row spans="1:7" r="77">
      <c t="s" r="A77" s="4">
        <v>617</v>
      </c>
      <c t="n" r="D77" s="9">
        <v>1.5</v>
      </c>
      <c t="n" r="E77" s="9">
        <v>3.7</v>
      </c>
    </row>
    <row spans="1:7" r="78">
      <c t="s" r="A78" s="4">
        <v>669</v>
      </c>
      <c t="s" r="G78" s="4">
        <v>381</v>
      </c>
    </row>
    <row spans="1:7" r="79">
      <c t="s" r="A79" s="4">
        <v>611</v>
      </c>
    </row>
    <row spans="1:7" r="80">
      <c t="s" r="A80" s="3">
        <v>616</v>
      </c>
    </row>
    <row spans="1:7" r="81">
      <c t="s" r="A81" s="4">
        <v>617</v>
      </c>
      <c t="n" r="D81" s="9">
        <v>4.5</v>
      </c>
      <c t="n" r="E81" s="9">
        <v>14.9</v>
      </c>
    </row>
    <row spans="1:7" r="82">
      <c t="s" r="A82" s="4">
        <v>670</v>
      </c>
    </row>
    <row spans="1:7" r="83">
      <c t="s" r="A83" s="3">
        <v>616</v>
      </c>
    </row>
    <row spans="1:7" r="84">
      <c t="s" r="A84" s="4">
        <v>617</v>
      </c>
      <c t="n" r="D84" s="8">
        <v>3.4</v>
      </c>
      <c t="n" r="E84" s="6">
        <v>7</v>
      </c>
    </row>
    <row spans="1:7" r="85">
      <c t="s" r="A85" s="4">
        <v>671</v>
      </c>
      <c t="s" r="D85" s="4">
        <v>672</v>
      </c>
    </row>
    <row spans="1:7" r="86">
      <c t="s" r="A86" s="4">
        <v>673</v>
      </c>
    </row>
    <row spans="1:7" r="87">
      <c t="s" r="A87" s="3">
        <v>616</v>
      </c>
    </row>
    <row spans="1:7" r="88">
      <c t="s" r="A88" s="4">
        <v>617</v>
      </c>
      <c t="n" r="E88" s="8">
        <v>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21"/>
  </cols>
  <sheetData>
    <row spans="1:2" r="1">
      <c t="s" r="A1" s="1">
        <v>674</v>
      </c>
      <c t="s" r="B1" s="2">
        <v>675</v>
      </c>
    </row>
    <row spans="1:2" r="2">
      <c t="s" r="A2" s="3">
        <v>212</v>
      </c>
    </row>
    <row spans="1:2" r="3">
      <c t="n" r="A3" s="6">
        <v>2016</v>
      </c>
      <c t="n" r="B3" s="8">
        <v>5.6</v>
      </c>
    </row>
    <row spans="1:2" r="4">
      <c t="n" r="A4" s="6">
        <v>2017</v>
      </c>
      <c t="n" r="B4" s="9">
        <v>105.4</v>
      </c>
    </row>
    <row spans="1:2" r="5">
      <c t="n" r="A5" s="6">
        <v>2018</v>
      </c>
      <c t="n" r="B5" s="6">
        <v>65</v>
      </c>
    </row>
    <row spans="1:2" r="6">
      <c t="n" r="A6" s="6">
        <v>2019</v>
      </c>
      <c t="n" r="B6" s="9">
        <v>226.1</v>
      </c>
    </row>
    <row spans="1:2" r="7">
      <c t="n" r="A7" s="6">
        <v>2020</v>
      </c>
      <c t="n" r="B7" s="6">
        <v>160</v>
      </c>
    </row>
    <row spans="1:2" r="8">
      <c t="s" r="A8" s="4">
        <v>593</v>
      </c>
      <c t="n" r="B8" s="6">
        <v>0</v>
      </c>
    </row>
    <row spans="1:2" r="9">
      <c t="s" r="A9" s="4">
        <v>118</v>
      </c>
      <c t="n" r="B9" s="8">
        <v>56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676</v>
      </c>
      <c t="s" r="B1" s="2">
        <v>2</v>
      </c>
      <c t="s" r="C1" s="2">
        <v>30</v>
      </c>
    </row>
    <row spans="1:3" r="2">
      <c t="s" r="A2" s="4">
        <v>677</v>
      </c>
    </row>
    <row spans="1:3" r="3">
      <c t="s" r="A3" s="3">
        <v>605</v>
      </c>
    </row>
    <row spans="1:3" r="4">
      <c t="s" r="A4" s="4">
        <v>617</v>
      </c>
      <c t="n" r="B4" s="7">
        <v>330</v>
      </c>
      <c t="n" r="C4" s="7">
        <v>370</v>
      </c>
    </row>
    <row spans="1:3" r="5">
      <c t="s" r="A5" s="4">
        <v>678</v>
      </c>
    </row>
    <row spans="1:3" r="6">
      <c t="s" r="A6" s="3">
        <v>605</v>
      </c>
    </row>
    <row spans="1:3" r="7">
      <c t="s" r="A7" s="4">
        <v>617</v>
      </c>
      <c t="n" r="B7" s="9">
        <v>349.5</v>
      </c>
      <c t="n" r="C7" s="6">
        <v>395</v>
      </c>
    </row>
    <row spans="1:3" r="8">
      <c t="s" r="A8" s="4">
        <v>679</v>
      </c>
    </row>
    <row spans="1:3" r="9">
      <c t="s" r="A9" s="3">
        <v>605</v>
      </c>
    </row>
    <row spans="1:3" r="10">
      <c t="s" r="A10" s="4">
        <v>617</v>
      </c>
      <c t="n" r="B10" s="6">
        <v>0</v>
      </c>
      <c t="n" r="C10" s="6">
        <v>40</v>
      </c>
    </row>
    <row spans="1:3" r="11">
      <c t="s" r="A11" s="4">
        <v>680</v>
      </c>
    </row>
    <row spans="1:3" r="12">
      <c t="s" r="A12" s="3">
        <v>605</v>
      </c>
    </row>
    <row spans="1:3" r="13">
      <c t="s" r="A13" s="4">
        <v>617</v>
      </c>
      <c t="n" r="B13" s="6">
        <v>0</v>
      </c>
      <c t="n" r="C13" s="9">
        <v>40.5</v>
      </c>
    </row>
    <row spans="1:3" r="14">
      <c t="s" r="A14" s="4">
        <v>681</v>
      </c>
    </row>
    <row spans="1:3" r="15">
      <c t="s" r="A15" s="3">
        <v>605</v>
      </c>
    </row>
    <row spans="1:3" r="16">
      <c t="s" r="A16" s="4">
        <v>617</v>
      </c>
      <c t="n" r="B16" s="6">
        <v>105</v>
      </c>
      <c t="n" r="C16" s="6">
        <v>105</v>
      </c>
    </row>
    <row spans="1:3" r="17">
      <c t="s" r="A17" s="4">
        <v>682</v>
      </c>
    </row>
    <row spans="1:3" r="18">
      <c t="s" r="A18" s="3">
        <v>605</v>
      </c>
    </row>
    <row spans="1:3" r="19">
      <c t="s" r="A19" s="4">
        <v>617</v>
      </c>
      <c t="n" r="B19" s="9">
        <v>108.5</v>
      </c>
      <c t="n" r="C19" s="9">
        <v>110.5</v>
      </c>
    </row>
    <row spans="1:3" r="20">
      <c t="s" r="A20" s="4">
        <v>683</v>
      </c>
    </row>
    <row spans="1:3" r="21">
      <c t="s" r="A21" s="3">
        <v>605</v>
      </c>
    </row>
    <row spans="1:3" r="22">
      <c t="s" r="A22" s="4">
        <v>617</v>
      </c>
      <c t="n" r="B22" s="6">
        <v>65</v>
      </c>
      <c t="n" r="C22" s="6">
        <v>65</v>
      </c>
    </row>
    <row spans="1:3" r="23">
      <c t="s" r="A23" s="4">
        <v>684</v>
      </c>
    </row>
    <row spans="1:3" r="24">
      <c t="s" r="A24" s="3">
        <v>605</v>
      </c>
    </row>
    <row spans="1:3" r="25">
      <c t="s" r="A25" s="4">
        <v>617</v>
      </c>
      <c t="n" r="B25" s="9">
        <v>68.2</v>
      </c>
      <c t="n" r="C25" s="9">
        <v>69.3</v>
      </c>
    </row>
    <row spans="1:3" r="26">
      <c t="s" r="A26" s="4">
        <v>685</v>
      </c>
    </row>
    <row spans="1:3" r="27">
      <c t="s" r="A27" s="3">
        <v>605</v>
      </c>
    </row>
    <row spans="1:3" r="28">
      <c t="s" r="A28" s="4">
        <v>617</v>
      </c>
      <c t="n" r="B28" s="6">
        <v>160</v>
      </c>
      <c t="n" r="C28" s="6">
        <v>160</v>
      </c>
    </row>
    <row spans="1:3" r="29">
      <c t="s" r="A29" s="4">
        <v>686</v>
      </c>
    </row>
    <row spans="1:3" r="30">
      <c t="s" r="A30" s="3">
        <v>605</v>
      </c>
    </row>
    <row spans="1:3" r="31">
      <c t="s" r="A31" s="4">
        <v>617</v>
      </c>
      <c t="n" r="B31" s="8">
        <v>172.8</v>
      </c>
      <c t="n" r="C31" s="8">
        <v>17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7</v>
      </c>
      <c t="s" r="B1" s="2">
        <v>1</v>
      </c>
    </row>
    <row spans="1:3" r="2">
      <c t="s" r="B2" s="2">
        <v>2</v>
      </c>
      <c t="s" r="C2" s="2">
        <v>30</v>
      </c>
    </row>
    <row spans="1:3" r="3">
      <c t="s" r="A3" s="3">
        <v>688</v>
      </c>
    </row>
    <row spans="1:3" r="4">
      <c t="s" r="A4" s="4">
        <v>689</v>
      </c>
      <c t="n" r="B4" s="8">
        <v>0.2</v>
      </c>
    </row>
    <row spans="1:3" r="5">
      <c t="s" r="A5" s="4">
        <v>690</v>
      </c>
    </row>
    <row spans="1:3" r="6">
      <c t="s" r="A6" s="3">
        <v>688</v>
      </c>
    </row>
    <row spans="1:3" r="7">
      <c t="s" r="A7" s="4">
        <v>691</v>
      </c>
      <c t="n" r="B7" s="9">
        <v>125.4</v>
      </c>
      <c t="n" r="C7" s="8">
        <v>85.09999999999999</v>
      </c>
    </row>
    <row spans="1:3" r="8">
      <c t="s" r="A8" s="4">
        <v>692</v>
      </c>
    </row>
    <row spans="1:3" r="9">
      <c t="s" r="A9" s="3">
        <v>688</v>
      </c>
    </row>
    <row spans="1:3" r="10">
      <c t="s" r="A10" s="4">
        <v>691</v>
      </c>
      <c t="n" r="B10" s="9">
        <v>13.5</v>
      </c>
      <c t="n" r="C10" s="6">
        <v>14</v>
      </c>
    </row>
    <row spans="1:3" r="11">
      <c t="s" r="A11" s="4">
        <v>693</v>
      </c>
    </row>
    <row spans="1:3" r="12">
      <c t="s" r="A12" s="3">
        <v>688</v>
      </c>
    </row>
    <row spans="1:3" r="13">
      <c t="s" r="A13" s="4">
        <v>691</v>
      </c>
      <c t="n" r="B13" s="7">
        <v>0</v>
      </c>
      <c t="n" r="C13" s="8">
        <v>6.1</v>
      </c>
    </row>
    <row spans="1:3" r="14">
      <c t="s" r="A14" s="4">
        <v>625</v>
      </c>
    </row>
    <row spans="1:3" r="15">
      <c t="s" r="A15" s="3">
        <v>688</v>
      </c>
    </row>
    <row spans="1:3" r="16">
      <c t="s" r="A16" s="4">
        <v>694</v>
      </c>
      <c t="s" r="B16" s="4">
        <v>364</v>
      </c>
    </row>
    <row spans="1:3" r="17">
      <c t="n" r="A17" s="12">
        <v>2</v>
      </c>
    </row>
    <row spans="1:3" r="18">
      <c t="s" r="A18" s="3">
        <v>688</v>
      </c>
    </row>
    <row spans="1:3" r="19">
      <c t="s" r="A19" s="4">
        <v>694</v>
      </c>
      <c t="s" r="B19" s="4">
        <v>6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6</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697</v>
      </c>
    </row>
    <row spans="1:12" r="4">
      <c t="s" r="A4" s="4">
        <v>698</v>
      </c>
      <c t="n" r="J4" s="8">
        <v>506.3</v>
      </c>
      <c t="n" r="K4" s="8">
        <v>656.7</v>
      </c>
      <c t="n" r="L4" s="8">
        <v>516.3</v>
      </c>
    </row>
    <row spans="1:12" r="5">
      <c t="s" r="A5" s="4">
        <v>699</v>
      </c>
      <c t="n" r="J5" s="9">
        <v>25.5</v>
      </c>
      <c t="n" r="K5" s="6">
        <v>135</v>
      </c>
      <c t="n" r="L5" s="9">
        <v>28.6</v>
      </c>
    </row>
    <row spans="1:12" r="6">
      <c t="s" r="A6" s="4">
        <v>95</v>
      </c>
      <c t="n" r="B6" s="8">
        <v>96.5</v>
      </c>
      <c t="n" r="C6" s="7">
        <v>96</v>
      </c>
      <c t="n" r="D6" s="8">
        <v>168.1</v>
      </c>
      <c t="n" r="E6" s="8">
        <v>171.2</v>
      </c>
      <c t="n" r="F6" s="7">
        <v>282</v>
      </c>
      <c t="n" r="G6" s="8">
        <v>144.1</v>
      </c>
      <c t="n" r="H6" s="8">
        <v>205.1</v>
      </c>
      <c t="n" r="I6" s="8">
        <v>160.5</v>
      </c>
      <c t="n" r="J6" s="9">
        <v>531.8</v>
      </c>
      <c t="n" r="K6" s="9">
        <v>791.7</v>
      </c>
      <c t="n" r="L6" s="9">
        <v>544.9</v>
      </c>
    </row>
    <row spans="1:12" r="7">
      <c t="s" r="A7" s="3">
        <v>700</v>
      </c>
    </row>
    <row spans="1:12" r="8">
      <c t="s" r="A8" s="4">
        <v>701</v>
      </c>
      <c t="n" r="J8" s="9">
        <v>167.2</v>
      </c>
      <c t="n" r="K8" s="6">
        <v>212</v>
      </c>
      <c t="n" r="L8" s="9">
        <v>154.6</v>
      </c>
    </row>
    <row spans="1:12" r="9">
      <c t="s" r="A9" s="4">
        <v>702</v>
      </c>
      <c t="n" r="J9" s="9">
        <v>14.1</v>
      </c>
      <c t="n" r="K9" s="9">
        <v>-22.7</v>
      </c>
      <c t="n" r="L9" s="9">
        <v>32.8</v>
      </c>
    </row>
    <row spans="1:12" r="10">
      <c t="s" r="A10" s="4">
        <v>699</v>
      </c>
      <c t="n" r="J10" s="9">
        <v>10.5</v>
      </c>
      <c t="n" r="K10" s="9">
        <v>6.7</v>
      </c>
      <c t="n" r="L10" s="9">
        <v>15.8</v>
      </c>
    </row>
    <row spans="1:12" r="11">
      <c t="s" r="A11" s="4">
        <v>703</v>
      </c>
      <c t="n" r="J11" s="9">
        <v>191.8</v>
      </c>
      <c t="n" r="K11" s="6">
        <v>196</v>
      </c>
      <c t="n" r="L11" s="9">
        <v>203.2</v>
      </c>
    </row>
    <row spans="1:12" r="12">
      <c t="s" r="A12" s="3">
        <v>704</v>
      </c>
    </row>
    <row spans="1:12" r="13">
      <c t="s" r="A13" s="4">
        <v>701</v>
      </c>
      <c t="n" r="J13" s="9">
        <v>-14.4</v>
      </c>
      <c t="n" r="K13" s="9">
        <v>6.8</v>
      </c>
      <c t="n" r="L13" s="6">
        <v>-6</v>
      </c>
    </row>
    <row spans="1:12" r="14">
      <c t="s" r="A14" s="4">
        <v>702</v>
      </c>
      <c t="n" r="J14" s="6">
        <v>0</v>
      </c>
      <c t="n" r="K14" s="9">
        <v>-1.6</v>
      </c>
      <c t="n" r="L14" s="9">
        <v>-0.6</v>
      </c>
    </row>
    <row spans="1:12" r="15">
      <c t="s" r="A15" s="4">
        <v>699</v>
      </c>
      <c t="n" r="J15" s="9">
        <v>-3.7</v>
      </c>
      <c t="n" r="K15" s="9">
        <v>-2.8</v>
      </c>
      <c t="n" r="L15" s="9">
        <v>-4.3</v>
      </c>
    </row>
    <row spans="1:12" r="16">
      <c t="s" r="A16" s="4">
        <v>705</v>
      </c>
      <c t="n" r="J16" s="9">
        <v>-18.1</v>
      </c>
      <c t="n" r="K16" s="9">
        <v>2.4</v>
      </c>
      <c t="n" r="L16" s="9">
        <v>-10.9</v>
      </c>
    </row>
    <row spans="1:12" r="17">
      <c t="s" r="A17" s="4">
        <v>706</v>
      </c>
      <c t="n" r="B17" s="9">
        <v>28.8</v>
      </c>
      <c t="n" r="C17" s="9">
        <v>20.9</v>
      </c>
      <c t="n" r="D17" s="9">
        <v>60.6</v>
      </c>
      <c t="n" r="E17" s="9">
        <v>63.4</v>
      </c>
      <c t="n" r="F17" s="9">
        <v>26.9</v>
      </c>
      <c t="n" r="G17" s="9">
        <v>44.1</v>
      </c>
      <c t="n" r="H17" s="9">
        <v>67.3</v>
      </c>
      <c t="n" r="I17" s="9">
        <v>60.1</v>
      </c>
      <c t="n" r="J17" s="9">
        <v>173.7</v>
      </c>
      <c t="n" r="K17" s="9">
        <v>198.4</v>
      </c>
      <c t="n" r="L17" s="9">
        <v>192.3</v>
      </c>
    </row>
    <row spans="1:12" r="18">
      <c t="s" r="A18" s="3">
        <v>707</v>
      </c>
    </row>
    <row spans="1:12" r="19">
      <c t="s" r="A19" s="4">
        <v>708</v>
      </c>
      <c t="n" r="J19" s="9">
        <v>186.2</v>
      </c>
      <c t="n" r="K19" s="9">
        <v>277.2</v>
      </c>
      <c t="n" r="L19" s="9">
        <v>190.5</v>
      </c>
    </row>
    <row spans="1:12" r="20">
      <c t="s" r="A20" s="3">
        <v>709</v>
      </c>
    </row>
    <row spans="1:12" r="21">
      <c t="s" r="A21" s="4">
        <v>710</v>
      </c>
      <c t="n" r="J21" s="9">
        <v>5.7</v>
      </c>
      <c t="n" r="K21" s="9">
        <v>9.300000000000001</v>
      </c>
      <c t="n" r="L21" s="9">
        <v>6.1</v>
      </c>
    </row>
    <row spans="1:12" r="22">
      <c t="s" r="A22" s="4">
        <v>711</v>
      </c>
      <c t="n" r="J22" s="9">
        <v>-3.1</v>
      </c>
      <c t="n" r="K22" s="9">
        <v>-3.3</v>
      </c>
      <c t="n" r="L22" s="9">
        <v>2.4</v>
      </c>
    </row>
    <row spans="1:12" r="23">
      <c t="s" r="A23" s="4">
        <v>712</v>
      </c>
      <c t="n" r="J23" s="6">
        <v>0</v>
      </c>
      <c t="n" r="K23" s="9">
        <v>-33.6</v>
      </c>
      <c t="n" r="L23" s="6">
        <v>0</v>
      </c>
    </row>
    <row spans="1:12" r="24">
      <c t="s" r="A24" s="4">
        <v>713</v>
      </c>
      <c t="n" r="J24" s="9">
        <v>-1.5</v>
      </c>
      <c t="n" r="K24" s="9">
        <v>-1.4</v>
      </c>
      <c t="n" r="L24" s="9">
        <v>-2.3</v>
      </c>
    </row>
    <row spans="1:12" r="25">
      <c t="s" r="A25" s="4">
        <v>714</v>
      </c>
      <c t="n" r="J25" s="6">
        <v>0</v>
      </c>
      <c t="n" r="K25" s="9">
        <v>-0.8</v>
      </c>
      <c t="n" r="L25" s="9">
        <v>-1.7</v>
      </c>
    </row>
    <row spans="1:12" r="26">
      <c t="s" r="A26" s="4">
        <v>715</v>
      </c>
      <c t="n" r="J26" s="9">
        <v>-7.7</v>
      </c>
      <c t="n" r="K26" s="9">
        <v>-7.9</v>
      </c>
      <c t="n" r="L26" s="9">
        <v>-4.9</v>
      </c>
    </row>
    <row spans="1:12" r="27">
      <c t="s" r="A27" s="4">
        <v>716</v>
      </c>
      <c t="n" r="J27" s="9">
        <v>-7.1</v>
      </c>
      <c t="n" r="K27" s="9">
        <v>-30.3</v>
      </c>
      <c t="n" r="L27" s="9">
        <v>15.9</v>
      </c>
    </row>
    <row spans="1:12" r="28">
      <c t="s" r="A28" s="4">
        <v>717</v>
      </c>
      <c t="n" r="J28" s="9">
        <v>-1.2</v>
      </c>
      <c t="n" r="K28" s="9">
        <v>-2.6</v>
      </c>
      <c t="n" r="L28" s="9">
        <v>-2.5</v>
      </c>
    </row>
    <row spans="1:12" r="29">
      <c t="s" r="A29" s="4">
        <v>718</v>
      </c>
      <c t="n" r="J29" s="9">
        <v>-0.1</v>
      </c>
      <c t="n" r="K29" s="9">
        <v>-3.1</v>
      </c>
      <c t="n" r="L29" s="9">
        <v>-17.3</v>
      </c>
    </row>
    <row spans="1:12" r="30">
      <c t="s" r="A30" s="4">
        <v>719</v>
      </c>
      <c t="n" r="J30" s="9">
        <v>1.9</v>
      </c>
      <c t="n" r="K30" s="9">
        <v>0.7</v>
      </c>
      <c t="n" r="L30" s="9">
        <v>7.5</v>
      </c>
    </row>
    <row spans="1:12" r="31">
      <c t="s" r="A31" s="4">
        <v>720</v>
      </c>
      <c t="n" r="J31" s="6">
        <v>0</v>
      </c>
      <c t="n" r="K31" s="9">
        <v>-6.3</v>
      </c>
      <c t="n" r="L31" s="6">
        <v>0</v>
      </c>
    </row>
    <row spans="1:12" r="32">
      <c t="s" r="A32" s="4">
        <v>135</v>
      </c>
      <c t="n" r="J32" s="9">
        <v>0.6</v>
      </c>
      <c t="n" r="K32" s="9">
        <v>0.5</v>
      </c>
      <c t="n" r="L32" s="9">
        <v>-1.4</v>
      </c>
    </row>
    <row spans="1:12" r="33">
      <c t="s" r="A33" s="4">
        <v>706</v>
      </c>
      <c t="n" r="B33" s="8">
        <v>28.8</v>
      </c>
      <c t="n" r="C33" s="8">
        <v>20.9</v>
      </c>
      <c t="n" r="D33" s="8">
        <v>60.6</v>
      </c>
      <c t="n" r="E33" s="8">
        <v>63.4</v>
      </c>
      <c t="n" r="F33" s="8">
        <v>26.9</v>
      </c>
      <c t="n" r="G33" s="8">
        <v>44.1</v>
      </c>
      <c t="n" r="H33" s="8">
        <v>67.3</v>
      </c>
      <c t="n" r="I33" s="8">
        <v>60.1</v>
      </c>
      <c t="n" r="J33" s="8">
        <v>173.7</v>
      </c>
      <c t="n" r="K33" s="8">
        <v>198.4</v>
      </c>
      <c t="n" r="L33" s="8">
        <v>192.3</v>
      </c>
    </row>
    <row spans="1:12" r="34">
      <c t="s" r="A34" s="4">
        <v>721</v>
      </c>
      <c t="s" r="J34" s="4">
        <v>722</v>
      </c>
      <c t="s" r="K34" s="4">
        <v>723</v>
      </c>
      <c t="s" r="L34" s="4">
        <v>724</v>
      </c>
    </row>
    <row spans="1:12" r="35">
      <c t="s" r="A35" s="4">
        <v>725</v>
      </c>
      <c t="s" r="J35" s="4">
        <v>726</v>
      </c>
      <c t="s" r="K35" s="4">
        <v>726</v>
      </c>
      <c t="s" r="L35" s="4">
        <v>72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727</v>
      </c>
      <c t="s" r="B1" s="2">
        <v>2</v>
      </c>
      <c t="s" r="C1" s="2">
        <v>30</v>
      </c>
    </row>
    <row spans="1:3" r="2">
      <c t="s" r="A2" s="3">
        <v>728</v>
      </c>
    </row>
    <row spans="1:3" r="3">
      <c t="s" r="A3" s="4">
        <v>729</v>
      </c>
      <c t="n" r="B3" s="8">
        <v>-55.4</v>
      </c>
      <c t="n" r="C3" s="8">
        <v>-73.7</v>
      </c>
    </row>
    <row spans="1:3" r="4">
      <c t="s" r="A4" s="4">
        <v>730</v>
      </c>
      <c t="n" r="B4" s="9">
        <v>-54.8</v>
      </c>
      <c t="n" r="C4" s="9">
        <v>-138.9</v>
      </c>
    </row>
    <row spans="1:3" r="5">
      <c t="s" r="A5" s="4">
        <v>731</v>
      </c>
      <c t="n" r="B5" s="9">
        <v>-9.699999999999999</v>
      </c>
      <c t="n" r="C5" s="6">
        <v>0</v>
      </c>
    </row>
    <row spans="1:3" r="6">
      <c t="s" r="A6" s="4">
        <v>732</v>
      </c>
      <c t="n" r="B6" s="9">
        <v>-40.9</v>
      </c>
      <c t="n" r="C6" s="6">
        <v>-33</v>
      </c>
    </row>
    <row spans="1:3" r="7">
      <c t="s" r="A7" s="4">
        <v>733</v>
      </c>
      <c t="n" r="B7" s="9">
        <v>8.1</v>
      </c>
      <c t="n" r="C7" s="9">
        <v>8.4</v>
      </c>
    </row>
    <row spans="1:3" r="8">
      <c t="s" r="A8" s="4">
        <v>734</v>
      </c>
      <c t="n" r="B8" s="9">
        <v>168.9</v>
      </c>
      <c t="n" r="C8" s="6">
        <v>254</v>
      </c>
    </row>
    <row spans="1:3" r="9">
      <c t="s" r="A9" s="3">
        <v>735</v>
      </c>
    </row>
    <row spans="1:3" r="10">
      <c t="s" r="A10" s="4">
        <v>736</v>
      </c>
      <c t="n" r="B10" s="9">
        <v>36.4</v>
      </c>
      <c t="n" r="C10" s="9">
        <v>38.7</v>
      </c>
    </row>
    <row spans="1:3" r="11">
      <c t="s" r="A11" s="4">
        <v>737</v>
      </c>
      <c t="n" r="B11" s="9">
        <v>14.9</v>
      </c>
      <c t="n" r="C11" s="6">
        <v>10</v>
      </c>
    </row>
    <row spans="1:3" r="12">
      <c t="s" r="A12" s="4">
        <v>738</v>
      </c>
      <c t="n" r="B12" s="9">
        <v>30.8</v>
      </c>
      <c t="n" r="C12" s="9">
        <v>30.7</v>
      </c>
    </row>
    <row spans="1:3" r="13">
      <c t="s" r="A13" s="4">
        <v>731</v>
      </c>
      <c t="n" r="B13" s="6">
        <v>0</v>
      </c>
      <c t="n" r="C13" s="9">
        <v>2.5</v>
      </c>
    </row>
    <row spans="1:3" r="14">
      <c t="s" r="A14" s="4">
        <v>135</v>
      </c>
      <c t="n" r="B14" s="6">
        <v>3</v>
      </c>
      <c t="n" r="C14" s="9">
        <v>2.3</v>
      </c>
    </row>
    <row spans="1:3" r="15">
      <c t="s" r="A15" s="4">
        <v>739</v>
      </c>
      <c t="n" r="B15" s="9">
        <v>85.09999999999999</v>
      </c>
      <c t="n" r="C15" s="9">
        <v>84.2</v>
      </c>
    </row>
    <row spans="1:3" r="16">
      <c t="s" r="A16" s="4">
        <v>740</v>
      </c>
      <c t="n" r="B16" s="9">
        <v>-15.7</v>
      </c>
      <c t="n" r="C16" s="9">
        <v>-20.8</v>
      </c>
    </row>
    <row spans="1:3" r="17">
      <c t="s" r="A17" s="4">
        <v>741</v>
      </c>
      <c t="n" r="B17" s="8">
        <v>-99.5</v>
      </c>
      <c t="n" r="C17" s="8">
        <v>-19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42</v>
      </c>
      <c t="s" r="B1" s="2">
        <v>1</v>
      </c>
    </row>
    <row spans="1:4" r="2">
      <c t="s" r="B2" s="2">
        <v>2</v>
      </c>
      <c t="s" r="C2" s="2">
        <v>30</v>
      </c>
      <c t="s" r="D2" s="2">
        <v>84</v>
      </c>
    </row>
    <row spans="1:4" r="3">
      <c t="s" r="A3" s="3">
        <v>743</v>
      </c>
    </row>
    <row spans="1:4" r="4">
      <c t="s" r="A4" s="4">
        <v>740</v>
      </c>
      <c t="n" r="B4" s="8">
        <v>15.7</v>
      </c>
      <c t="n" r="C4" s="8">
        <v>20.8</v>
      </c>
    </row>
    <row spans="1:4" r="5">
      <c t="s" r="A5" s="4">
        <v>744</v>
      </c>
      <c t="s" r="B5" s="4">
        <v>745</v>
      </c>
    </row>
    <row spans="1:4" r="6">
      <c t="s" r="A6" s="3">
        <v>746</v>
      </c>
    </row>
    <row spans="1:4" r="7">
      <c t="s" r="A7" s="4">
        <v>747</v>
      </c>
      <c t="n" r="B7" s="8">
        <v>83.5</v>
      </c>
    </row>
    <row spans="1:4" r="8">
      <c t="s" r="A8" s="4">
        <v>748</v>
      </c>
      <c t="n" r="B8" s="6">
        <v>6</v>
      </c>
      <c t="n" r="C8" s="9">
        <v>5.6</v>
      </c>
    </row>
    <row spans="1:4" r="9">
      <c t="s" r="A9" s="4">
        <v>749</v>
      </c>
      <c t="n" r="B9" s="9">
        <v>1.9</v>
      </c>
      <c t="n" r="C9" s="9">
        <v>0.7</v>
      </c>
      <c t="n" r="D9" s="8">
        <v>7.5</v>
      </c>
    </row>
    <row spans="1:4" r="10">
      <c t="s" r="A10" s="4">
        <v>750</v>
      </c>
      <c t="n" r="B10" s="9">
        <v>2.7</v>
      </c>
      <c t="n" r="C10" s="9">
        <v>2.5</v>
      </c>
    </row>
    <row spans="1:4" r="11">
      <c t="s" r="A11" s="4">
        <v>751</v>
      </c>
      <c t="n" r="B11" s="9">
        <v>31.4</v>
      </c>
    </row>
    <row spans="1:4" r="12">
      <c t="s" r="A12" s="4">
        <v>701</v>
      </c>
    </row>
    <row spans="1:4" r="13">
      <c t="s" r="A13" s="3">
        <v>746</v>
      </c>
    </row>
    <row spans="1:4" r="14">
      <c t="s" r="A14" s="4">
        <v>749</v>
      </c>
      <c t="n" r="B14" s="9">
        <v>1.9</v>
      </c>
      <c t="n" r="C14" s="8">
        <v>0.7</v>
      </c>
      <c t="n" r="D14" s="8">
        <v>7.5</v>
      </c>
    </row>
    <row spans="1:4" r="15">
      <c t="s" r="A15" s="4">
        <v>752</v>
      </c>
    </row>
    <row spans="1:4" r="16">
      <c t="s" r="A16" s="3">
        <v>743</v>
      </c>
    </row>
    <row spans="1:4" r="17">
      <c t="s" r="A17" s="4">
        <v>753</v>
      </c>
      <c t="n" r="B17" s="9">
        <v>17.3</v>
      </c>
    </row>
    <row spans="1:4" r="18">
      <c t="s" r="A18" s="4">
        <v>754</v>
      </c>
    </row>
    <row spans="1:4" r="19">
      <c t="s" r="A19" s="3">
        <v>743</v>
      </c>
    </row>
    <row spans="1:4" r="20">
      <c t="s" r="A20" s="4">
        <v>753</v>
      </c>
      <c t="n" r="B20" s="9">
        <v>55.2</v>
      </c>
    </row>
    <row spans="1:4" r="21">
      <c t="s" r="A21" s="4">
        <v>755</v>
      </c>
    </row>
    <row spans="1:4" r="22">
      <c t="s" r="A22" s="3">
        <v>743</v>
      </c>
    </row>
    <row spans="1:4" r="23">
      <c t="s" r="A23" s="4">
        <v>753</v>
      </c>
      <c t="n" r="B23" s="9">
        <v>7.5</v>
      </c>
    </row>
    <row spans="1:4" r="24">
      <c t="s" r="A24" s="4">
        <v>756</v>
      </c>
    </row>
    <row spans="1:4" r="25">
      <c t="s" r="A25" s="3">
        <v>743</v>
      </c>
    </row>
    <row spans="1:4" r="26">
      <c t="s" r="A26" s="4">
        <v>753</v>
      </c>
      <c t="n" r="B26" s="8">
        <v>2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0</v>
      </c>
      <c t="s" r="D2" s="2">
        <v>84</v>
      </c>
    </row>
    <row spans="1:4" r="3">
      <c t="s" r="A3" s="3">
        <v>758</v>
      </c>
    </row>
    <row spans="1:4" r="4">
      <c t="s" r="A4" s="4">
        <v>759</v>
      </c>
      <c t="n" r="B4" s="8">
        <v>69.8</v>
      </c>
      <c t="n" r="C4" s="8">
        <v>102.2</v>
      </c>
      <c t="n" r="D4" s="8">
        <v>101.2</v>
      </c>
    </row>
    <row spans="1:4" r="5">
      <c t="s" r="A5" s="4">
        <v>760</v>
      </c>
      <c t="n" r="B5" s="6">
        <v>9</v>
      </c>
      <c t="n" r="C5" s="9">
        <v>15.1</v>
      </c>
      <c t="n" r="D5" s="9">
        <v>14.6</v>
      </c>
    </row>
    <row spans="1:4" r="6">
      <c t="s" r="A6" s="4">
        <v>761</v>
      </c>
      <c t="n" r="B6" s="9">
        <v>2.2</v>
      </c>
      <c t="n" r="C6" s="9">
        <v>0.9</v>
      </c>
      <c t="n" r="D6" s="9">
        <v>5.2</v>
      </c>
    </row>
    <row spans="1:4" r="7">
      <c t="s" r="A7" s="4">
        <v>762</v>
      </c>
      <c t="n" r="B7" s="9">
        <v>-19.5</v>
      </c>
      <c t="n" r="C7" s="9">
        <v>-17.6</v>
      </c>
      <c t="n" r="D7" s="9">
        <v>-17.3</v>
      </c>
    </row>
    <row spans="1:4" r="8">
      <c t="s" r="A8" s="4">
        <v>763</v>
      </c>
      <c t="n" r="B8" s="9">
        <v>-0.4</v>
      </c>
      <c t="n" r="C8" s="6">
        <v>0</v>
      </c>
      <c t="n" r="D8" s="9">
        <v>-0.9</v>
      </c>
    </row>
    <row spans="1:4" r="9">
      <c t="s" r="A9" s="4">
        <v>764</v>
      </c>
      <c t="n" r="B9" s="9">
        <v>-0.8</v>
      </c>
      <c t="n" r="C9" s="9">
        <v>-30.8</v>
      </c>
      <c t="n" r="D9" s="9">
        <v>-0.6</v>
      </c>
    </row>
    <row spans="1:4" r="10">
      <c t="s" r="A10" s="4">
        <v>765</v>
      </c>
      <c t="n" r="B10" s="9">
        <v>60.3</v>
      </c>
      <c t="n" r="C10" s="9">
        <v>69.8</v>
      </c>
      <c t="n" r="D10" s="9">
        <v>102.2</v>
      </c>
    </row>
    <row spans="1:4" r="11">
      <c t="s" r="A11" s="4">
        <v>766</v>
      </c>
      <c t="n" r="B11" s="6">
        <v>42</v>
      </c>
      <c t="n" r="C11" s="9">
        <v>51.8</v>
      </c>
      <c t="n" r="D11" s="9">
        <v>74.7</v>
      </c>
    </row>
    <row spans="1:4" r="12">
      <c t="s" r="A12" s="4">
        <v>767</v>
      </c>
      <c t="n" r="B12" s="9">
        <v>2.1</v>
      </c>
      <c t="n" r="C12" s="8">
        <v>-7.4</v>
      </c>
    </row>
    <row spans="1:4" r="13">
      <c t="s" r="A13" s="4">
        <v>768</v>
      </c>
      <c t="n" r="B13" s="9">
        <v>11.5</v>
      </c>
    </row>
    <row spans="1:4" r="14">
      <c t="s" r="A14" s="4">
        <v>769</v>
      </c>
      <c t="n" r="B14" s="9">
        <v>11.9</v>
      </c>
      <c t="n" r="D14" s="8">
        <v>16.1</v>
      </c>
    </row>
    <row spans="1:4" r="15">
      <c t="s" r="A15" s="4">
        <v>770</v>
      </c>
    </row>
    <row spans="1:4" r="16">
      <c t="s" r="A16" s="3">
        <v>771</v>
      </c>
    </row>
    <row spans="1:4" r="17">
      <c t="s" r="A17" s="4">
        <v>772</v>
      </c>
      <c t="n" r="B17" s="6">
        <v>19</v>
      </c>
    </row>
    <row spans="1:4" r="18">
      <c t="s" r="A18" s="4">
        <v>773</v>
      </c>
    </row>
    <row spans="1:4" r="19">
      <c t="s" r="A19" s="3">
        <v>771</v>
      </c>
    </row>
    <row spans="1:4" r="20">
      <c t="s" r="A20" s="4">
        <v>772</v>
      </c>
      <c t="n" r="B20" s="7">
        <v>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r="A1" s="1">
        <v>774</v>
      </c>
      <c t="s" r="B1" s="2">
        <v>78</v>
      </c>
      <c t="s" r="J1" s="2">
        <v>1</v>
      </c>
    </row>
    <row spans="1:14" r="2">
      <c t="s" r="B2" s="2">
        <v>2</v>
      </c>
      <c t="s" r="C2" s="2">
        <v>79</v>
      </c>
      <c t="s" r="D2" s="2">
        <v>4</v>
      </c>
      <c t="s" r="E2" s="2">
        <v>80</v>
      </c>
      <c t="s" r="F2" s="2">
        <v>30</v>
      </c>
      <c t="s" r="G2" s="2">
        <v>81</v>
      </c>
      <c t="s" r="H2" s="2">
        <v>82</v>
      </c>
      <c t="s" r="I2" s="2">
        <v>83</v>
      </c>
      <c t="s" r="J2" s="2">
        <v>2</v>
      </c>
      <c t="s" r="L2" s="2">
        <v>30</v>
      </c>
      <c t="s" r="N2" s="2">
        <v>84</v>
      </c>
    </row>
    <row spans="1:14" r="3">
      <c t="s" r="A3" s="3">
        <v>775</v>
      </c>
    </row>
    <row spans="1:14" r="4">
      <c t="s" r="A4" s="4">
        <v>97</v>
      </c>
      <c t="n" r="B4" s="8">
        <v>67.8</v>
      </c>
      <c t="n" r="C4" s="8">
        <v>75.09999999999999</v>
      </c>
      <c t="n" r="D4" s="8">
        <v>107.5</v>
      </c>
      <c t="n" r="E4" s="8">
        <v>107.8</v>
      </c>
      <c t="n" r="F4" s="8">
        <v>255.1</v>
      </c>
      <c t="n" r="G4" s="7">
        <v>100</v>
      </c>
      <c t="n" r="H4" s="8">
        <v>137.8</v>
      </c>
      <c t="n" r="I4" s="8">
        <v>100.4</v>
      </c>
      <c t="n" r="J4" s="8">
        <v>358.2</v>
      </c>
      <c t="n" r="L4" s="8">
        <v>593.3</v>
      </c>
      <c t="n" r="N4" s="8">
        <v>352.6</v>
      </c>
    </row>
    <row spans="1:14" r="5">
      <c t="s" r="A5" s="4">
        <v>100</v>
      </c>
      <c t="n" r="B5" s="9">
        <v>34.5</v>
      </c>
      <c t="n" r="C5" s="9">
        <v>35.7</v>
      </c>
      <c t="n" r="D5" s="9">
        <v>36.6</v>
      </c>
      <c t="n" r="E5" s="9">
        <v>37.2</v>
      </c>
      <c t="n" r="F5" s="9">
        <v>37.9</v>
      </c>
      <c t="n" r="G5" s="9">
        <v>39.5</v>
      </c>
      <c t="n" r="H5" s="9">
        <v>40.9</v>
      </c>
      <c t="n" r="I5" s="6">
        <v>42</v>
      </c>
      <c t="n" r="J5" s="6">
        <v>36</v>
      </c>
      <c t="n" r="L5" s="6">
        <v>40</v>
      </c>
      <c t="n" r="N5" s="9">
        <v>43.2</v>
      </c>
    </row>
    <row spans="1:14" r="6">
      <c t="s" r="A6" s="4">
        <v>776</v>
      </c>
      <c t="n" r="J6" s="9">
        <v>0.4</v>
      </c>
      <c t="n" r="L6" s="9">
        <v>0.5</v>
      </c>
      <c t="n" r="N6" s="9">
        <v>0.9</v>
      </c>
    </row>
    <row spans="1:14" r="7">
      <c t="s" r="A7" s="4">
        <v>101</v>
      </c>
      <c t="n" r="B7" s="6">
        <v>35</v>
      </c>
      <c t="n" r="C7" s="9">
        <v>36.2</v>
      </c>
      <c t="n" r="D7" s="6">
        <v>37</v>
      </c>
      <c t="n" r="E7" s="9">
        <v>37.6</v>
      </c>
      <c t="n" r="F7" s="9">
        <v>38.4</v>
      </c>
      <c t="n" r="G7" s="9">
        <v>39.8</v>
      </c>
      <c t="n" r="H7" s="9">
        <v>41.2</v>
      </c>
      <c t="n" r="I7" s="9">
        <v>42.4</v>
      </c>
      <c t="n" r="J7" s="9">
        <v>36.4</v>
      </c>
      <c t="n" r="L7" s="9">
        <v>40.5</v>
      </c>
      <c t="n" r="N7" s="9">
        <v>44.1</v>
      </c>
    </row>
    <row spans="1:14" r="8">
      <c t="s" r="A8" s="4">
        <v>102</v>
      </c>
      <c t="n" r="B8" s="10">
        <v>1.96</v>
      </c>
      <c t="n" r="C8" s="10">
        <v>2.1</v>
      </c>
      <c t="n" r="D8" s="10">
        <v>2.94</v>
      </c>
      <c t="n" r="E8" s="10">
        <v>2.9</v>
      </c>
      <c t="n" r="F8" s="10">
        <v>6.72</v>
      </c>
      <c t="n" r="G8" s="10">
        <v>2.53</v>
      </c>
      <c t="n" r="H8" s="10">
        <v>3.37</v>
      </c>
      <c t="n" r="I8" s="10">
        <v>2.39</v>
      </c>
      <c t="n" r="J8" s="10">
        <v>9.949999999999999</v>
      </c>
      <c t="s" r="K8" s="4">
        <v>103</v>
      </c>
      <c t="n" r="L8" s="10">
        <v>14.82</v>
      </c>
      <c t="s" r="M8" s="4">
        <v>103</v>
      </c>
      <c t="n" r="N8" s="10">
        <v>8.15</v>
      </c>
    </row>
    <row spans="1:14" r="9">
      <c t="s" r="A9" s="4">
        <v>104</v>
      </c>
      <c t="n" r="B9" s="10">
        <v>1.94</v>
      </c>
      <c t="n" r="C9" s="10">
        <v>2.08</v>
      </c>
      <c t="n" r="D9" s="10">
        <v>2.91</v>
      </c>
      <c t="n" r="E9" s="10">
        <v>2.87</v>
      </c>
      <c t="n" r="F9" s="10">
        <v>6.65</v>
      </c>
      <c t="n" r="G9" s="10">
        <v>2.51</v>
      </c>
      <c t="n" r="H9" s="10">
        <v>3.34</v>
      </c>
      <c t="n" r="I9" s="10">
        <v>2.37</v>
      </c>
      <c t="n" r="J9" s="10">
        <v>9.83</v>
      </c>
      <c t="s" r="K9" s="4">
        <v>103</v>
      </c>
      <c t="n" r="L9" s="10">
        <v>14.66</v>
      </c>
      <c t="s" r="M9" s="4">
        <v>103</v>
      </c>
      <c t="n" r="N9" s="7">
        <v>8</v>
      </c>
    </row>
    <row spans="1:14" r="10">
      <c t="s" r="A10" s="4">
        <v>777</v>
      </c>
      <c t="n" r="B10" s="9">
        <v>34.3</v>
      </c>
      <c t="n" r="F10" s="9">
        <v>37.6</v>
      </c>
      <c t="n" r="J10" s="9">
        <v>34.3</v>
      </c>
      <c t="n" r="L10" s="9">
        <v>37.6</v>
      </c>
    </row>
    <row spans="1:14" r="11">
      <c t="s" r="A11" s="4">
        <v>778</v>
      </c>
      <c t="n" r="J11" s="6">
        <v>0</v>
      </c>
      <c t="n" r="L11" s="6">
        <v>0</v>
      </c>
    </row>
    <row spans="1:14" r="12">
      <c t="s" r="A12" s="4">
        <v>72</v>
      </c>
      <c t="n" r="B12" s="6">
        <v>10</v>
      </c>
      <c t="n" r="F12" s="6">
        <v>10</v>
      </c>
      <c t="n" r="J12" s="6">
        <v>10</v>
      </c>
      <c t="n" r="L12" s="6">
        <v>10</v>
      </c>
    </row>
    <row spans="1:14" r="13">
      <c t="n" r="A13"/>
    </row>
    <row spans="1:14" r="14">
      <c t="s" r="A14" s="4">
        <v>103</v>
      </c>
      <c t="s" r="B14" s="4">
        <v>106</v>
      </c>
    </row>
  </sheetData>
  <mergeCells count="7">
    <mergeCell ref="A1:A2"/>
    <mergeCell ref="B1:I1"/>
    <mergeCell ref="J1:N1"/>
    <mergeCell ref="J2:K2"/>
    <mergeCell ref="L2:M2"/>
    <mergeCell ref="A13:N13"/>
    <mergeCell ref="B14:N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s>
  <sheetData>
    <row spans="1:5" r="1">
      <c t="s" r="A1" s="1">
        <v>779</v>
      </c>
      <c t="s" r="C1" s="2">
        <v>1</v>
      </c>
    </row>
    <row spans="1:5" r="2">
      <c t="s" r="C2" s="2">
        <v>780</v>
      </c>
      <c t="s" r="D2" s="2">
        <v>185</v>
      </c>
      <c t="s" r="E2" s="2">
        <v>504</v>
      </c>
    </row>
    <row spans="1:5" r="3">
      <c t="s" r="A3" s="3">
        <v>781</v>
      </c>
    </row>
    <row spans="1:5" r="4">
      <c t="s" r="A4" s="4">
        <v>782</v>
      </c>
      <c t="n" r="C4" s="8">
        <v>186.9</v>
      </c>
      <c t="n" r="D4" s="8">
        <v>308.2</v>
      </c>
    </row>
    <row spans="1:5" r="5">
      <c t="s" r="A5" s="4">
        <v>783</v>
      </c>
      <c t="n" r="C5" s="6">
        <v>-145</v>
      </c>
      <c t="n" r="D5" s="9">
        <v>-121.3</v>
      </c>
      <c t="n" r="E5" s="8">
        <v>51.4</v>
      </c>
    </row>
    <row spans="1:5" r="6">
      <c t="s" r="A6" s="4">
        <v>784</v>
      </c>
      <c t="n" r="C6" s="9">
        <v>41.9</v>
      </c>
      <c t="n" r="D6" s="9">
        <v>186.9</v>
      </c>
      <c t="n" r="E6" s="9">
        <v>308.2</v>
      </c>
    </row>
    <row spans="1:5" r="7">
      <c t="s" r="A7" s="3">
        <v>785</v>
      </c>
    </row>
    <row spans="1:5" r="8">
      <c t="s" r="A8" s="4">
        <v>786</v>
      </c>
      <c t="n" r="C8" s="9">
        <v>-35.6</v>
      </c>
      <c t="n" r="D8" s="9">
        <v>28.1</v>
      </c>
      <c t="n" r="E8" s="9">
        <v>267.6</v>
      </c>
    </row>
    <row spans="1:5" r="9">
      <c t="s" r="A9" s="4">
        <v>787</v>
      </c>
      <c t="s" r="B9" s="4">
        <v>103</v>
      </c>
      <c t="n" r="C9" s="9">
        <v>-163.5</v>
      </c>
      <c t="n" r="D9" s="9">
        <v>-179.1</v>
      </c>
      <c t="n" r="E9" s="9">
        <v>-191.6</v>
      </c>
    </row>
    <row spans="1:5" r="10">
      <c t="s" r="A10" s="4">
        <v>788</v>
      </c>
      <c t="n" r="C10" s="9">
        <v>-199.1</v>
      </c>
      <c t="n" r="D10" s="6">
        <v>-151</v>
      </c>
      <c t="n" r="E10" s="6">
        <v>76</v>
      </c>
    </row>
    <row spans="1:5" r="11">
      <c t="s" r="A11" s="3">
        <v>789</v>
      </c>
    </row>
    <row spans="1:5" r="12">
      <c t="s" r="A12" s="4">
        <v>790</v>
      </c>
      <c t="n" r="C12" s="9">
        <v>0.4</v>
      </c>
      <c t="n" r="D12" s="9">
        <v>0.2</v>
      </c>
      <c t="n" r="E12" s="9">
        <v>-1.2</v>
      </c>
    </row>
    <row spans="1:5" r="13">
      <c t="s" r="A13" s="4">
        <v>791</v>
      </c>
      <c t="n" r="C13" s="9">
        <v>0.1</v>
      </c>
      <c t="n" r="D13" s="9">
        <v>0.5</v>
      </c>
      <c t="n" r="E13" s="9">
        <v>1.7</v>
      </c>
    </row>
    <row spans="1:5" r="14">
      <c t="s" r="A14" s="4">
        <v>792</v>
      </c>
      <c t="s" r="B14" s="4">
        <v>539</v>
      </c>
      <c t="n" r="C14" s="6">
        <v>0</v>
      </c>
      <c t="n" r="D14" s="9">
        <v>-41.9</v>
      </c>
      <c t="n" r="E14" s="6">
        <v>0</v>
      </c>
    </row>
    <row spans="1:5" r="15">
      <c t="s" r="A15" s="4">
        <v>793</v>
      </c>
      <c t="n" r="C15" s="6">
        <v>-22</v>
      </c>
      <c t="n" r="D15" s="6">
        <v>14</v>
      </c>
      <c t="n" r="E15" s="9">
        <v>3.4</v>
      </c>
    </row>
    <row spans="1:5" r="16">
      <c t="s" r="A16" s="4">
        <v>794</v>
      </c>
      <c t="n" r="C16" s="6">
        <v>-22</v>
      </c>
      <c t="n" r="D16" s="9">
        <v>-27.9</v>
      </c>
      <c t="n" r="E16" s="9">
        <v>3.4</v>
      </c>
    </row>
    <row spans="1:5" r="17">
      <c t="s" r="A17" s="4">
        <v>115</v>
      </c>
      <c t="n" r="C17" s="6">
        <v>-221</v>
      </c>
      <c t="n" r="D17" s="9">
        <v>-178.4</v>
      </c>
      <c t="n" r="E17" s="9">
        <v>81.09999999999999</v>
      </c>
    </row>
    <row spans="1:5" r="18">
      <c t="s" r="A18" s="3">
        <v>795</v>
      </c>
    </row>
    <row spans="1:5" r="19">
      <c t="s" r="A19" s="4">
        <v>786</v>
      </c>
      <c t="n" r="C19" s="9">
        <v>-21.8</v>
      </c>
      <c t="n" r="D19" s="9">
        <v>15.7</v>
      </c>
      <c t="n" r="E19" s="9">
        <v>164.1</v>
      </c>
    </row>
    <row spans="1:5" r="20">
      <c t="s" r="A20" s="4">
        <v>787</v>
      </c>
      <c t="s" r="B20" s="4">
        <v>103</v>
      </c>
      <c t="n" r="C20" s="9">
        <v>-101.4</v>
      </c>
      <c t="n" r="D20" s="9">
        <v>-109.3</v>
      </c>
      <c t="n" r="E20" s="6">
        <v>-117</v>
      </c>
    </row>
    <row spans="1:5" r="21">
      <c t="s" r="A21" s="4">
        <v>788</v>
      </c>
      <c t="n" r="C21" s="9">
        <v>-123.2</v>
      </c>
      <c t="n" r="D21" s="9">
        <v>-93.59999999999999</v>
      </c>
      <c t="n" r="E21" s="9">
        <v>47.1</v>
      </c>
    </row>
    <row spans="1:5" r="22">
      <c t="s" r="A22" s="3">
        <v>796</v>
      </c>
    </row>
    <row spans="1:5" r="23">
      <c t="s" r="A23" s="4">
        <v>797</v>
      </c>
      <c t="n" r="C23" s="9">
        <v>0.4</v>
      </c>
      <c t="n" r="D23" s="9">
        <v>0.1</v>
      </c>
      <c t="n" r="E23" s="6">
        <v>-1</v>
      </c>
    </row>
    <row spans="1:5" r="24">
      <c t="s" r="A24" s="4">
        <v>791</v>
      </c>
      <c t="n" r="C24" s="9">
        <v>0.2</v>
      </c>
      <c t="n" r="D24" s="9">
        <v>0.2</v>
      </c>
      <c t="n" r="E24" s="9">
        <v>0.9</v>
      </c>
    </row>
    <row spans="1:5" r="25">
      <c t="s" r="A25" s="4">
        <v>798</v>
      </c>
      <c t="s" r="B25" s="4">
        <v>539</v>
      </c>
      <c t="n" r="C25" s="6">
        <v>0</v>
      </c>
      <c t="n" r="D25" s="9">
        <v>-41.9</v>
      </c>
      <c t="n" r="E25" s="6">
        <v>0</v>
      </c>
    </row>
    <row spans="1:5" r="26">
      <c t="s" r="A26" s="4">
        <v>799</v>
      </c>
      <c t="n" r="C26" s="6">
        <v>-22</v>
      </c>
      <c t="n" r="D26" s="6">
        <v>14</v>
      </c>
      <c t="n" r="E26" s="9">
        <v>3.4</v>
      </c>
    </row>
    <row spans="1:5" r="27">
      <c t="s" r="A27" s="4">
        <v>800</v>
      </c>
      <c t="n" r="C27" s="6">
        <v>-22</v>
      </c>
      <c t="n" r="D27" s="9">
        <v>-27.9</v>
      </c>
      <c t="n" r="E27" s="9">
        <v>3.4</v>
      </c>
    </row>
    <row spans="1:5" r="28">
      <c t="s" r="A28" s="4">
        <v>115</v>
      </c>
      <c t="n" r="C28" s="7">
        <v>-145</v>
      </c>
      <c t="n" r="D28" s="9">
        <v>-121.3</v>
      </c>
      <c t="n" r="E28" s="9">
        <v>51.4</v>
      </c>
    </row>
    <row spans="1:5" r="29">
      <c t="s" r="A29" s="4">
        <v>801</v>
      </c>
    </row>
    <row spans="1:5" r="30">
      <c t="s" r="A30" s="3">
        <v>796</v>
      </c>
    </row>
    <row spans="1:5" r="31">
      <c t="s" r="A31" s="4">
        <v>802</v>
      </c>
      <c t="n" r="C31" s="6">
        <v>1</v>
      </c>
    </row>
    <row spans="1:5" r="32">
      <c t="s" r="A32" s="4">
        <v>803</v>
      </c>
      <c t="n" r="C32" s="8">
        <v>44.7</v>
      </c>
      <c t="n" r="D32" s="9">
        <v>50.2</v>
      </c>
      <c t="n" r="E32" s="9">
        <v>45.5</v>
      </c>
    </row>
    <row spans="1:5" r="33">
      <c t="s" r="A33" s="4">
        <v>369</v>
      </c>
      <c t="s" r="C33" s="4">
        <v>370</v>
      </c>
    </row>
    <row spans="1:5" r="34">
      <c t="s" r="A34" s="4">
        <v>804</v>
      </c>
      <c t="n" r="C34" s="8">
        <v>22.4</v>
      </c>
      <c t="n" r="D34" s="9">
        <v>25.1</v>
      </c>
      <c t="n" r="E34" s="9">
        <v>22.8</v>
      </c>
    </row>
    <row spans="1:5" r="35">
      <c t="s" r="A35" s="4">
        <v>805</v>
      </c>
    </row>
    <row spans="1:5" r="36">
      <c t="s" r="A36" s="3">
        <v>789</v>
      </c>
    </row>
    <row spans="1:5" r="37">
      <c t="s" r="A37" s="4">
        <v>806</v>
      </c>
      <c t="s" r="B37" s="4">
        <v>541</v>
      </c>
      <c t="n" r="C37" s="9">
        <v>-0.5</v>
      </c>
      <c t="n" r="D37" s="9">
        <v>0.2</v>
      </c>
      <c t="n" r="E37" s="9">
        <v>0.4</v>
      </c>
    </row>
    <row spans="1:5" r="38">
      <c t="s" r="A38" s="3">
        <v>796</v>
      </c>
    </row>
    <row spans="1:5" r="39">
      <c t="s" r="A39" s="4">
        <v>806</v>
      </c>
      <c t="s" r="B39" s="4">
        <v>541</v>
      </c>
      <c t="n" r="C39" s="9">
        <v>-0.3</v>
      </c>
      <c t="n" r="D39" s="9">
        <v>0.1</v>
      </c>
      <c t="n" r="E39" s="9">
        <v>0.4</v>
      </c>
    </row>
    <row spans="1:5" r="40">
      <c t="s" r="A40" s="4">
        <v>807</v>
      </c>
    </row>
    <row spans="1:5" r="41">
      <c t="s" r="A41" s="3">
        <v>789</v>
      </c>
    </row>
    <row spans="1:5" r="42">
      <c t="s" r="A42" s="4">
        <v>806</v>
      </c>
      <c t="s" r="B42" s="4">
        <v>808</v>
      </c>
      <c t="n" r="C42" s="9">
        <v>0.2</v>
      </c>
      <c t="n" r="D42" s="9">
        <v>0.1</v>
      </c>
      <c t="n" r="E42" s="9">
        <v>2.5</v>
      </c>
    </row>
    <row spans="1:5" r="43">
      <c t="s" r="A43" s="3">
        <v>796</v>
      </c>
    </row>
    <row spans="1:5" r="44">
      <c t="s" r="A44" s="4">
        <v>806</v>
      </c>
      <c t="s" r="B44" s="4">
        <v>808</v>
      </c>
      <c t="n" r="C44" s="9">
        <v>0.1</v>
      </c>
      <c t="n" r="D44" s="6">
        <v>0</v>
      </c>
      <c t="n" r="E44" s="9">
        <v>1.5</v>
      </c>
    </row>
    <row spans="1:5" r="45">
      <c t="s" r="A45" s="4">
        <v>809</v>
      </c>
    </row>
    <row spans="1:5" r="46">
      <c t="s" r="A46" s="3">
        <v>781</v>
      </c>
    </row>
    <row spans="1:5" r="47">
      <c t="s" r="A47" s="4">
        <v>782</v>
      </c>
      <c t="n" r="C47" s="9">
        <v>207.2</v>
      </c>
      <c t="n" r="D47" s="9">
        <v>300.8</v>
      </c>
    </row>
    <row spans="1:5" r="48">
      <c t="s" r="A48" s="4">
        <v>783</v>
      </c>
      <c t="n" r="C48" s="9">
        <v>-123.2</v>
      </c>
      <c t="n" r="D48" s="9">
        <v>-93.59999999999999</v>
      </c>
    </row>
    <row spans="1:5" r="49">
      <c t="s" r="A49" s="4">
        <v>784</v>
      </c>
      <c t="n" r="C49" s="6">
        <v>84</v>
      </c>
      <c t="n" r="D49" s="9">
        <v>207.2</v>
      </c>
      <c t="n" r="E49" s="9">
        <v>300.8</v>
      </c>
    </row>
    <row spans="1:5" r="50">
      <c t="s" r="A50" s="3">
        <v>796</v>
      </c>
    </row>
    <row spans="1:5" r="51">
      <c t="s" r="A51" s="4">
        <v>115</v>
      </c>
      <c t="n" r="C51" s="9">
        <v>-123.2</v>
      </c>
      <c t="n" r="D51" s="9">
        <v>-93.59999999999999</v>
      </c>
    </row>
    <row spans="1:5" r="52">
      <c t="s" r="A52" s="4">
        <v>810</v>
      </c>
    </row>
    <row spans="1:5" r="53">
      <c t="s" r="A53" s="3">
        <v>781</v>
      </c>
    </row>
    <row spans="1:5" r="54">
      <c t="s" r="A54" s="4">
        <v>782</v>
      </c>
      <c t="n" r="C54" s="9">
        <v>-0.3</v>
      </c>
      <c t="n" r="D54" s="9">
        <v>-0.5</v>
      </c>
    </row>
    <row spans="1:5" r="55">
      <c t="s" r="A55" s="4">
        <v>783</v>
      </c>
      <c t="n" r="C55" s="9">
        <v>0.2</v>
      </c>
      <c t="n" r="D55" s="9">
        <v>0.2</v>
      </c>
    </row>
    <row spans="1:5" r="56">
      <c t="s" r="A56" s="4">
        <v>784</v>
      </c>
      <c t="n" r="C56" s="9">
        <v>-0.1</v>
      </c>
      <c t="n" r="D56" s="9">
        <v>-0.3</v>
      </c>
      <c t="n" r="E56" s="9">
        <v>-0.5</v>
      </c>
    </row>
    <row spans="1:5" r="57">
      <c t="s" r="A57" s="3">
        <v>796</v>
      </c>
    </row>
    <row spans="1:5" r="58">
      <c t="s" r="A58" s="4">
        <v>115</v>
      </c>
      <c t="n" r="C58" s="9">
        <v>0.2</v>
      </c>
      <c t="n" r="D58" s="9">
        <v>0.2</v>
      </c>
    </row>
    <row spans="1:5" r="59">
      <c t="s" r="A59" s="4">
        <v>811</v>
      </c>
    </row>
    <row spans="1:5" r="60">
      <c t="s" r="A60" s="3">
        <v>781</v>
      </c>
    </row>
    <row spans="1:5" r="61">
      <c t="s" r="A61" s="4">
        <v>782</v>
      </c>
      <c t="n" r="C61" s="6">
        <v>-20</v>
      </c>
      <c t="n" r="D61" s="9">
        <v>7.9</v>
      </c>
    </row>
    <row spans="1:5" r="62">
      <c t="s" r="A62" s="4">
        <v>783</v>
      </c>
      <c t="n" r="C62" s="6">
        <v>-22</v>
      </c>
      <c t="n" r="D62" s="9">
        <v>-27.9</v>
      </c>
    </row>
    <row spans="1:5" r="63">
      <c t="s" r="A63" s="4">
        <v>784</v>
      </c>
      <c t="n" r="C63" s="6">
        <v>-42</v>
      </c>
      <c t="n" r="D63" s="6">
        <v>-20</v>
      </c>
      <c t="n" r="E63" s="8">
        <v>7.9</v>
      </c>
    </row>
    <row spans="1:5" r="64">
      <c t="s" r="A64" s="3">
        <v>796</v>
      </c>
    </row>
    <row spans="1:5" r="65">
      <c t="s" r="A65" s="4">
        <v>115</v>
      </c>
      <c t="n" r="C65" s="7">
        <v>-22</v>
      </c>
      <c t="n" r="D65" s="8">
        <v>-27.9</v>
      </c>
    </row>
    <row spans="1:5" r="66">
      <c t="n" r="A66"/>
    </row>
    <row spans="1:5" r="67">
      <c t="s" r="A67" s="4">
        <v>103</v>
      </c>
      <c t="s" r="B67" s="4">
        <v>812</v>
      </c>
    </row>
    <row spans="1:5" r="68">
      <c t="s" r="A68" s="4">
        <v>539</v>
      </c>
      <c t="s" r="B68" s="4">
        <v>813</v>
      </c>
    </row>
    <row spans="1:5" r="69">
      <c t="s" r="A69" s="4">
        <v>541</v>
      </c>
      <c t="s" r="B69" s="4">
        <v>814</v>
      </c>
    </row>
    <row spans="1:5" r="70">
      <c t="s" r="A70" s="4">
        <v>808</v>
      </c>
      <c t="s" r="B70" s="4">
        <v>815</v>
      </c>
    </row>
  </sheetData>
  <mergeCells count="7">
    <mergeCell ref="A1:B2"/>
    <mergeCell ref="C1:E1"/>
    <mergeCell ref="A66:D66"/>
    <mergeCell ref="B67:D67"/>
    <mergeCell ref="B68:D68"/>
    <mergeCell ref="B69:D69"/>
    <mergeCell ref="B70:D7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39"/>
  </cols>
  <sheetData>
    <row spans="1:7" r="1">
      <c t="s" r="A1" s="1">
        <v>117</v>
      </c>
      <c t="s" r="B1" s="2">
        <v>118</v>
      </c>
      <c t="s" r="C1" s="2">
        <v>119</v>
      </c>
      <c t="s" r="D1" s="2">
        <v>120</v>
      </c>
      <c t="s" r="E1" s="2">
        <v>121</v>
      </c>
      <c t="s" r="F1" s="2">
        <v>122</v>
      </c>
      <c t="s" r="G1" s="2">
        <v>123</v>
      </c>
    </row>
    <row spans="1:7" r="2">
      <c t="s" r="A2" s="4">
        <v>124</v>
      </c>
      <c t="n" r="C2" s="9">
        <v>44.3</v>
      </c>
    </row>
    <row spans="1:7" r="3">
      <c t="s" r="A3" s="4">
        <v>125</v>
      </c>
      <c t="n" r="B3" s="8">
        <v>1079.7</v>
      </c>
      <c t="n" r="C3" s="7">
        <v>1</v>
      </c>
      <c t="n" r="D3" s="8">
        <v>234.3</v>
      </c>
      <c t="n" r="E3" s="8">
        <v>3477.7</v>
      </c>
      <c t="n" r="F3" s="8">
        <v>-2890.1</v>
      </c>
      <c t="n" r="G3" s="8">
        <v>256.8</v>
      </c>
    </row>
    <row spans="1:7" r="4">
      <c t="s" r="A4" s="3">
        <v>126</v>
      </c>
    </row>
    <row spans="1:7" r="5">
      <c t="s" r="A5" s="4">
        <v>97</v>
      </c>
      <c t="n" r="B5" s="9">
        <v>352.6</v>
      </c>
      <c t="n" r="E5" s="9">
        <v>352.6</v>
      </c>
    </row>
    <row spans="1:7" r="6">
      <c t="s" r="A6" s="4">
        <v>127</v>
      </c>
      <c t="n" r="B6" s="9">
        <v>51.4</v>
      </c>
      <c t="n" r="G6" s="9">
        <v>51.4</v>
      </c>
    </row>
    <row spans="1:7" r="7">
      <c t="s" r="A7" s="4">
        <v>128</v>
      </c>
      <c t="n" r="B7" s="9">
        <v>-51.8</v>
      </c>
      <c t="n" r="D7" s="9">
        <v>0.8</v>
      </c>
      <c t="n" r="E7" s="9">
        <v>-52.6</v>
      </c>
    </row>
    <row spans="1:7" r="8">
      <c t="s" r="A8" s="4">
        <v>129</v>
      </c>
      <c t="n" r="B8" s="9">
        <v>16.9</v>
      </c>
      <c t="n" r="D8" s="9">
        <v>16.9</v>
      </c>
    </row>
    <row spans="1:7" r="9">
      <c t="s" r="A9" s="4">
        <v>130</v>
      </c>
      <c t="n" r="C9" s="9">
        <v>1.3</v>
      </c>
    </row>
    <row spans="1:7" r="10">
      <c t="s" r="A10" s="4">
        <v>131</v>
      </c>
      <c t="n" r="B10" s="9">
        <v>41.9</v>
      </c>
      <c t="n" r="D10" s="9">
        <v>-34.2</v>
      </c>
      <c t="n" r="F10" s="9">
        <v>76.09999999999999</v>
      </c>
    </row>
    <row spans="1:7" r="11">
      <c t="s" r="A11" s="4">
        <v>132</v>
      </c>
      <c t="n" r="C11" s="9">
        <v>-3.8</v>
      </c>
    </row>
    <row spans="1:7" r="12">
      <c t="s" r="A12" s="4">
        <v>133</v>
      </c>
      <c t="n" r="B12" s="9">
        <v>-276.4</v>
      </c>
      <c t="n" r="F12" s="9">
        <v>-276.4</v>
      </c>
    </row>
    <row spans="1:7" r="13">
      <c t="s" r="A13" s="4">
        <v>134</v>
      </c>
      <c t="n" r="B13" s="9">
        <v>-30.9</v>
      </c>
      <c t="n" r="D13" s="9">
        <v>-30.9</v>
      </c>
    </row>
    <row spans="1:7" r="14">
      <c t="s" r="A14" s="4">
        <v>135</v>
      </c>
      <c t="n" r="B14" s="9">
        <v>0.4</v>
      </c>
      <c t="n" r="D14" s="9">
        <v>0.4</v>
      </c>
    </row>
    <row spans="1:7" r="15">
      <c t="s" r="A15" s="4">
        <v>136</v>
      </c>
      <c t="n" r="C15" s="9">
        <v>41.8</v>
      </c>
    </row>
    <row spans="1:7" r="16">
      <c t="s" r="A16" s="4">
        <v>137</v>
      </c>
      <c t="n" r="B16" s="9">
        <v>1183.8</v>
      </c>
      <c t="n" r="C16" s="7">
        <v>1</v>
      </c>
      <c t="n" r="D16" s="9">
        <v>187.3</v>
      </c>
      <c t="n" r="E16" s="9">
        <v>3777.7</v>
      </c>
      <c t="n" r="F16" s="9">
        <v>-3090.4</v>
      </c>
      <c t="n" r="G16" s="9">
        <v>308.2</v>
      </c>
    </row>
    <row spans="1:7" r="17">
      <c t="s" r="A17" s="3">
        <v>126</v>
      </c>
    </row>
    <row spans="1:7" r="18">
      <c t="s" r="A18" s="4">
        <v>97</v>
      </c>
      <c t="n" r="B18" s="9">
        <v>593.3</v>
      </c>
      <c t="n" r="E18" s="9">
        <v>593.3</v>
      </c>
    </row>
    <row spans="1:7" r="19">
      <c t="s" r="A19" s="4">
        <v>127</v>
      </c>
      <c t="n" r="B19" s="9">
        <v>-121.3</v>
      </c>
      <c t="n" r="G19" s="9">
        <v>-121.3</v>
      </c>
    </row>
    <row spans="1:7" r="20">
      <c t="s" r="A20" s="4">
        <v>128</v>
      </c>
      <c t="n" r="B20" s="9">
        <v>-47.6</v>
      </c>
      <c t="n" r="D20" s="9">
        <v>0.7</v>
      </c>
      <c t="n" r="E20" s="9">
        <v>-48.3</v>
      </c>
    </row>
    <row spans="1:7" r="21">
      <c t="s" r="A21" s="4">
        <v>129</v>
      </c>
      <c t="n" r="B21" s="6">
        <v>21</v>
      </c>
      <c t="n" r="D21" s="6">
        <v>21</v>
      </c>
    </row>
    <row spans="1:7" r="22">
      <c t="s" r="A22" s="4">
        <v>130</v>
      </c>
      <c t="n" r="C22" s="9">
        <v>0.5</v>
      </c>
    </row>
    <row spans="1:7" r="23">
      <c t="s" r="A23" s="4">
        <v>131</v>
      </c>
      <c t="n" r="B23" s="6">
        <v>20</v>
      </c>
      <c t="n" r="D23" s="6">
        <v>-8</v>
      </c>
      <c t="n" r="F23" s="6">
        <v>28</v>
      </c>
    </row>
    <row spans="1:7" r="24">
      <c t="s" r="A24" s="4">
        <v>132</v>
      </c>
      <c t="n" r="C24" s="9">
        <v>-4.7</v>
      </c>
    </row>
    <row spans="1:7" r="25">
      <c t="s" r="A25" s="4">
        <v>133</v>
      </c>
      <c t="n" r="B25" s="9">
        <v>-424.5</v>
      </c>
      <c t="n" r="F25" s="9">
        <v>-424.5</v>
      </c>
    </row>
    <row spans="1:7" r="26">
      <c t="s" r="A26" s="4">
        <v>138</v>
      </c>
      <c t="n" r="B26" s="6">
        <v>0</v>
      </c>
      <c t="n" r="C26" s="8">
        <v>-0.5</v>
      </c>
      <c t="n" r="D26" s="9">
        <v>-98.3</v>
      </c>
      <c t="n" r="E26" s="9">
        <v>-2639.8</v>
      </c>
      <c t="n" r="F26" s="9">
        <v>2738.6</v>
      </c>
    </row>
    <row spans="1:7" r="27">
      <c t="s" r="A27" s="4">
        <v>135</v>
      </c>
      <c t="n" r="B27" s="9">
        <v>11.7</v>
      </c>
      <c t="n" r="D27" s="9">
        <v>11.7</v>
      </c>
    </row>
    <row spans="1:7" r="28">
      <c t="s" r="A28" s="4">
        <v>139</v>
      </c>
      <c t="n" r="C28" s="9">
        <v>37.6</v>
      </c>
    </row>
    <row spans="1:7" r="29">
      <c t="s" r="A29" s="4">
        <v>140</v>
      </c>
      <c t="n" r="B29" s="9">
        <v>1236.4</v>
      </c>
      <c t="n" r="C29" s="8">
        <v>0.5</v>
      </c>
      <c t="n" r="D29" s="9">
        <v>114.4</v>
      </c>
      <c t="n" r="E29" s="9">
        <v>1682.9</v>
      </c>
      <c t="n" r="F29" s="9">
        <v>-748.3</v>
      </c>
      <c t="n" r="G29" s="9">
        <v>186.9</v>
      </c>
    </row>
    <row spans="1:7" r="30">
      <c t="s" r="A30" s="3">
        <v>126</v>
      </c>
    </row>
    <row spans="1:7" r="31">
      <c t="s" r="A31" s="4">
        <v>97</v>
      </c>
      <c t="n" r="B31" s="9">
        <v>358.1</v>
      </c>
      <c t="n" r="E31" s="9">
        <v>358.1</v>
      </c>
    </row>
    <row spans="1:7" r="32">
      <c t="s" r="A32" s="4">
        <v>127</v>
      </c>
      <c t="n" r="B32" s="6">
        <v>-145</v>
      </c>
      <c t="n" r="G32" s="6">
        <v>-145</v>
      </c>
    </row>
    <row spans="1:7" r="33">
      <c t="s" r="A33" s="4">
        <v>128</v>
      </c>
      <c t="n" r="B33" s="9">
        <v>-43.1</v>
      </c>
      <c t="n" r="D33" s="9">
        <v>1.3</v>
      </c>
      <c t="n" r="E33" s="9">
        <v>-44.4</v>
      </c>
    </row>
    <row spans="1:7" r="34">
      <c t="s" r="A34" s="4">
        <v>129</v>
      </c>
      <c t="n" r="B34" s="9">
        <v>27.9</v>
      </c>
      <c t="n" r="D34" s="9">
        <v>27.9</v>
      </c>
    </row>
    <row spans="1:7" r="35">
      <c t="s" r="A35" s="4">
        <v>130</v>
      </c>
      <c t="n" r="C35" s="9">
        <v>0.3</v>
      </c>
    </row>
    <row spans="1:7" r="36">
      <c t="s" r="A36" s="4">
        <v>131</v>
      </c>
      <c t="n" r="B36" s="9">
        <v>18.8</v>
      </c>
      <c t="n" r="D36" s="9">
        <v>-5.1</v>
      </c>
      <c t="n" r="F36" s="9">
        <v>23.9</v>
      </c>
    </row>
    <row spans="1:7" r="37">
      <c t="s" r="A37" s="4">
        <v>132</v>
      </c>
      <c t="n" r="C37" s="9">
        <v>-3.6</v>
      </c>
    </row>
    <row spans="1:7" r="38">
      <c t="s" r="A38" s="4">
        <v>133</v>
      </c>
      <c t="n" r="B38" s="9">
        <v>-405.3</v>
      </c>
      <c t="n" r="F38" s="9">
        <v>-405.3</v>
      </c>
    </row>
    <row spans="1:7" r="39">
      <c t="s" r="A39" s="4">
        <v>135</v>
      </c>
      <c t="n" r="B39" s="9">
        <v>-1.8</v>
      </c>
      <c t="n" r="D39" s="9">
        <v>-1.8</v>
      </c>
    </row>
    <row spans="1:7" r="40">
      <c t="s" r="A40" s="4">
        <v>141</v>
      </c>
      <c t="n" r="C40" s="9">
        <v>34.3</v>
      </c>
    </row>
    <row spans="1:7" r="41">
      <c t="s" r="A41" s="4">
        <v>142</v>
      </c>
      <c t="n" r="B41" s="7">
        <v>1046</v>
      </c>
      <c t="n" r="C41" s="8">
        <v>0.5</v>
      </c>
      <c t="n" r="D41" s="8">
        <v>136.7</v>
      </c>
      <c t="n" r="E41" s="8">
        <v>1996.6</v>
      </c>
      <c t="n" r="F41" s="8">
        <v>-1129.7</v>
      </c>
      <c t="n" r="G41" s="8">
        <v>4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816</v>
      </c>
      <c t="s" r="B1" s="2">
        <v>817</v>
      </c>
      <c t="s" r="C1" s="2">
        <v>818</v>
      </c>
      <c t="s" r="D1" s="2">
        <v>819</v>
      </c>
      <c t="s" r="E1" s="2">
        <v>2</v>
      </c>
      <c t="s" r="F1" s="2">
        <v>79</v>
      </c>
      <c t="s" r="G1" s="2">
        <v>4</v>
      </c>
      <c t="s" r="H1" s="2">
        <v>80</v>
      </c>
      <c t="s" r="I1" s="2">
        <v>30</v>
      </c>
      <c t="s" r="J1" s="2">
        <v>81</v>
      </c>
      <c t="s" r="K1" s="2">
        <v>82</v>
      </c>
      <c t="s" r="L1" s="2">
        <v>83</v>
      </c>
      <c t="s" r="M1" s="2">
        <v>2</v>
      </c>
      <c t="s" r="N1" s="2">
        <v>30</v>
      </c>
      <c t="s" r="O1" s="2">
        <v>84</v>
      </c>
      <c t="s" r="P1" s="2">
        <v>820</v>
      </c>
      <c t="s" r="Q1" s="2">
        <v>821</v>
      </c>
    </row>
    <row spans="1:17" r="2">
      <c t="s" r="A2" s="3">
        <v>822</v>
      </c>
    </row>
    <row spans="1:17" r="3">
      <c t="s" r="A3" s="4">
        <v>823</v>
      </c>
      <c t="n" r="P3" s="7">
        <v>250</v>
      </c>
    </row>
    <row spans="1:17" r="4">
      <c t="s" r="A4" s="4">
        <v>824</v>
      </c>
      <c t="n" r="D4" s="9">
        <v>0.5</v>
      </c>
      <c t="n" r="M4" s="9">
        <v>3.1</v>
      </c>
      <c t="n" r="N4" s="9">
        <v>2.2</v>
      </c>
      <c t="n" r="O4" s="9">
        <v>3.4</v>
      </c>
    </row>
    <row spans="1:17" r="5">
      <c t="s" r="A5" s="4">
        <v>825</v>
      </c>
      <c t="n" r="D5" s="7">
        <v>50</v>
      </c>
      <c t="n" r="M5" s="7">
        <v>350</v>
      </c>
      <c t="n" r="N5" s="7">
        <v>200</v>
      </c>
      <c t="n" r="O5" s="8">
        <v>252.6</v>
      </c>
    </row>
    <row spans="1:17" r="6">
      <c t="s" r="A6" s="4">
        <v>826</v>
      </c>
      <c t="n" r="E6" s="7">
        <v>150</v>
      </c>
      <c t="n" r="M6" s="7">
        <v>150</v>
      </c>
    </row>
    <row spans="1:17" r="7">
      <c t="s" r="A7" s="4">
        <v>777</v>
      </c>
      <c t="n" r="E7" s="9">
        <v>34.3</v>
      </c>
      <c t="n" r="I7" s="9">
        <v>37.6</v>
      </c>
      <c t="n" r="M7" s="9">
        <v>34.3</v>
      </c>
      <c t="n" r="N7" s="9">
        <v>37.6</v>
      </c>
    </row>
    <row spans="1:17" r="8">
      <c t="s" r="A8" s="4">
        <v>827</v>
      </c>
      <c t="n" r="K8" s="7">
        <v>450</v>
      </c>
      <c t="n" r="M8" s="8">
        <v>18.8</v>
      </c>
      <c t="n" r="N8" s="7">
        <v>20</v>
      </c>
      <c t="n" r="O8" s="9">
        <v>41.9</v>
      </c>
    </row>
    <row spans="1:17" r="9">
      <c t="s" r="A9" s="4">
        <v>828</v>
      </c>
      <c t="n" r="N9" s="9">
        <v>2.4</v>
      </c>
    </row>
    <row spans="1:17" r="10">
      <c t="s" r="A10" s="4">
        <v>149</v>
      </c>
      <c t="n" r="M10" s="6">
        <v>0</v>
      </c>
      <c t="n" r="N10" s="8">
        <v>18.1</v>
      </c>
      <c t="n" r="O10" s="6">
        <v>0</v>
      </c>
    </row>
    <row spans="1:17" r="11">
      <c t="s" r="A11" s="4">
        <v>829</v>
      </c>
      <c t="n" r="C11" s="9">
        <v>42.9</v>
      </c>
    </row>
    <row spans="1:17" r="12">
      <c t="s" r="A12" s="4">
        <v>830</v>
      </c>
      <c t="n" r="C12" s="8">
        <v>2520.5</v>
      </c>
      <c t="n" r="N12" s="6">
        <v>0</v>
      </c>
    </row>
    <row spans="1:17" r="13">
      <c t="s" r="A13" s="4">
        <v>831</v>
      </c>
      <c t="n" r="M13" s="8">
        <v>5.3</v>
      </c>
      <c t="n" r="N13" s="8">
        <v>6.4</v>
      </c>
      <c t="n" r="O13" s="8">
        <v>23.8</v>
      </c>
    </row>
    <row spans="1:17" r="14">
      <c t="s" r="A14" s="4">
        <v>832</v>
      </c>
      <c t="n" r="E14" s="9">
        <v>15.7</v>
      </c>
      <c t="n" r="I14" s="9">
        <v>12.4</v>
      </c>
      <c t="n" r="M14" s="9">
        <v>15.7</v>
      </c>
      <c t="n" r="N14" s="9">
        <v>12.4</v>
      </c>
    </row>
    <row spans="1:17" r="15">
      <c t="s" r="A15" s="3">
        <v>128</v>
      </c>
    </row>
    <row spans="1:17" r="16">
      <c t="s" r="A16" s="4">
        <v>833</v>
      </c>
      <c t="n" r="E16" s="10">
        <v>0.3</v>
      </c>
      <c t="n" r="F16" s="10">
        <v>0.3</v>
      </c>
      <c t="n" r="G16" s="10">
        <v>0.3</v>
      </c>
      <c t="n" r="H16" s="10">
        <v>0.3</v>
      </c>
      <c t="n" r="I16" s="10">
        <v>0.3</v>
      </c>
      <c t="n" r="J16" s="10">
        <v>0.3</v>
      </c>
      <c t="n" r="K16" s="10">
        <v>0.3</v>
      </c>
      <c t="n" r="L16" s="10">
        <v>0.3</v>
      </c>
      <c t="n" r="M16" s="10">
        <v>1.2</v>
      </c>
      <c t="n" r="N16" s="10">
        <v>1.2</v>
      </c>
      <c t="n" r="O16" s="10">
        <v>1.2</v>
      </c>
    </row>
    <row spans="1:17" r="17">
      <c t="s" r="A17" s="4">
        <v>834</v>
      </c>
      <c t="n" r="M17" s="8">
        <v>44.4</v>
      </c>
      <c t="n" r="N17" s="8">
        <v>48.3</v>
      </c>
      <c t="n" r="O17" s="8">
        <v>52.6</v>
      </c>
    </row>
    <row spans="1:17" r="18">
      <c t="s" r="A18" s="4">
        <v>835</v>
      </c>
      <c t="n" r="M18" s="9">
        <v>43.1</v>
      </c>
      <c t="n" r="N18" s="9">
        <v>47.6</v>
      </c>
      <c t="n" r="O18" s="9">
        <v>51.8</v>
      </c>
    </row>
    <row spans="1:17" r="19">
      <c t="s" r="A19" s="4">
        <v>119</v>
      </c>
    </row>
    <row spans="1:17" r="20">
      <c t="s" r="A20" s="3">
        <v>822</v>
      </c>
    </row>
    <row spans="1:17" r="21">
      <c t="s" r="A21" s="4">
        <v>836</v>
      </c>
      <c t="n" r="N21" s="9">
        <v>0.1</v>
      </c>
    </row>
    <row spans="1:17" r="22">
      <c t="s" r="A22" s="4">
        <v>830</v>
      </c>
      <c t="n" r="C22" s="9">
        <v>0.4</v>
      </c>
      <c t="n" r="N22" s="9">
        <v>0.5</v>
      </c>
    </row>
    <row spans="1:17" r="23">
      <c t="s" r="A23" s="4">
        <v>120</v>
      </c>
    </row>
    <row spans="1:17" r="24">
      <c t="s" r="A24" s="3">
        <v>822</v>
      </c>
    </row>
    <row spans="1:17" r="25">
      <c t="s" r="A25" s="4">
        <v>827</v>
      </c>
      <c t="n" r="M25" s="8">
        <v>-5.1</v>
      </c>
      <c t="n" r="N25" s="6">
        <v>-8</v>
      </c>
      <c t="n" r="O25" s="8">
        <v>-34.2</v>
      </c>
    </row>
    <row spans="1:17" r="26">
      <c t="s" r="A26" s="4">
        <v>836</v>
      </c>
      <c t="n" r="N26" s="9">
        <v>4.8</v>
      </c>
    </row>
    <row spans="1:17" r="27">
      <c t="s" r="A27" s="4">
        <v>830</v>
      </c>
      <c t="n" r="C27" s="9">
        <v>93.5</v>
      </c>
      <c t="n" r="N27" s="9">
        <v>98.3</v>
      </c>
    </row>
    <row spans="1:17" r="28">
      <c t="s" r="A28" s="4">
        <v>121</v>
      </c>
    </row>
    <row spans="1:17" r="29">
      <c t="s" r="A29" s="3">
        <v>822</v>
      </c>
    </row>
    <row spans="1:17" r="30">
      <c t="s" r="A30" s="4">
        <v>836</v>
      </c>
      <c t="n" r="N30" s="9">
        <v>213.2</v>
      </c>
    </row>
    <row spans="1:17" r="31">
      <c t="s" r="A31" s="4">
        <v>830</v>
      </c>
      <c t="n" r="C31" s="8">
        <v>2426.6</v>
      </c>
      <c t="n" r="N31" s="9">
        <v>2639.8</v>
      </c>
    </row>
    <row spans="1:17" r="32">
      <c t="s" r="A32" s="4">
        <v>837</v>
      </c>
    </row>
    <row spans="1:17" r="33">
      <c t="s" r="A33" s="3">
        <v>822</v>
      </c>
    </row>
    <row spans="1:17" r="34">
      <c t="s" r="A34" s="4">
        <v>823</v>
      </c>
      <c t="n" r="I34" s="7">
        <v>200</v>
      </c>
      <c t="n" r="N34" s="7">
        <v>200</v>
      </c>
    </row>
    <row spans="1:17" r="35">
      <c t="s" r="A35" s="4">
        <v>777</v>
      </c>
      <c t="n" r="Q35" s="9">
        <v>9.199999999999999</v>
      </c>
    </row>
    <row spans="1:17" r="36">
      <c t="s" r="A36" s="4">
        <v>369</v>
      </c>
      <c t="s" r="Q36" s="4">
        <v>838</v>
      </c>
    </row>
    <row spans="1:17" r="37">
      <c t="s" r="A37" s="4">
        <v>839</v>
      </c>
    </row>
    <row spans="1:17" r="38">
      <c t="s" r="A38" s="3">
        <v>128</v>
      </c>
    </row>
    <row spans="1:17" r="39">
      <c t="s" r="A39" s="4">
        <v>840</v>
      </c>
      <c t="n" r="B39" s="10">
        <v>0.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0"/>
  </cols>
  <sheetData>
    <row spans="1:2" r="1">
      <c t="s" r="A1" s="1">
        <v>841</v>
      </c>
      <c t="s" r="B1" s="2">
        <v>1</v>
      </c>
    </row>
    <row spans="1:2" r="2">
      <c t="s" r="B2" s="2">
        <v>842</v>
      </c>
    </row>
    <row spans="1:2" r="3">
      <c t="s" r="A3" s="4">
        <v>843</v>
      </c>
    </row>
    <row spans="1:2" r="4">
      <c t="s" r="A4" s="3">
        <v>844</v>
      </c>
    </row>
    <row spans="1:2" r="5">
      <c t="s" r="A5" s="4">
        <v>845</v>
      </c>
      <c t="n" r="B5" s="9">
        <v>2.6</v>
      </c>
    </row>
    <row spans="1:2" r="6">
      <c t="s" r="A6" s="4">
        <v>846</v>
      </c>
      <c t="n" r="B6" s="9">
        <v>2.5</v>
      </c>
    </row>
    <row spans="1:2" r="7">
      <c t="s" r="A7" s="4">
        <v>847</v>
      </c>
    </row>
    <row spans="1:2" r="8">
      <c t="s" r="A8" s="3">
        <v>844</v>
      </c>
    </row>
    <row spans="1:2" r="9">
      <c t="s" r="A9" s="4">
        <v>848</v>
      </c>
      <c t="s" r="B9" s="4">
        <v>3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9</v>
      </c>
      <c t="s" r="B1" s="2">
        <v>1</v>
      </c>
    </row>
    <row spans="1:4" r="2">
      <c t="s" r="B2" s="2">
        <v>2</v>
      </c>
      <c t="s" r="C2" s="2">
        <v>30</v>
      </c>
      <c t="s" r="D2" s="2">
        <v>84</v>
      </c>
    </row>
    <row spans="1:4" r="3">
      <c t="s" r="A3" s="3">
        <v>850</v>
      </c>
    </row>
    <row spans="1:4" r="4">
      <c t="s" r="A4" s="4">
        <v>851</v>
      </c>
      <c t="n" r="B4" s="9">
        <v>0.7</v>
      </c>
    </row>
    <row spans="1:4" r="5">
      <c t="s" r="A5" s="4">
        <v>852</v>
      </c>
      <c t="n" r="B5" s="9">
        <v>-0.3</v>
      </c>
    </row>
    <row spans="1:4" r="6">
      <c t="s" r="A6" s="4">
        <v>853</v>
      </c>
      <c t="n" r="B6" s="9">
        <v>0.4</v>
      </c>
      <c t="n" r="C6" s="9">
        <v>0.7</v>
      </c>
    </row>
    <row spans="1:4" r="7">
      <c t="s" r="A7" s="4">
        <v>854</v>
      </c>
      <c t="n" r="B7" s="9">
        <v>0.4</v>
      </c>
    </row>
    <row spans="1:4" r="8">
      <c t="s" r="A8" s="3">
        <v>855</v>
      </c>
    </row>
    <row spans="1:4" r="9">
      <c t="s" r="A9" s="4">
        <v>856</v>
      </c>
      <c t="n" r="B9" s="10">
        <v>45.78</v>
      </c>
    </row>
    <row spans="1:4" r="10">
      <c t="s" r="A10" s="4">
        <v>857</v>
      </c>
      <c t="n" r="B10" s="11">
        <v>45.98</v>
      </c>
    </row>
    <row spans="1:4" r="11">
      <c t="s" r="A11" s="4">
        <v>858</v>
      </c>
      <c t="n" r="B11" s="11">
        <v>45.67</v>
      </c>
      <c t="n" r="C11" s="10">
        <v>45.78</v>
      </c>
    </row>
    <row spans="1:4" r="12">
      <c t="s" r="A12" s="4">
        <v>859</v>
      </c>
      <c t="n" r="B12" s="10">
        <v>45.67</v>
      </c>
    </row>
    <row spans="1:4" r="13">
      <c t="s" r="A13" s="3">
        <v>860</v>
      </c>
    </row>
    <row spans="1:4" r="14">
      <c t="s" r="A14" s="4">
        <v>861</v>
      </c>
      <c t="s" r="B14" s="4">
        <v>381</v>
      </c>
    </row>
    <row spans="1:4" r="15">
      <c t="s" r="A15" s="4">
        <v>862</v>
      </c>
      <c t="s" r="B15" s="4">
        <v>381</v>
      </c>
    </row>
    <row spans="1:4" r="16">
      <c t="s" r="A16" s="3">
        <v>863</v>
      </c>
    </row>
    <row spans="1:4" r="17">
      <c t="s" r="A17" s="4">
        <v>864</v>
      </c>
      <c t="n" r="B17" s="8">
        <v>15.4</v>
      </c>
      <c t="n" r="C17" s="8">
        <v>13.1</v>
      </c>
      <c t="n" r="D17" s="8">
        <v>2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5</v>
      </c>
      <c t="s" r="B1" s="2">
        <v>1</v>
      </c>
    </row>
    <row spans="1:4" r="2">
      <c t="s" r="B2" s="2">
        <v>2</v>
      </c>
      <c t="s" r="C2" s="2">
        <v>30</v>
      </c>
      <c t="s" r="D2" s="2">
        <v>84</v>
      </c>
    </row>
    <row spans="1:4" r="3">
      <c t="s" r="A3" s="3">
        <v>866</v>
      </c>
    </row>
    <row spans="1:4" r="4">
      <c t="s" r="A4" s="4">
        <v>867</v>
      </c>
      <c t="n" r="B4" s="8">
        <v>15.8</v>
      </c>
    </row>
    <row spans="1:4" r="5">
      <c t="s" r="A5" s="4">
        <v>129</v>
      </c>
      <c t="n" r="B5" s="9">
        <v>27.9</v>
      </c>
      <c t="n" r="C5" s="7">
        <v>21</v>
      </c>
      <c t="n" r="D5" s="8">
        <v>16.9</v>
      </c>
    </row>
    <row spans="1:4" r="6">
      <c t="s" r="A6" s="4">
        <v>868</v>
      </c>
      <c t="n" r="B6" s="9">
        <v>10.9</v>
      </c>
      <c t="n" r="C6" s="9">
        <v>8.199999999999999</v>
      </c>
      <c t="n" r="D6" s="9">
        <v>6.6</v>
      </c>
    </row>
    <row spans="1:4" r="7">
      <c t="s" r="A7" s="4">
        <v>179</v>
      </c>
      <c t="n" r="B7" s="9">
        <v>5.6</v>
      </c>
      <c t="n" r="C7" s="9">
        <v>6.1</v>
      </c>
      <c t="n" r="D7" s="9">
        <v>11.4</v>
      </c>
    </row>
    <row spans="1:4" r="8">
      <c t="s" r="A8" s="4">
        <v>170</v>
      </c>
      <c t="n" r="B8" s="9">
        <v>11.8</v>
      </c>
      <c t="n" r="C8" s="7">
        <v>13</v>
      </c>
      <c t="n" r="D8" s="9">
        <v>30.6</v>
      </c>
    </row>
    <row spans="1:4" r="9">
      <c t="s" r="A9" s="4">
        <v>62</v>
      </c>
    </row>
    <row spans="1:4" r="10">
      <c t="s" r="A10" s="3">
        <v>866</v>
      </c>
    </row>
    <row spans="1:4" r="11">
      <c t="s" r="A11" s="4">
        <v>869</v>
      </c>
      <c t="n" r="B11" s="8">
        <v>39.3</v>
      </c>
    </row>
    <row spans="1:4" r="12">
      <c t="s" r="A12" s="4">
        <v>870</v>
      </c>
    </row>
    <row spans="1:4" r="13">
      <c t="s" r="A13" s="3">
        <v>850</v>
      </c>
    </row>
    <row spans="1:4" r="14">
      <c t="s" r="A14" s="4">
        <v>871</v>
      </c>
      <c t="n" r="B14" s="9">
        <v>0.3</v>
      </c>
    </row>
    <row spans="1:4" r="15">
      <c t="s" r="A15" s="4">
        <v>872</v>
      </c>
    </row>
    <row spans="1:4" r="16">
      <c t="s" r="A16" s="3">
        <v>850</v>
      </c>
    </row>
    <row spans="1:4" r="17">
      <c t="s" r="A17" s="4">
        <v>871</v>
      </c>
      <c t="n" r="B17" s="9">
        <v>0.6</v>
      </c>
    </row>
    <row spans="1:4" r="18">
      <c t="s" r="A18" s="4">
        <v>873</v>
      </c>
    </row>
    <row spans="1:4" r="19">
      <c t="s" r="A19" s="3">
        <v>850</v>
      </c>
    </row>
    <row spans="1:4" r="20">
      <c t="s" r="A20" s="4">
        <v>874</v>
      </c>
      <c t="n" r="B20" s="9">
        <v>0.7</v>
      </c>
    </row>
    <row spans="1:4" r="21">
      <c t="s" r="A21" s="4">
        <v>875</v>
      </c>
      <c t="n" r="B21" s="9">
        <v>0.4</v>
      </c>
    </row>
    <row spans="1:4" r="22">
      <c t="s" r="A22" s="4">
        <v>876</v>
      </c>
      <c t="n" r="B22" s="9">
        <v>-0.1</v>
      </c>
    </row>
    <row spans="1:4" r="23">
      <c t="s" r="A23" s="4">
        <v>877</v>
      </c>
      <c t="n" r="B23" s="9">
        <v>-0.1</v>
      </c>
    </row>
    <row spans="1:4" r="24">
      <c t="s" r="A24" s="4">
        <v>871</v>
      </c>
      <c t="n" r="B24" s="9">
        <v>0.9</v>
      </c>
      <c t="n" r="C24" s="9">
        <v>0.7</v>
      </c>
    </row>
    <row spans="1:4" r="25">
      <c t="s" r="A25" s="3">
        <v>878</v>
      </c>
    </row>
    <row spans="1:4" r="26">
      <c t="s" r="A26" s="4">
        <v>879</v>
      </c>
      <c t="n" r="B26" s="10">
        <v>80.28</v>
      </c>
    </row>
    <row spans="1:4" r="27">
      <c t="s" r="A27" s="4">
        <v>880</v>
      </c>
      <c t="n" r="B27" s="11">
        <v>108.84</v>
      </c>
    </row>
    <row spans="1:4" r="28">
      <c t="s" r="A28" s="4">
        <v>881</v>
      </c>
      <c t="n" r="B28" s="11">
        <v>82.53</v>
      </c>
    </row>
    <row spans="1:4" r="29">
      <c t="s" r="A29" s="4">
        <v>882</v>
      </c>
      <c t="n" r="B29" s="11">
        <v>92.88</v>
      </c>
    </row>
    <row spans="1:4" r="30">
      <c t="s" r="A30" s="4">
        <v>883</v>
      </c>
      <c t="n" r="B30" s="10">
        <v>91.31999999999999</v>
      </c>
      <c t="n" r="C30" s="10">
        <v>80.28</v>
      </c>
    </row>
    <row spans="1:4" r="31">
      <c t="s" r="A31" s="3">
        <v>866</v>
      </c>
    </row>
    <row spans="1:4" r="32">
      <c t="s" r="A32" s="4">
        <v>884</v>
      </c>
      <c t="n" r="B32" s="8">
        <v>9.6</v>
      </c>
      <c t="n" r="C32" s="8">
        <v>9.699999999999999</v>
      </c>
      <c t="n" r="D32" s="9">
        <v>31.5</v>
      </c>
    </row>
    <row spans="1:4" r="33">
      <c t="s" r="A33" s="4">
        <v>885</v>
      </c>
    </row>
    <row spans="1:4" r="34">
      <c t="s" r="A34" s="3">
        <v>886</v>
      </c>
    </row>
    <row spans="1:4" r="35">
      <c t="s" r="A35" s="4">
        <v>887</v>
      </c>
      <c t="n" r="B35" s="9">
        <v>15.9</v>
      </c>
    </row>
    <row spans="1:4" r="36">
      <c t="s" r="A36" s="4">
        <v>888</v>
      </c>
    </row>
    <row spans="1:4" r="37">
      <c t="s" r="A37" s="3">
        <v>886</v>
      </c>
    </row>
    <row spans="1:4" r="38">
      <c t="s" r="A38" s="4">
        <v>887</v>
      </c>
      <c t="n" r="B38" s="9">
        <v>6.4</v>
      </c>
    </row>
    <row spans="1:4" r="39">
      <c t="s" r="A39" s="4">
        <v>889</v>
      </c>
    </row>
    <row spans="1:4" r="40">
      <c t="s" r="A40" s="3">
        <v>886</v>
      </c>
    </row>
    <row spans="1:4" r="41">
      <c t="s" r="A41" s="4">
        <v>887</v>
      </c>
      <c t="n" r="B41" s="9">
        <v>1.2</v>
      </c>
    </row>
    <row spans="1:4" r="42">
      <c t="s" r="A42" s="4">
        <v>62</v>
      </c>
    </row>
    <row spans="1:4" r="43">
      <c t="s" r="A43" s="3">
        <v>866</v>
      </c>
    </row>
    <row spans="1:4" r="44">
      <c t="s" r="A44" s="4">
        <v>129</v>
      </c>
      <c t="n" r="B44" s="8">
        <v>27.9</v>
      </c>
      <c t="n" r="C44" s="7">
        <v>21</v>
      </c>
      <c t="n" r="D44" s="8">
        <v>1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0</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891</v>
      </c>
    </row>
    <row spans="1:12" r="4">
      <c t="s" r="A4" s="4">
        <v>892</v>
      </c>
      <c t="s" r="B4" s="4">
        <v>893</v>
      </c>
      <c t="s" r="J4" s="4">
        <v>893</v>
      </c>
    </row>
    <row spans="1:12" r="5">
      <c t="s" r="A5" s="4">
        <v>58</v>
      </c>
      <c t="n" r="B5" s="8">
        <v>15.1</v>
      </c>
      <c t="n" r="F5" s="7">
        <v>0</v>
      </c>
      <c t="n" r="J5" s="8">
        <v>15.1</v>
      </c>
      <c t="n" r="K5" s="7">
        <v>0</v>
      </c>
    </row>
    <row spans="1:12" r="6">
      <c t="s" r="A6" s="4">
        <v>98</v>
      </c>
      <c t="n" r="B6" s="8">
        <v>0.1</v>
      </c>
      <c t="n" r="C6" s="7">
        <v>0</v>
      </c>
      <c t="n" r="D6" s="7">
        <v>0</v>
      </c>
      <c t="n" r="E6" s="7">
        <v>0</v>
      </c>
      <c t="n" r="F6" s="7">
        <v>0</v>
      </c>
      <c t="n" r="G6" s="7">
        <v>0</v>
      </c>
      <c t="n" r="H6" s="7">
        <v>0</v>
      </c>
      <c t="n" r="I6" s="7">
        <v>0</v>
      </c>
      <c t="n" r="J6" s="8">
        <v>0.1</v>
      </c>
      <c t="n" r="K6" s="7">
        <v>0</v>
      </c>
      <c t="n" r="L6" s="7">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894</v>
      </c>
      <c t="s" r="B1" s="2">
        <v>1</v>
      </c>
    </row>
    <row spans="1:4" r="2">
      <c t="s" r="B2" s="2">
        <v>2</v>
      </c>
      <c t="s" r="C2" s="2">
        <v>30</v>
      </c>
      <c t="s" r="D2" s="2">
        <v>84</v>
      </c>
    </row>
    <row spans="1:4" r="3">
      <c t="s" r="A3" s="3">
        <v>895</v>
      </c>
    </row>
    <row spans="1:4" r="4">
      <c t="s" r="A4" s="4">
        <v>896</v>
      </c>
      <c t="n" r="B4" s="8">
        <v>44.3</v>
      </c>
      <c t="n" r="C4" s="8">
        <v>44.4</v>
      </c>
      <c t="n" r="D4" s="8">
        <v>42.4</v>
      </c>
    </row>
    <row spans="1:4" r="5">
      <c t="s" r="A5" s="4">
        <v>897</v>
      </c>
      <c t="n" r="B5" s="7">
        <v>25</v>
      </c>
      <c t="n" r="C5" s="8">
        <v>3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898</v>
      </c>
      <c t="s" r="B1" s="2">
        <v>1</v>
      </c>
    </row>
    <row spans="1:4" r="2">
      <c t="s" r="B2" s="2">
        <v>2</v>
      </c>
      <c t="s" r="C2" s="2">
        <v>30</v>
      </c>
      <c t="s" r="D2" s="2">
        <v>84</v>
      </c>
    </row>
    <row spans="1:4" r="3">
      <c t="s" r="A3" s="3">
        <v>899</v>
      </c>
    </row>
    <row spans="1:4" r="4">
      <c t="s" r="A4" s="4">
        <v>900</v>
      </c>
      <c t="n" r="B4" s="8">
        <v>24.3</v>
      </c>
      <c t="n" r="C4" s="8">
        <v>25.2</v>
      </c>
      <c t="n" r="D4" s="8">
        <v>33.4</v>
      </c>
    </row>
    <row spans="1:4" r="5">
      <c t="s" r="A5" s="4">
        <v>901</v>
      </c>
      <c t="n" r="B5" s="9">
        <v>217.4</v>
      </c>
      <c t="n" r="C5" s="9">
        <v>205.4</v>
      </c>
      <c t="n" r="D5" s="9">
        <v>203.4</v>
      </c>
    </row>
    <row spans="1:4" r="6">
      <c t="s" r="A6" s="3">
        <v>902</v>
      </c>
    </row>
    <row spans="1:4" r="7">
      <c t="s" r="A7" s="4">
        <v>903</v>
      </c>
      <c t="n" r="B7" s="9">
        <v>4.6</v>
      </c>
      <c t="n" r="C7" s="9">
        <v>1.9</v>
      </c>
      <c t="n" r="D7" s="9">
        <v>4.3</v>
      </c>
    </row>
    <row spans="1:4" r="8">
      <c t="s" r="A8" s="4">
        <v>149</v>
      </c>
      <c t="n" r="B8" s="6">
        <v>0</v>
      </c>
      <c t="n" r="C8" s="9">
        <v>18.1</v>
      </c>
      <c t="n" r="D8" s="6">
        <v>0</v>
      </c>
    </row>
    <row spans="1:4" r="9">
      <c t="s" r="A9" s="4">
        <v>904</v>
      </c>
      <c t="n" r="B9" s="6">
        <v>0</v>
      </c>
      <c t="n" r="C9" s="6">
        <v>0</v>
      </c>
      <c t="n" r="D9" s="9">
        <v>2.5</v>
      </c>
    </row>
    <row spans="1:4" r="10">
      <c t="s" r="A10" s="4">
        <v>905</v>
      </c>
      <c t="n" r="B10" s="6">
        <v>0</v>
      </c>
      <c t="n" r="C10" s="9">
        <v>0.5</v>
      </c>
      <c t="n" r="D10" s="6">
        <v>0</v>
      </c>
    </row>
    <row spans="1:4" r="11">
      <c t="s" r="A11" s="4">
        <v>906</v>
      </c>
      <c t="n" r="B11" s="9">
        <v>10.8</v>
      </c>
      <c t="n" r="C11" s="6">
        <v>0</v>
      </c>
      <c t="n" r="D11" s="7">
        <v>0</v>
      </c>
    </row>
    <row spans="1:4" r="12">
      <c t="s" r="A12" s="4">
        <v>907</v>
      </c>
      <c t="n" r="B12" s="8">
        <v>10.7</v>
      </c>
      <c t="n" r="C12" s="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8</v>
      </c>
      <c t="s" r="B1" s="2">
        <v>2</v>
      </c>
      <c t="s" r="C1" s="2">
        <v>30</v>
      </c>
    </row>
    <row spans="1:3" r="2">
      <c t="s" r="A2" s="3">
        <v>212</v>
      </c>
    </row>
    <row spans="1:3" r="3">
      <c t="n" r="A3" s="6">
        <v>2016</v>
      </c>
      <c t="n" r="B3" s="8">
        <v>5.6</v>
      </c>
    </row>
    <row spans="1:3" r="4">
      <c t="n" r="A4" s="6">
        <v>2017</v>
      </c>
      <c t="n" r="B4" s="9">
        <v>105.4</v>
      </c>
    </row>
    <row spans="1:3" r="5">
      <c t="n" r="A5" s="6">
        <v>2018</v>
      </c>
      <c t="n" r="B5" s="6">
        <v>65</v>
      </c>
    </row>
    <row spans="1:3" r="6">
      <c t="n" r="A6" s="6">
        <v>2019</v>
      </c>
      <c t="n" r="B6" s="9">
        <v>226.1</v>
      </c>
    </row>
    <row spans="1:3" r="7">
      <c t="n" r="A7" s="6">
        <v>2020</v>
      </c>
      <c t="n" r="B7" s="6">
        <v>160</v>
      </c>
    </row>
    <row spans="1:3" r="8">
      <c t="s" r="A8" s="4">
        <v>593</v>
      </c>
      <c t="n" r="B8" s="6">
        <v>0</v>
      </c>
    </row>
    <row spans="1:3" r="9">
      <c t="s" r="A9" s="4">
        <v>118</v>
      </c>
      <c t="n" r="B9" s="9">
        <v>562.1</v>
      </c>
      <c t="n" r="C9" s="8">
        <v>552.9</v>
      </c>
    </row>
    <row spans="1:3" r="10">
      <c t="s" r="A10" s="3">
        <v>909</v>
      </c>
    </row>
    <row spans="1:3" r="11">
      <c t="n" r="A11" s="6">
        <v>2016</v>
      </c>
      <c t="n" r="B11" s="9">
        <v>32.2</v>
      </c>
    </row>
    <row spans="1:3" r="12">
      <c t="n" r="A12" s="6">
        <v>2017</v>
      </c>
      <c t="n" r="B12" s="9">
        <v>28.7</v>
      </c>
    </row>
    <row spans="1:3" r="13">
      <c t="n" r="A13" s="6">
        <v>2018</v>
      </c>
      <c t="n" r="B13" s="9">
        <v>26.4</v>
      </c>
    </row>
    <row spans="1:3" r="14">
      <c t="n" r="A14" s="6">
        <v>2019</v>
      </c>
      <c t="n" r="B14" s="9">
        <v>23.6</v>
      </c>
    </row>
    <row spans="1:3" r="15">
      <c t="n" r="A15" s="6">
        <v>2020</v>
      </c>
      <c t="n" r="B15" s="9">
        <v>20.5</v>
      </c>
    </row>
    <row spans="1:3" r="16">
      <c t="s" r="A16" s="4">
        <v>593</v>
      </c>
      <c t="n" r="B16" s="9">
        <v>113.2</v>
      </c>
    </row>
    <row spans="1:3" r="17">
      <c t="s" r="A17" s="4">
        <v>118</v>
      </c>
      <c t="n" r="B17" s="9">
        <v>244.6</v>
      </c>
    </row>
    <row spans="1:3" r="18">
      <c t="s" r="A18" s="3">
        <v>910</v>
      </c>
    </row>
    <row spans="1:3" r="19">
      <c t="n" r="A19" s="6">
        <v>2016</v>
      </c>
      <c t="n" r="B19" s="9">
        <v>53.6</v>
      </c>
    </row>
    <row spans="1:3" r="20">
      <c t="n" r="A20" s="6">
        <v>2017</v>
      </c>
      <c t="n" r="B20" s="9">
        <v>46.7</v>
      </c>
    </row>
    <row spans="1:3" r="21">
      <c t="n" r="A21" s="6">
        <v>2018</v>
      </c>
      <c t="n" r="B21" s="9">
        <v>4.7</v>
      </c>
    </row>
    <row spans="1:3" r="22">
      <c t="n" r="A22" s="6">
        <v>2019</v>
      </c>
      <c t="n" r="B22" s="9">
        <v>3.8</v>
      </c>
    </row>
    <row spans="1:3" r="23">
      <c t="n" r="A23" s="6">
        <v>2020</v>
      </c>
      <c t="n" r="B23" s="9">
        <v>0.1</v>
      </c>
    </row>
    <row spans="1:3" r="24">
      <c t="s" r="A24" s="4">
        <v>593</v>
      </c>
      <c t="n" r="B24" s="6">
        <v>0</v>
      </c>
    </row>
    <row spans="1:3" r="25">
      <c t="s" r="A25" s="4">
        <v>118</v>
      </c>
      <c t="n" r="B25" s="9">
        <v>108.9</v>
      </c>
    </row>
    <row spans="1:3" r="26">
      <c t="s" r="A26" s="3">
        <v>135</v>
      </c>
    </row>
    <row spans="1:3" r="27">
      <c t="n" r="A27" s="6">
        <v>2016</v>
      </c>
      <c t="n" r="B27" s="9">
        <v>25.5</v>
      </c>
    </row>
    <row spans="1:3" r="28">
      <c t="n" r="A28" s="6">
        <v>2017</v>
      </c>
      <c t="n" r="B28" s="9">
        <v>9.1</v>
      </c>
    </row>
    <row spans="1:3" r="29">
      <c t="n" r="A29" s="6">
        <v>2018</v>
      </c>
      <c t="n" r="B29" s="9">
        <v>4.6</v>
      </c>
    </row>
    <row spans="1:3" r="30">
      <c t="n" r="A30" s="6">
        <v>2019</v>
      </c>
      <c t="n" r="B30" s="9">
        <v>4.5</v>
      </c>
    </row>
    <row spans="1:3" r="31">
      <c t="n" r="A31" s="6">
        <v>2020</v>
      </c>
      <c t="n" r="B31" s="9">
        <v>0.4</v>
      </c>
    </row>
    <row spans="1:3" r="32">
      <c t="s" r="A32" s="4">
        <v>593</v>
      </c>
      <c t="n" r="B32" s="9">
        <v>0.7</v>
      </c>
    </row>
    <row spans="1:3" r="33">
      <c t="s" r="A33" s="4">
        <v>118</v>
      </c>
      <c t="n" r="B33" s="9">
        <v>44.8</v>
      </c>
    </row>
    <row spans="1:3" r="34">
      <c t="s" r="A34" s="3">
        <v>118</v>
      </c>
    </row>
    <row spans="1:3" r="35">
      <c t="n" r="A35" s="6">
        <v>2016</v>
      </c>
      <c t="n" r="B35" s="9">
        <v>116.9</v>
      </c>
    </row>
    <row spans="1:3" r="36">
      <c t="n" r="A36" s="6">
        <v>2017</v>
      </c>
      <c t="n" r="B36" s="9">
        <v>189.9</v>
      </c>
    </row>
    <row spans="1:3" r="37">
      <c t="n" r="A37" s="6">
        <v>2018</v>
      </c>
      <c t="n" r="B37" s="9">
        <v>100.7</v>
      </c>
    </row>
    <row spans="1:3" r="38">
      <c t="n" r="A38" s="6">
        <v>2019</v>
      </c>
      <c t="n" r="B38" s="6">
        <v>258</v>
      </c>
    </row>
    <row spans="1:3" r="39">
      <c t="n" r="A39" s="6">
        <v>2020</v>
      </c>
      <c t="n" r="B39" s="6">
        <v>181</v>
      </c>
    </row>
    <row spans="1:3" r="40">
      <c t="s" r="A40" s="4">
        <v>593</v>
      </c>
      <c t="n" r="B40" s="9">
        <v>113.9</v>
      </c>
    </row>
    <row spans="1:3" r="41">
      <c t="s" r="A41" s="4">
        <v>118</v>
      </c>
      <c t="n" r="B41" s="8">
        <v>96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1</v>
      </c>
      <c t="s" r="B1" s="2">
        <v>1</v>
      </c>
    </row>
    <row spans="1:4" r="2">
      <c t="s" r="B2" s="2">
        <v>2</v>
      </c>
      <c t="s" r="C2" s="2">
        <v>30</v>
      </c>
      <c t="s" r="D2" s="2">
        <v>84</v>
      </c>
    </row>
    <row spans="1:4" r="3">
      <c t="s" r="A3" s="3">
        <v>912</v>
      </c>
    </row>
    <row spans="1:4" r="4">
      <c t="s" r="A4" s="4">
        <v>913</v>
      </c>
      <c t="n" r="B4" s="8">
        <v>10.7</v>
      </c>
      <c t="n" r="C4" s="8">
        <v>9.6</v>
      </c>
    </row>
    <row spans="1:4" r="5">
      <c t="s" r="A5" s="3">
        <v>914</v>
      </c>
    </row>
    <row spans="1:4" r="6">
      <c t="s" r="A6" s="4">
        <v>915</v>
      </c>
      <c t="n" r="B6" s="9">
        <v>33.6</v>
      </c>
      <c t="n" r="C6" s="9">
        <v>39.4</v>
      </c>
      <c t="n" r="D6" s="7">
        <v>41</v>
      </c>
    </row>
    <row spans="1:4" r="7">
      <c t="s" r="A7" s="4">
        <v>367</v>
      </c>
    </row>
    <row spans="1:4" r="8">
      <c t="s" r="A8" s="3">
        <v>914</v>
      </c>
    </row>
    <row spans="1:4" r="9">
      <c t="s" r="A9" s="4">
        <v>915</v>
      </c>
      <c t="n" r="B9" s="8">
        <v>6.8</v>
      </c>
      <c t="n" r="C9" s="8">
        <v>11.4</v>
      </c>
      <c t="n" r="D9" s="8">
        <v>11.4</v>
      </c>
    </row>
    <row spans="1:4" r="10">
      <c t="s" r="A10" s="4">
        <v>625</v>
      </c>
    </row>
    <row spans="1:4" r="11">
      <c t="s" r="A11" s="3">
        <v>912</v>
      </c>
    </row>
    <row spans="1:4" r="12">
      <c t="s" r="A12" s="4">
        <v>916</v>
      </c>
      <c t="s" r="B12" s="4">
        <v>364</v>
      </c>
    </row>
    <row spans="1:4" r="13">
      <c t="s" r="A13" s="4">
        <v>628</v>
      </c>
    </row>
    <row spans="1:4" r="14">
      <c t="s" r="A14" s="3">
        <v>912</v>
      </c>
    </row>
    <row spans="1:4" r="15">
      <c t="s" r="A15" s="4">
        <v>916</v>
      </c>
      <c t="s" r="B15" s="4">
        <v>9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918</v>
      </c>
      <c t="s" r="B1" s="2">
        <v>563</v>
      </c>
    </row>
    <row spans="1:2" r="2">
      <c t="s" r="B2" s="2">
        <v>919</v>
      </c>
    </row>
    <row spans="1:2" r="3">
      <c t="s" r="A3" s="3">
        <v>920</v>
      </c>
    </row>
    <row spans="1:2" r="4">
      <c t="s" r="A4" s="4">
        <v>921</v>
      </c>
      <c t="n" r="B4" s="7">
        <v>9</v>
      </c>
    </row>
    <row spans="1:2" r="5">
      <c t="s" r="A5" s="4">
        <v>922</v>
      </c>
      <c t="s" r="B5" s="4">
        <v>923</v>
      </c>
    </row>
    <row spans="1:2" r="6">
      <c t="s" r="A6" s="4">
        <v>924</v>
      </c>
      <c t="n" r="B6" s="8">
        <v>10.3</v>
      </c>
    </row>
    <row spans="1:2" r="7">
      <c t="s" r="A7" s="4">
        <v>698</v>
      </c>
    </row>
    <row spans="1:2" r="8">
      <c t="s" r="A8" s="3">
        <v>920</v>
      </c>
    </row>
    <row spans="1:2" r="9">
      <c t="s" r="A9" s="4">
        <v>925</v>
      </c>
      <c t="s" r="B9" s="4">
        <v>926</v>
      </c>
    </row>
    <row spans="1:2" r="10">
      <c t="s" r="A10" s="4">
        <v>927</v>
      </c>
    </row>
    <row spans="1:2" r="11">
      <c t="s" r="A11" s="3">
        <v>920</v>
      </c>
    </row>
    <row spans="1:2" r="12">
      <c t="s" r="A12" s="4">
        <v>925</v>
      </c>
      <c t="s" r="B12" s="4">
        <v>9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v>
      </c>
      <c t="s" r="B1" s="2">
        <v>1</v>
      </c>
    </row>
    <row spans="1:4" r="2">
      <c t="s" r="B2" s="2">
        <v>2</v>
      </c>
      <c t="s" r="C2" s="2">
        <v>30</v>
      </c>
      <c t="s" r="D2" s="2">
        <v>84</v>
      </c>
    </row>
    <row spans="1:4" r="3">
      <c t="s" r="A3" s="4">
        <v>97</v>
      </c>
      <c t="n" r="B3" s="8">
        <v>358.1</v>
      </c>
      <c t="n" r="C3" s="8">
        <v>593.3</v>
      </c>
      <c t="n" r="D3" s="8">
        <v>352.6</v>
      </c>
    </row>
    <row spans="1:4" r="4">
      <c t="s" r="A4" s="3">
        <v>144</v>
      </c>
    </row>
    <row spans="1:4" r="5">
      <c t="s" r="A5" s="4">
        <v>89</v>
      </c>
      <c t="n" r="B5" s="6">
        <v>122</v>
      </c>
      <c t="n" r="C5" s="6">
        <v>131</v>
      </c>
      <c t="n" r="D5" s="9">
        <v>143.3</v>
      </c>
    </row>
    <row spans="1:4" r="6">
      <c t="s" r="A6" s="4">
        <v>145</v>
      </c>
      <c t="n" r="B6" s="9">
        <v>-163.6</v>
      </c>
      <c t="n" r="C6" s="9">
        <v>-281.8</v>
      </c>
      <c t="n" r="D6" s="9">
        <v>-195.2</v>
      </c>
    </row>
    <row spans="1:4" r="7">
      <c t="s" r="A7" s="4">
        <v>146</v>
      </c>
      <c t="n" r="B7" s="9">
        <v>-4.6</v>
      </c>
      <c t="n" r="C7" s="9">
        <v>-101.6</v>
      </c>
      <c t="n" r="D7" s="9">
        <v>-5.4</v>
      </c>
    </row>
    <row spans="1:4" r="8">
      <c t="s" r="A8" s="4">
        <v>147</v>
      </c>
      <c t="n" r="B8" s="9">
        <v>27.9</v>
      </c>
      <c t="n" r="C8" s="6">
        <v>21</v>
      </c>
      <c t="n" r="D8" s="9">
        <v>16.9</v>
      </c>
    </row>
    <row spans="1:4" r="9">
      <c t="s" r="A9" s="4">
        <v>94</v>
      </c>
      <c t="n" r="B9" s="9">
        <v>-45.8</v>
      </c>
      <c t="n" r="C9" s="9">
        <v>-35.4</v>
      </c>
      <c t="n" r="D9" s="6">
        <v>-23</v>
      </c>
    </row>
    <row spans="1:4" r="10">
      <c t="s" r="A10" s="4">
        <v>148</v>
      </c>
      <c t="n" r="B10" s="9">
        <v>4.4</v>
      </c>
      <c t="n" r="C10" s="9">
        <v>1.8</v>
      </c>
      <c t="n" r="D10" s="9">
        <v>129.4</v>
      </c>
    </row>
    <row spans="1:4" r="11">
      <c t="s" r="A11" s="4">
        <v>149</v>
      </c>
      <c t="n" r="B11" s="6">
        <v>0</v>
      </c>
      <c t="n" r="C11" s="9">
        <v>-18.1</v>
      </c>
      <c t="n" r="D11" s="6">
        <v>0</v>
      </c>
    </row>
    <row spans="1:4" r="12">
      <c t="s" r="A12" s="4">
        <v>54</v>
      </c>
      <c t="n" r="B12" s="9">
        <v>-18.1</v>
      </c>
      <c t="n" r="C12" s="9">
        <v>2.4</v>
      </c>
      <c t="n" r="D12" s="9">
        <v>-10.9</v>
      </c>
    </row>
    <row spans="1:4" r="13">
      <c t="s" r="A13" s="4">
        <v>150</v>
      </c>
      <c t="n" r="B13" s="6">
        <v>-1</v>
      </c>
      <c t="n" r="C13" s="6">
        <v>-18</v>
      </c>
      <c t="n" r="D13" s="9">
        <v>15.8</v>
      </c>
    </row>
    <row spans="1:4" r="14">
      <c t="s" r="A14" s="4">
        <v>151</v>
      </c>
      <c t="n" r="B14" s="9">
        <v>-10.7</v>
      </c>
      <c t="n" r="C14" s="9">
        <v>2.6</v>
      </c>
      <c t="n" r="D14" s="9">
        <v>-7.9</v>
      </c>
    </row>
    <row spans="1:4" r="15">
      <c t="s" r="A15" s="4">
        <v>152</v>
      </c>
      <c t="n" r="B15" s="9">
        <v>9.9</v>
      </c>
      <c t="n" r="C15" s="9">
        <v>-6.9</v>
      </c>
      <c t="n" r="D15" s="9">
        <v>6.4</v>
      </c>
    </row>
    <row spans="1:4" r="16">
      <c t="s" r="A16" s="4">
        <v>153</v>
      </c>
      <c t="n" r="B16" s="9">
        <v>-9.9</v>
      </c>
      <c t="n" r="C16" s="9">
        <v>6.9</v>
      </c>
      <c t="n" r="D16" s="9">
        <v>-6.4</v>
      </c>
    </row>
    <row spans="1:4" r="17">
      <c t="s" r="A17" s="4">
        <v>154</v>
      </c>
      <c t="n" r="B17" s="9">
        <v>-14.7</v>
      </c>
      <c t="n" r="C17" s="6">
        <v>16</v>
      </c>
      <c t="n" r="D17" s="9">
        <v>-20.7</v>
      </c>
    </row>
    <row spans="1:4" r="18">
      <c t="s" r="A18" s="4">
        <v>155</v>
      </c>
      <c t="n" r="B18" s="9">
        <v>-27.3</v>
      </c>
      <c t="n" r="C18" s="9">
        <v>-23.2</v>
      </c>
      <c t="n" r="D18" s="9">
        <v>-12.8</v>
      </c>
    </row>
    <row spans="1:4" r="19">
      <c t="s" r="A19" s="4">
        <v>156</v>
      </c>
      <c t="n" r="B19" s="9">
        <v>-0.6</v>
      </c>
      <c t="n" r="C19" s="9">
        <v>-1.9</v>
      </c>
      <c t="n" r="D19" s="9">
        <v>4.1</v>
      </c>
    </row>
    <row spans="1:4" r="20">
      <c t="s" r="A20" s="4">
        <v>157</v>
      </c>
      <c t="n" r="B20" s="9">
        <v>-13.3</v>
      </c>
      <c t="n" r="C20" s="9">
        <v>10.2</v>
      </c>
      <c t="n" r="D20" s="9">
        <v>6.3</v>
      </c>
    </row>
    <row spans="1:4" r="21">
      <c t="s" r="A21" s="4">
        <v>158</v>
      </c>
      <c t="n" r="B21" s="9">
        <v>7.5</v>
      </c>
      <c t="n" r="C21" s="9">
        <v>14.2</v>
      </c>
      <c t="n" r="D21" s="9">
        <v>2.7</v>
      </c>
    </row>
    <row spans="1:4" r="22">
      <c t="s" r="A22" s="4">
        <v>159</v>
      </c>
      <c t="n" r="B22" s="9">
        <v>220.2</v>
      </c>
      <c t="n" r="C22" s="9">
        <v>312.5</v>
      </c>
      <c t="n" r="D22" s="9">
        <v>395.2</v>
      </c>
    </row>
    <row spans="1:4" r="23">
      <c t="s" r="A23" s="3">
        <v>160</v>
      </c>
    </row>
    <row spans="1:4" r="24">
      <c t="s" r="A24" s="4">
        <v>161</v>
      </c>
      <c t="n" r="B24" s="9">
        <v>-111.2</v>
      </c>
      <c t="n" r="C24" s="9">
        <v>-113.4</v>
      </c>
      <c t="n" r="D24" s="9">
        <v>-102.8</v>
      </c>
    </row>
    <row spans="1:4" r="25">
      <c t="s" r="A25" s="4">
        <v>162</v>
      </c>
      <c t="n" r="B25" s="9">
        <v>-166.4</v>
      </c>
      <c t="n" r="C25" s="9">
        <v>-76.40000000000001</v>
      </c>
      <c t="n" r="D25" s="9">
        <v>-105.5</v>
      </c>
    </row>
    <row spans="1:4" r="26">
      <c t="s" r="A26" s="4">
        <v>163</v>
      </c>
      <c t="n" r="B26" s="9">
        <v>358.6</v>
      </c>
      <c t="n" r="C26" s="9">
        <v>419.4</v>
      </c>
      <c t="n" r="D26" s="9">
        <v>438.4</v>
      </c>
    </row>
    <row spans="1:4" r="27">
      <c t="s" r="A27" s="4">
        <v>164</v>
      </c>
      <c t="n" r="B27" s="9">
        <v>-113.5</v>
      </c>
      <c t="n" r="C27" s="9">
        <v>-44.9</v>
      </c>
      <c t="n" r="D27" s="9">
        <v>71.5</v>
      </c>
    </row>
    <row spans="1:4" r="28">
      <c t="s" r="A28" s="4">
        <v>165</v>
      </c>
      <c t="n" r="B28" s="9">
        <v>133.3</v>
      </c>
      <c t="n" r="C28" s="9">
        <v>32.6</v>
      </c>
      <c t="n" r="D28" s="6">
        <v>14</v>
      </c>
    </row>
    <row spans="1:4" r="29">
      <c t="s" r="A29" s="4">
        <v>166</v>
      </c>
      <c t="n" r="B29" s="9">
        <v>-117.4</v>
      </c>
      <c t="n" r="C29" s="6">
        <v>0</v>
      </c>
      <c t="n" r="D29" s="6">
        <v>0</v>
      </c>
    </row>
    <row spans="1:4" r="30">
      <c t="s" r="A30" s="4">
        <v>167</v>
      </c>
      <c t="n" r="B30" s="9">
        <v>7.9</v>
      </c>
      <c t="n" r="C30" s="9">
        <v>77.40000000000001</v>
      </c>
      <c t="n" r="D30" s="6">
        <v>0</v>
      </c>
    </row>
    <row spans="1:4" r="31">
      <c t="s" r="A31" s="4">
        <v>158</v>
      </c>
      <c t="n" r="B31" s="9">
        <v>11.2</v>
      </c>
      <c t="n" r="C31" s="6">
        <v>10</v>
      </c>
      <c t="n" r="D31" s="9">
        <v>-5.5</v>
      </c>
    </row>
    <row spans="1:4" r="32">
      <c t="s" r="A32" s="4">
        <v>168</v>
      </c>
      <c t="n" r="B32" s="9">
        <v>2.5</v>
      </c>
      <c t="n" r="C32" s="9">
        <v>304.7</v>
      </c>
      <c t="n" r="D32" s="9">
        <v>310.1</v>
      </c>
    </row>
    <row spans="1:4" r="33">
      <c t="s" r="A33" s="3">
        <v>169</v>
      </c>
    </row>
    <row spans="1:4" r="34">
      <c t="s" r="A34" s="4">
        <v>170</v>
      </c>
      <c t="n" r="B34" s="9">
        <v>11.8</v>
      </c>
      <c t="n" r="C34" s="6">
        <v>13</v>
      </c>
      <c t="n" r="D34" s="9">
        <v>30.6</v>
      </c>
    </row>
    <row spans="1:4" r="35">
      <c t="s" r="A35" s="4">
        <v>171</v>
      </c>
      <c t="n" r="B35" s="9">
        <v>-52.5</v>
      </c>
      <c t="n" r="C35" s="9">
        <v>-133.5</v>
      </c>
      <c t="n" r="D35" s="9">
        <v>-126.5</v>
      </c>
    </row>
    <row spans="1:4" r="36">
      <c t="s" r="A36" s="4">
        <v>172</v>
      </c>
      <c t="n" r="B36" s="6">
        <v>0</v>
      </c>
      <c t="n" r="C36" s="6">
        <v>0</v>
      </c>
      <c t="n" r="D36" s="9">
        <v>-122.8</v>
      </c>
    </row>
    <row spans="1:4" r="37">
      <c t="s" r="A37" s="4">
        <v>173</v>
      </c>
      <c t="n" r="B37" s="6">
        <v>-120</v>
      </c>
      <c t="n" r="C37" s="6">
        <v>-30</v>
      </c>
      <c t="n" r="D37" s="6">
        <v>15</v>
      </c>
    </row>
    <row spans="1:4" r="38">
      <c t="s" r="A38" s="4">
        <v>174</v>
      </c>
      <c t="n" r="B38" s="9">
        <v>181.8</v>
      </c>
      <c t="n" r="C38" s="9">
        <v>33.9</v>
      </c>
      <c t="n" r="D38" s="9">
        <v>-127.7</v>
      </c>
    </row>
    <row spans="1:4" r="39">
      <c t="s" r="A39" s="4">
        <v>175</v>
      </c>
      <c t="n" r="B39" s="6">
        <v>124</v>
      </c>
      <c t="n" r="C39" s="9">
        <v>39.9</v>
      </c>
      <c t="n" r="D39" s="9">
        <v>-82.59999999999999</v>
      </c>
    </row>
    <row spans="1:4" r="40">
      <c t="s" r="A40" s="4">
        <v>176</v>
      </c>
      <c t="n" r="B40" s="6">
        <v>15</v>
      </c>
      <c t="n" r="C40" s="6">
        <v>0</v>
      </c>
      <c t="n" r="D40" s="6">
        <v>0</v>
      </c>
    </row>
    <row spans="1:4" r="41">
      <c t="s" r="A41" s="4">
        <v>177</v>
      </c>
      <c t="n" r="B41" s="9">
        <v>-405.3</v>
      </c>
      <c t="n" r="C41" s="9">
        <v>-406.4</v>
      </c>
      <c t="n" r="D41" s="9">
        <v>-276.4</v>
      </c>
    </row>
    <row spans="1:4" r="42">
      <c t="s" r="A42" s="4">
        <v>178</v>
      </c>
      <c t="n" r="B42" s="9">
        <v>-43.1</v>
      </c>
      <c t="n" r="C42" s="9">
        <v>-47.6</v>
      </c>
      <c t="n" r="D42" s="9">
        <v>-51.8</v>
      </c>
    </row>
    <row spans="1:4" r="43">
      <c t="s" r="A43" s="4">
        <v>179</v>
      </c>
      <c t="n" r="B43" s="9">
        <v>5.6</v>
      </c>
      <c t="n" r="C43" s="9">
        <v>6.1</v>
      </c>
      <c t="n" r="D43" s="9">
        <v>11.4</v>
      </c>
    </row>
    <row spans="1:4" r="44">
      <c t="s" r="A44" s="4">
        <v>158</v>
      </c>
      <c t="n" r="B44" s="9">
        <v>-2.1</v>
      </c>
      <c t="n" r="C44" s="9">
        <v>-3.4</v>
      </c>
      <c t="n" r="D44" s="9">
        <v>-0.3</v>
      </c>
    </row>
    <row spans="1:4" r="45">
      <c t="s" r="A45" s="4">
        <v>180</v>
      </c>
      <c t="n" r="B45" s="9">
        <v>-284.8</v>
      </c>
      <c t="n" r="C45" s="6">
        <v>-528</v>
      </c>
      <c t="n" r="D45" s="9">
        <v>-731.1</v>
      </c>
    </row>
    <row spans="1:4" r="46">
      <c t="s" r="A46" s="4">
        <v>181</v>
      </c>
      <c t="n" r="B46" s="9">
        <v>-62.1</v>
      </c>
      <c t="n" r="C46" s="9">
        <v>89.2</v>
      </c>
      <c t="n" r="D46" s="9">
        <v>-25.8</v>
      </c>
    </row>
    <row spans="1:4" r="47">
      <c t="s" r="A47" s="4">
        <v>182</v>
      </c>
      <c t="n" r="B47" s="9">
        <v>151.7</v>
      </c>
      <c t="n" r="C47" s="9">
        <v>62.5</v>
      </c>
      <c t="n" r="D47" s="9">
        <v>88.3</v>
      </c>
    </row>
    <row spans="1:4" r="48">
      <c t="s" r="A48" s="4">
        <v>183</v>
      </c>
      <c t="n" r="B48" s="8">
        <v>89.59999999999999</v>
      </c>
      <c t="n" r="C48" s="8">
        <v>151.7</v>
      </c>
      <c t="n" r="D48" s="8">
        <v>6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929</v>
      </c>
      <c t="s" r="B1" s="2">
        <v>78</v>
      </c>
      <c t="s" r="J1" s="2">
        <v>1</v>
      </c>
    </row>
    <row spans="1:12" r="2">
      <c t="s" r="B2" s="2">
        <v>675</v>
      </c>
      <c t="s" r="C2" s="2">
        <v>498</v>
      </c>
      <c t="s" r="D2" s="2">
        <v>499</v>
      </c>
      <c t="s" r="E2" s="2">
        <v>500</v>
      </c>
      <c t="s" r="F2" s="2">
        <v>185</v>
      </c>
      <c t="s" r="G2" s="2">
        <v>501</v>
      </c>
      <c t="s" r="H2" s="2">
        <v>502</v>
      </c>
      <c t="s" r="I2" s="2">
        <v>503</v>
      </c>
      <c t="s" r="J2" s="2">
        <v>930</v>
      </c>
      <c t="s" r="K2" s="2">
        <v>185</v>
      </c>
      <c t="s" r="L2" s="2">
        <v>504</v>
      </c>
    </row>
    <row spans="1:12" r="3">
      <c t="s" r="A3" s="3">
        <v>931</v>
      </c>
    </row>
    <row spans="1:12" r="4">
      <c t="s" r="A4" s="4">
        <v>932</v>
      </c>
      <c t="n" r="J4" s="6">
        <v>3</v>
      </c>
    </row>
    <row spans="1:12" r="5">
      <c t="s" r="A5" s="4">
        <v>412</v>
      </c>
      <c t="n" r="B5" s="8">
        <v>514.3</v>
      </c>
      <c t="n" r="C5" s="8">
        <v>502.6</v>
      </c>
      <c t="n" r="D5" s="8">
        <v>500.4</v>
      </c>
      <c t="n" r="E5" s="8">
        <v>495.7</v>
      </c>
      <c t="n" r="F5" s="8">
        <v>516.7</v>
      </c>
      <c t="n" r="G5" s="8">
        <v>510.5</v>
      </c>
      <c t="n" r="H5" s="8">
        <v>509.6</v>
      </c>
      <c t="n" r="I5" s="8">
        <v>505.2</v>
      </c>
      <c t="n" r="J5" s="7">
        <v>2013</v>
      </c>
      <c t="n" r="K5" s="7">
        <v>2042</v>
      </c>
      <c t="n" r="L5" s="8">
        <v>1960.6</v>
      </c>
    </row>
    <row spans="1:12" r="6">
      <c t="s" r="A6" s="4">
        <v>86</v>
      </c>
      <c t="n" r="B6" s="6">
        <v>209</v>
      </c>
      <c t="n" r="C6" s="9">
        <v>202.4</v>
      </c>
      <c t="n" r="D6" s="9">
        <v>194.1</v>
      </c>
      <c t="n" r="E6" s="9">
        <v>206.6</v>
      </c>
      <c t="n" r="F6" s="9">
        <v>189.8</v>
      </c>
      <c t="n" r="G6" s="6">
        <v>169</v>
      </c>
      <c t="n" r="H6" s="9">
        <v>169.9</v>
      </c>
      <c t="n" r="I6" s="9">
        <v>178.6</v>
      </c>
      <c t="n" r="J6" s="9">
        <v>812.1</v>
      </c>
      <c t="n" r="K6" s="9">
        <v>707.3</v>
      </c>
      <c t="n" r="L6" s="6">
        <v>698</v>
      </c>
    </row>
    <row spans="1:12" r="7">
      <c t="s" r="A7" s="4">
        <v>933</v>
      </c>
      <c t="n" r="B7" s="9">
        <v>723.3</v>
      </c>
      <c t="n" r="C7" s="6">
        <v>705</v>
      </c>
      <c t="n" r="D7" s="9">
        <v>694.5</v>
      </c>
      <c t="n" r="E7" s="9">
        <v>702.3</v>
      </c>
      <c t="n" r="F7" s="9">
        <v>706.5</v>
      </c>
      <c t="n" r="G7" s="9">
        <v>679.5</v>
      </c>
      <c t="n" r="H7" s="9">
        <v>679.5</v>
      </c>
      <c t="n" r="I7" s="9">
        <v>683.8</v>
      </c>
      <c t="n" r="J7" s="9">
        <v>2825.1</v>
      </c>
      <c t="n" r="K7" s="9">
        <v>2749.3</v>
      </c>
      <c t="n" r="L7" s="9">
        <v>2658.6</v>
      </c>
    </row>
    <row spans="1:12" r="8">
      <c t="s" r="A8" s="4">
        <v>88</v>
      </c>
      <c t="n" r="B8" s="9">
        <v>609.9</v>
      </c>
      <c t="n" r="C8" s="9">
        <v>598.2</v>
      </c>
      <c t="n" r="D8" s="9">
        <v>595.6</v>
      </c>
      <c t="n" r="E8" s="9">
        <v>593.8</v>
      </c>
      <c t="n" r="F8" s="9">
        <v>586.3</v>
      </c>
      <c t="n" r="G8" s="9">
        <v>563.3</v>
      </c>
      <c t="n" r="H8" s="9">
        <v>576.1</v>
      </c>
      <c t="n" r="I8" s="9">
        <v>583.7</v>
      </c>
      <c t="n" r="J8" s="9">
        <v>2397.5</v>
      </c>
      <c t="n" r="K8" s="9">
        <v>2309.4</v>
      </c>
      <c t="n" r="L8" s="9">
        <v>2202.1</v>
      </c>
    </row>
    <row spans="1:12" r="9">
      <c t="s" r="A9" s="4">
        <v>89</v>
      </c>
      <c t="n" r="B9" s="9">
        <v>31.7</v>
      </c>
      <c t="n" r="C9" s="9">
        <v>31.1</v>
      </c>
      <c t="n" r="D9" s="9">
        <v>29.8</v>
      </c>
      <c t="n" r="E9" s="9">
        <v>29.4</v>
      </c>
      <c t="n" r="F9" s="9">
        <v>33.5</v>
      </c>
      <c t="n" r="G9" s="9">
        <v>33.4</v>
      </c>
      <c t="n" r="H9" s="9">
        <v>32.1</v>
      </c>
      <c t="n" r="I9" s="6">
        <v>32</v>
      </c>
      <c t="n" r="J9" s="6">
        <v>122</v>
      </c>
      <c t="n" r="K9" s="6">
        <v>131</v>
      </c>
      <c t="n" r="L9" s="9">
        <v>143.3</v>
      </c>
    </row>
    <row spans="1:12" r="10">
      <c t="s" r="A10" s="4">
        <v>90</v>
      </c>
      <c t="n" r="B10" s="9">
        <v>81.7</v>
      </c>
      <c t="n" r="C10" s="9">
        <v>75.7</v>
      </c>
      <c t="n" r="D10" s="9">
        <v>69.09999999999999</v>
      </c>
      <c t="n" r="E10" s="9">
        <v>79.09999999999999</v>
      </c>
      <c t="n" r="F10" s="9">
        <v>86.7</v>
      </c>
      <c t="n" r="G10" s="9">
        <v>82.8</v>
      </c>
      <c t="n" r="H10" s="9">
        <v>71.3</v>
      </c>
      <c t="n" r="I10" s="9">
        <v>68.09999999999999</v>
      </c>
      <c t="n" r="J10" s="9">
        <v>305.6</v>
      </c>
      <c t="n" r="K10" s="9">
        <v>308.9</v>
      </c>
      <c t="n" r="L10" s="9">
        <v>313.2</v>
      </c>
    </row>
    <row spans="1:12" r="11">
      <c t="s" r="A11" s="4">
        <v>92</v>
      </c>
      <c t="n" r="F11" s="9">
        <v>100.5</v>
      </c>
      <c t="n" r="G11" s="6">
        <v>0</v>
      </c>
      <c t="n" r="H11" s="6">
        <v>0</v>
      </c>
      <c t="n" r="I11" s="6">
        <v>0</v>
      </c>
      <c t="n" r="J11" s="6">
        <v>0</v>
      </c>
      <c t="n" r="K11" s="9">
        <v>100.5</v>
      </c>
      <c t="n" r="L11" s="6">
        <v>0</v>
      </c>
    </row>
    <row spans="1:12" r="12">
      <c t="s" r="A12" s="4">
        <v>934</v>
      </c>
      <c t="n" r="B12" s="9">
        <v>14.5</v>
      </c>
      <c t="n" r="C12" s="9">
        <v>14.4</v>
      </c>
      <c t="n" r="D12" s="9">
        <v>92.3</v>
      </c>
      <c t="n" r="E12" s="9">
        <v>83.3</v>
      </c>
      <c t="n" r="F12" s="9">
        <v>91.2</v>
      </c>
      <c t="n" r="G12" s="9">
        <v>57.5</v>
      </c>
      <c t="n" r="H12" s="9">
        <v>131.2</v>
      </c>
      <c t="n" r="I12" s="9">
        <v>93.59999999999999</v>
      </c>
      <c t="n" r="J12" s="9">
        <v>204.5</v>
      </c>
      <c t="n" r="K12" s="9">
        <v>373.5</v>
      </c>
      <c t="n" r="L12" s="9">
        <v>243.2</v>
      </c>
    </row>
    <row spans="1:12" r="13">
      <c t="s" r="A13" s="4">
        <v>94</v>
      </c>
      <c t="n" r="B13" s="9">
        <v>6.3</v>
      </c>
      <c t="n" r="C13" s="9">
        <v>11.8</v>
      </c>
      <c t="n" r="D13" s="9">
        <v>12.8</v>
      </c>
      <c t="n" r="E13" s="9">
        <v>14.9</v>
      </c>
      <c t="n" r="F13" s="9">
        <v>10.2</v>
      </c>
      <c t="n" r="G13" s="9">
        <v>10.2</v>
      </c>
      <c t="n" r="H13" s="9">
        <v>9.6</v>
      </c>
      <c t="n" r="I13" s="9">
        <v>5.4</v>
      </c>
      <c t="n" r="J13" s="9">
        <v>45.8</v>
      </c>
      <c t="n" r="K13" s="9">
        <v>35.4</v>
      </c>
      <c t="n" r="L13" s="6">
        <v>23</v>
      </c>
    </row>
    <row spans="1:12" r="14">
      <c t="s" r="A14" s="4">
        <v>935</v>
      </c>
      <c t="n" r="J14" s="9">
        <v>555.9</v>
      </c>
      <c t="n" r="K14" s="9">
        <v>818.3</v>
      </c>
      <c t="n" r="L14" s="9">
        <v>579.4</v>
      </c>
    </row>
    <row spans="1:12" r="15">
      <c t="s" r="A15" s="4">
        <v>936</v>
      </c>
      <c t="n" r="B15" s="6">
        <v>6</v>
      </c>
      <c t="n" r="C15" s="8">
        <v>5.9</v>
      </c>
      <c t="n" r="D15" s="8">
        <v>6.1</v>
      </c>
      <c t="n" r="E15" s="8">
        <v>6.1</v>
      </c>
      <c t="n" r="F15" s="9">
        <v>6.6</v>
      </c>
      <c t="n" r="G15" s="8">
        <v>6.4</v>
      </c>
      <c t="n" r="H15" s="7">
        <v>7</v>
      </c>
      <c t="n" r="I15" s="8">
        <v>6.6</v>
      </c>
      <c t="n" r="J15" s="9">
        <v>24.1</v>
      </c>
      <c t="n" r="K15" s="9">
        <v>26.6</v>
      </c>
      <c t="n" r="L15" s="9">
        <v>34.5</v>
      </c>
    </row>
    <row spans="1:12" r="16">
      <c t="s" r="A16" s="4">
        <v>937</v>
      </c>
      <c t="n" r="B16" s="9">
        <v>2813.2</v>
      </c>
      <c t="n" r="F16" s="9">
        <v>2942.9</v>
      </c>
      <c t="n" r="J16" s="9">
        <v>2813.2</v>
      </c>
      <c t="n" r="K16" s="9">
        <v>2942.9</v>
      </c>
    </row>
    <row spans="1:12" r="17">
      <c t="s" r="A17" s="4">
        <v>938</v>
      </c>
    </row>
    <row spans="1:12" r="18">
      <c t="s" r="A18" s="3">
        <v>931</v>
      </c>
    </row>
    <row spans="1:12" r="19">
      <c t="s" r="A19" s="4">
        <v>412</v>
      </c>
      <c t="n" r="J19" s="6">
        <v>2013</v>
      </c>
      <c t="n" r="K19" s="6">
        <v>2042</v>
      </c>
      <c t="n" r="L19" s="9">
        <v>1960.6</v>
      </c>
    </row>
    <row spans="1:12" r="20">
      <c t="s" r="A20" s="4">
        <v>939</v>
      </c>
    </row>
    <row spans="1:12" r="21">
      <c t="s" r="A21" s="3">
        <v>931</v>
      </c>
    </row>
    <row spans="1:12" r="22">
      <c t="s" r="A22" s="4">
        <v>412</v>
      </c>
      <c t="n" r="J22" s="6">
        <v>1034</v>
      </c>
      <c t="n" r="K22" s="9">
        <v>1063.4</v>
      </c>
      <c t="n" r="L22" s="9">
        <v>1015.7</v>
      </c>
    </row>
    <row spans="1:12" r="23">
      <c t="s" r="A23" s="4">
        <v>86</v>
      </c>
      <c t="n" r="J23" s="9">
        <v>70.40000000000001</v>
      </c>
      <c t="n" r="K23" s="9">
        <v>60.5</v>
      </c>
      <c t="n" r="L23" s="9">
        <v>51.3</v>
      </c>
    </row>
    <row spans="1:12" r="24">
      <c t="s" r="A24" s="4">
        <v>933</v>
      </c>
      <c t="n" r="J24" s="9">
        <v>1163.1</v>
      </c>
      <c t="n" r="K24" s="6">
        <v>1178</v>
      </c>
      <c t="n" r="L24" s="9">
        <v>1114.6</v>
      </c>
    </row>
    <row spans="1:12" r="25">
      <c t="s" r="A25" s="4">
        <v>88</v>
      </c>
      <c t="n" r="J25" s="9">
        <v>902.5</v>
      </c>
      <c t="n" r="K25" s="9">
        <v>903.9</v>
      </c>
      <c t="n" r="L25" s="9">
        <v>820.8</v>
      </c>
    </row>
    <row spans="1:12" r="26">
      <c t="s" r="A26" s="4">
        <v>89</v>
      </c>
      <c t="n" r="J26" s="6">
        <v>72</v>
      </c>
      <c t="n" r="K26" s="9">
        <v>72.40000000000001</v>
      </c>
      <c t="n" r="L26" s="9">
        <v>69.09999999999999</v>
      </c>
    </row>
    <row spans="1:12" r="27">
      <c t="s" r="A27" s="4">
        <v>90</v>
      </c>
      <c t="n" r="J27" s="9">
        <v>188.6</v>
      </c>
      <c t="n" r="K27" s="9">
        <v>201.7</v>
      </c>
      <c t="n" r="L27" s="9">
        <v>224.7</v>
      </c>
    </row>
    <row spans="1:12" r="28">
      <c t="s" r="A28" s="4">
        <v>92</v>
      </c>
      <c t="n" r="K28" s="9">
        <v>100.5</v>
      </c>
    </row>
    <row spans="1:12" r="29">
      <c t="s" r="A29" s="4">
        <v>934</v>
      </c>
      <c t="n" r="J29" s="9">
        <v>-2.2</v>
      </c>
      <c t="n" r="K29" s="9">
        <v>19.5</v>
      </c>
      <c t="n" r="L29" s="9">
        <v>3.3</v>
      </c>
    </row>
    <row spans="1:12" r="30">
      <c t="s" r="A30" s="4">
        <v>94</v>
      </c>
      <c t="n" r="J30" s="9">
        <v>35.3</v>
      </c>
      <c t="n" r="K30" s="9">
        <v>29.8</v>
      </c>
      <c t="n" r="L30" s="9">
        <v>16.8</v>
      </c>
    </row>
    <row spans="1:12" r="31">
      <c t="s" r="A31" s="4">
        <v>935</v>
      </c>
      <c t="n" r="J31" s="9">
        <v>221.7</v>
      </c>
      <c t="n" r="K31" s="9">
        <v>351.5</v>
      </c>
      <c t="n" r="L31" s="9">
        <v>244.8</v>
      </c>
    </row>
    <row spans="1:12" r="32">
      <c t="s" r="A32" s="4">
        <v>937</v>
      </c>
      <c t="n" r="B32" s="9">
        <v>1646.1</v>
      </c>
      <c t="n" r="F32" s="9">
        <v>1428.2</v>
      </c>
      <c t="n" r="J32" s="9">
        <v>1646.1</v>
      </c>
      <c t="n" r="K32" s="9">
        <v>1428.2</v>
      </c>
    </row>
    <row spans="1:12" r="33">
      <c t="s" r="A33" s="4">
        <v>940</v>
      </c>
    </row>
    <row spans="1:12" r="34">
      <c t="s" r="A34" s="3">
        <v>931</v>
      </c>
    </row>
    <row spans="1:12" r="35">
      <c t="s" r="A35" s="4">
        <v>412</v>
      </c>
      <c t="n" r="J35" s="9">
        <v>376.4</v>
      </c>
      <c t="n" r="K35" s="9">
        <v>382.2</v>
      </c>
      <c t="n" r="L35" s="9">
        <v>333.3</v>
      </c>
    </row>
    <row spans="1:12" r="36">
      <c t="s" r="A36" s="4">
        <v>86</v>
      </c>
      <c t="n" r="J36" s="9">
        <v>8.199999999999999</v>
      </c>
      <c t="n" r="K36" s="9">
        <v>6.8</v>
      </c>
      <c t="n" r="L36" s="9">
        <v>6.2</v>
      </c>
    </row>
    <row spans="1:12" r="37">
      <c t="s" r="A37" s="4">
        <v>933</v>
      </c>
      <c t="n" r="J37" s="9">
        <v>384.6</v>
      </c>
      <c t="n" r="K37" s="6">
        <v>389</v>
      </c>
      <c t="n" r="L37" s="9">
        <v>339.5</v>
      </c>
    </row>
    <row spans="1:12" r="38">
      <c t="s" r="A38" s="4">
        <v>88</v>
      </c>
      <c t="n" r="J38" s="9">
        <v>321.3</v>
      </c>
      <c t="n" r="K38" s="9">
        <v>308.5</v>
      </c>
      <c t="n" r="L38" s="9">
        <v>270.5</v>
      </c>
    </row>
    <row spans="1:12" r="39">
      <c t="s" r="A39" s="4">
        <v>89</v>
      </c>
      <c t="n" r="J39" s="9">
        <v>18.6</v>
      </c>
      <c t="n" r="K39" s="9">
        <v>19.5</v>
      </c>
      <c t="n" r="L39" s="9">
        <v>19.3</v>
      </c>
    </row>
    <row spans="1:12" r="40">
      <c t="s" r="A40" s="4">
        <v>90</v>
      </c>
      <c t="n" r="J40" s="9">
        <v>44.7</v>
      </c>
      <c t="n" r="K40" s="6">
        <v>61</v>
      </c>
      <c t="n" r="L40" s="9">
        <v>49.7</v>
      </c>
    </row>
    <row spans="1:12" r="41">
      <c t="s" r="A41" s="4">
        <v>92</v>
      </c>
      <c t="n" r="K41" s="6">
        <v>0</v>
      </c>
    </row>
    <row spans="1:12" r="42">
      <c t="s" r="A42" s="4">
        <v>934</v>
      </c>
      <c t="n" r="J42" s="9">
        <v>-0.1</v>
      </c>
      <c t="n" r="K42" s="9">
        <v>0.1</v>
      </c>
      <c t="n" r="L42" s="9">
        <v>0.3</v>
      </c>
    </row>
    <row spans="1:12" r="43">
      <c t="s" r="A43" s="4">
        <v>94</v>
      </c>
      <c t="n" r="J43" s="9">
        <v>0.3</v>
      </c>
      <c t="n" r="K43" s="9">
        <v>0.5</v>
      </c>
      <c t="n" r="L43" s="9">
        <v>0.4</v>
      </c>
    </row>
    <row spans="1:12" r="44">
      <c t="s" r="A44" s="4">
        <v>935</v>
      </c>
      <c t="n" r="J44" s="9">
        <v>44.9</v>
      </c>
      <c t="n" r="K44" s="9">
        <v>61.6</v>
      </c>
      <c t="n" r="L44" s="9">
        <v>50.4</v>
      </c>
    </row>
    <row spans="1:12" r="45">
      <c t="s" r="A45" s="4">
        <v>937</v>
      </c>
      <c t="n" r="B45" s="9">
        <v>405.3</v>
      </c>
      <c t="n" r="F45" s="9">
        <v>391.3</v>
      </c>
      <c t="n" r="J45" s="9">
        <v>405.3</v>
      </c>
      <c t="n" r="K45" s="9">
        <v>391.3</v>
      </c>
    </row>
    <row spans="1:12" r="46">
      <c t="s" r="A46" s="4">
        <v>941</v>
      </c>
    </row>
    <row spans="1:12" r="47">
      <c t="s" r="A47" s="3">
        <v>931</v>
      </c>
    </row>
    <row spans="1:12" r="48">
      <c t="s" r="A48" s="4">
        <v>412</v>
      </c>
      <c t="n" r="J48" s="9">
        <v>599.5</v>
      </c>
      <c t="n" r="K48" s="9">
        <v>589.3</v>
      </c>
      <c t="n" r="L48" s="9">
        <v>602.7</v>
      </c>
    </row>
    <row spans="1:12" r="49">
      <c t="s" r="A49" s="4">
        <v>86</v>
      </c>
      <c t="n" r="J49" s="9">
        <v>746.5</v>
      </c>
      <c t="n" r="K49" s="9">
        <v>652.2</v>
      </c>
      <c t="n" r="L49" s="9">
        <v>648.5</v>
      </c>
    </row>
    <row spans="1:12" r="50">
      <c t="s" r="A50" s="4">
        <v>933</v>
      </c>
      <c t="n" r="J50" s="9">
        <v>1373.5</v>
      </c>
      <c t="n" r="K50" s="9">
        <v>1268.4</v>
      </c>
      <c t="n" r="L50" s="9">
        <v>1273.6</v>
      </c>
    </row>
    <row spans="1:12" r="51">
      <c t="s" r="A51" s="4">
        <v>88</v>
      </c>
      <c t="n" r="J51" s="9">
        <v>1274.6</v>
      </c>
      <c t="n" r="K51" s="9">
        <v>1184.8</v>
      </c>
      <c t="n" r="L51" s="9">
        <v>1188.6</v>
      </c>
    </row>
    <row spans="1:12" r="52">
      <c t="s" r="A52" s="4">
        <v>89</v>
      </c>
      <c t="n" r="J52" s="9">
        <v>30.5</v>
      </c>
      <c t="n" r="K52" s="9">
        <v>37.8</v>
      </c>
      <c t="n" r="L52" s="9">
        <v>44.1</v>
      </c>
    </row>
    <row spans="1:12" r="53">
      <c t="s" r="A53" s="4">
        <v>90</v>
      </c>
      <c t="n" r="J53" s="9">
        <v>68.40000000000001</v>
      </c>
      <c t="n" r="K53" s="9">
        <v>45.8</v>
      </c>
      <c t="n" r="L53" s="9">
        <v>40.9</v>
      </c>
    </row>
    <row spans="1:12" r="54">
      <c t="s" r="A54" s="4">
        <v>92</v>
      </c>
      <c t="n" r="K54" s="6">
        <v>0</v>
      </c>
    </row>
    <row spans="1:12" r="55">
      <c t="s" r="A55" s="4">
        <v>934</v>
      </c>
      <c t="n" r="J55" s="9">
        <v>0.1</v>
      </c>
      <c t="n" r="K55" s="9">
        <v>0.4</v>
      </c>
      <c t="n" r="L55" s="9">
        <v>0.2</v>
      </c>
    </row>
    <row spans="1:12" r="56">
      <c t="s" r="A56" s="4">
        <v>94</v>
      </c>
      <c t="n" r="J56" s="9">
        <v>0.4</v>
      </c>
      <c t="n" r="K56" s="9">
        <v>0.7</v>
      </c>
      <c t="n" r="L56" s="9">
        <v>0.3</v>
      </c>
    </row>
    <row spans="1:12" r="57">
      <c t="s" r="A57" s="4">
        <v>935</v>
      </c>
      <c t="n" r="J57" s="9">
        <v>68.90000000000001</v>
      </c>
      <c t="n" r="K57" s="9">
        <v>46.9</v>
      </c>
      <c t="n" r="L57" s="9">
        <v>41.4</v>
      </c>
    </row>
    <row spans="1:12" r="58">
      <c t="s" r="A58" s="4">
        <v>937</v>
      </c>
      <c t="n" r="B58" s="9">
        <v>261.5</v>
      </c>
      <c t="n" r="F58" s="6">
        <v>384</v>
      </c>
      <c t="n" r="J58" s="9">
        <v>261.5</v>
      </c>
      <c t="n" r="K58" s="6">
        <v>384</v>
      </c>
    </row>
    <row spans="1:12" r="59">
      <c t="s" r="A59" s="4">
        <v>942</v>
      </c>
    </row>
    <row spans="1:12" r="60">
      <c t="s" r="A60" s="3">
        <v>931</v>
      </c>
    </row>
    <row spans="1:12" r="61">
      <c t="s" r="A61" s="4">
        <v>412</v>
      </c>
      <c t="n" r="J61" s="9">
        <v>3.1</v>
      </c>
      <c t="n" r="K61" s="9">
        <v>7.1</v>
      </c>
      <c t="n" r="L61" s="9">
        <v>8.9</v>
      </c>
    </row>
    <row spans="1:12" r="62">
      <c t="s" r="A62" s="4">
        <v>86</v>
      </c>
      <c t="n" r="J62" s="6">
        <v>0</v>
      </c>
      <c t="n" r="K62" s="9">
        <v>0.2</v>
      </c>
      <c t="n" r="L62" s="9">
        <v>0.1</v>
      </c>
    </row>
    <row spans="1:12" r="63">
      <c t="s" r="A63" s="4">
        <v>933</v>
      </c>
      <c t="n" r="J63" s="9">
        <v>3.1</v>
      </c>
      <c t="n" r="K63" s="9">
        <v>7.8</v>
      </c>
      <c t="n" r="L63" s="6">
        <v>10</v>
      </c>
    </row>
    <row spans="1:12" r="64">
      <c t="s" r="A64" s="4">
        <v>88</v>
      </c>
      <c t="n" r="J64" s="9">
        <v>-1.7</v>
      </c>
      <c t="n" r="K64" s="9">
        <v>6.1</v>
      </c>
      <c t="n" r="L64" s="9">
        <v>1.3</v>
      </c>
    </row>
    <row spans="1:12" r="65">
      <c t="s" r="A65" s="4">
        <v>89</v>
      </c>
      <c t="n" r="J65" s="9">
        <v>0.9</v>
      </c>
      <c t="n" r="K65" s="9">
        <v>1.3</v>
      </c>
      <c t="n" r="L65" s="9">
        <v>10.8</v>
      </c>
    </row>
    <row spans="1:12" r="66">
      <c t="s" r="A66" s="4">
        <v>90</v>
      </c>
      <c t="n" r="J66" s="9">
        <v>3.9</v>
      </c>
      <c t="n" r="K66" s="9">
        <v>0.4</v>
      </c>
      <c t="n" r="L66" s="9">
        <v>-2.1</v>
      </c>
    </row>
    <row spans="1:12" r="67">
      <c t="s" r="A67" s="4">
        <v>92</v>
      </c>
      <c t="n" r="K67" s="6">
        <v>0</v>
      </c>
    </row>
    <row spans="1:12" r="68">
      <c t="s" r="A68" s="4">
        <v>934</v>
      </c>
      <c t="n" r="J68" s="9">
        <v>206.7</v>
      </c>
      <c t="n" r="K68" s="9">
        <v>353.5</v>
      </c>
      <c t="n" r="L68" s="9">
        <v>239.4</v>
      </c>
    </row>
    <row spans="1:12" r="69">
      <c t="s" r="A69" s="4">
        <v>94</v>
      </c>
      <c t="n" r="J69" s="9">
        <v>9.800000000000001</v>
      </c>
      <c t="n" r="K69" s="9">
        <v>4.4</v>
      </c>
      <c t="n" r="L69" s="9">
        <v>5.5</v>
      </c>
    </row>
    <row spans="1:12" r="70">
      <c t="s" r="A70" s="4">
        <v>935</v>
      </c>
      <c t="n" r="J70" s="9">
        <v>220.4</v>
      </c>
      <c t="n" r="K70" s="9">
        <v>358.3</v>
      </c>
      <c t="n" r="L70" s="9">
        <v>242.8</v>
      </c>
    </row>
    <row spans="1:12" r="71">
      <c t="s" r="A71" s="4">
        <v>937</v>
      </c>
      <c t="n" r="B71" s="9">
        <v>502.7</v>
      </c>
      <c t="n" r="F71" s="9">
        <v>741.9</v>
      </c>
      <c t="n" r="J71" s="9">
        <v>502.7</v>
      </c>
      <c t="n" r="K71" s="9">
        <v>741.9</v>
      </c>
    </row>
    <row spans="1:12" r="72">
      <c t="s" r="A72" s="4">
        <v>943</v>
      </c>
    </row>
    <row spans="1:12" r="73">
      <c t="s" r="A73" s="3">
        <v>931</v>
      </c>
    </row>
    <row spans="1:12" r="74">
      <c t="s" r="A74" s="4">
        <v>412</v>
      </c>
      <c t="n" r="J74" s="9">
        <v>-86.2</v>
      </c>
      <c t="n" r="K74" s="9">
        <v>-81.5</v>
      </c>
      <c t="n" r="L74" s="6">
        <v>-71</v>
      </c>
    </row>
    <row spans="1:12" r="75">
      <c t="s" r="A75" s="4">
        <v>86</v>
      </c>
      <c t="n" r="J75" s="6">
        <v>-13</v>
      </c>
      <c t="n" r="K75" s="9">
        <v>-12.4</v>
      </c>
      <c t="n" r="L75" s="9">
        <v>-8.1</v>
      </c>
    </row>
    <row spans="1:12" r="76">
      <c t="s" r="A76" s="4">
        <v>933</v>
      </c>
      <c t="n" r="J76" s="9">
        <v>-99.2</v>
      </c>
      <c t="n" r="K76" s="9">
        <v>-93.90000000000001</v>
      </c>
      <c t="n" r="L76" s="9">
        <v>-79.09999999999999</v>
      </c>
    </row>
    <row spans="1:12" r="77">
      <c t="s" r="A77" s="4">
        <v>88</v>
      </c>
      <c t="n" r="J77" s="9">
        <v>-99.2</v>
      </c>
      <c t="n" r="K77" s="9">
        <v>-93.90000000000001</v>
      </c>
      <c t="n" r="L77" s="9">
        <v>-79.09999999999999</v>
      </c>
    </row>
    <row spans="1:12" r="78">
      <c t="s" r="A78" s="4">
        <v>89</v>
      </c>
      <c t="n" r="J78" s="6">
        <v>0</v>
      </c>
      <c t="n" r="K78" s="6">
        <v>0</v>
      </c>
      <c t="n" r="L78" s="6">
        <v>0</v>
      </c>
    </row>
    <row spans="1:12" r="79">
      <c t="s" r="A79" s="4">
        <v>90</v>
      </c>
      <c t="n" r="J79" s="6">
        <v>0</v>
      </c>
      <c t="n" r="K79" s="6">
        <v>0</v>
      </c>
      <c t="n" r="L79" s="6">
        <v>0</v>
      </c>
    </row>
    <row spans="1:12" r="80">
      <c t="s" r="A80" s="4">
        <v>92</v>
      </c>
      <c t="n" r="K80" s="6">
        <v>0</v>
      </c>
    </row>
    <row spans="1:12" r="81">
      <c t="s" r="A81" s="4">
        <v>935</v>
      </c>
      <c t="n" r="J81" s="6">
        <v>0</v>
      </c>
      <c t="n" r="K81" s="6">
        <v>0</v>
      </c>
      <c t="n" r="L81" s="6">
        <v>0</v>
      </c>
    </row>
    <row spans="1:12" r="82">
      <c t="s" r="A82" s="4">
        <v>937</v>
      </c>
      <c t="n" r="B82" s="8">
        <v>-2.4</v>
      </c>
      <c t="n" r="F82" s="8">
        <v>-2.5</v>
      </c>
      <c t="n" r="J82" s="9">
        <v>-2.4</v>
      </c>
      <c t="n" r="K82" s="9">
        <v>-2.5</v>
      </c>
    </row>
    <row spans="1:12" r="83">
      <c t="s" r="A83" s="4">
        <v>944</v>
      </c>
    </row>
    <row spans="1:12" r="84">
      <c t="s" r="A84" s="3">
        <v>931</v>
      </c>
    </row>
    <row spans="1:12" r="85">
      <c t="s" r="A85" s="4">
        <v>412</v>
      </c>
      <c t="n" r="J85" s="9">
        <v>58.7</v>
      </c>
      <c t="n" r="K85" s="9">
        <v>54.1</v>
      </c>
      <c t="n" r="L85" s="9">
        <v>47.6</v>
      </c>
    </row>
    <row spans="1:12" r="86">
      <c t="s" r="A86" s="4">
        <v>945</v>
      </c>
    </row>
    <row spans="1:12" r="87">
      <c t="s" r="A87" s="3">
        <v>931</v>
      </c>
    </row>
    <row spans="1:12" r="88">
      <c t="s" r="A88" s="4">
        <v>412</v>
      </c>
      <c t="n" r="J88" s="6">
        <v>0</v>
      </c>
      <c t="n" r="K88" s="6">
        <v>0</v>
      </c>
      <c t="n" r="L88" s="6">
        <v>0</v>
      </c>
    </row>
    <row spans="1:12" r="89">
      <c t="s" r="A89" s="4">
        <v>946</v>
      </c>
    </row>
    <row spans="1:12" r="90">
      <c t="s" r="A90" s="3">
        <v>931</v>
      </c>
    </row>
    <row spans="1:12" r="91">
      <c t="s" r="A91" s="4">
        <v>412</v>
      </c>
      <c t="n" r="J91" s="9">
        <v>27.5</v>
      </c>
      <c t="n" r="K91" s="9">
        <v>26.9</v>
      </c>
      <c t="n" r="L91" s="9">
        <v>22.4</v>
      </c>
    </row>
    <row spans="1:12" r="92">
      <c t="s" r="A92" s="4">
        <v>947</v>
      </c>
    </row>
    <row spans="1:12" r="93">
      <c t="s" r="A93" s="3">
        <v>931</v>
      </c>
    </row>
    <row spans="1:12" r="94">
      <c t="s" r="A94" s="4">
        <v>412</v>
      </c>
      <c t="n" r="J94" s="7">
        <v>0</v>
      </c>
      <c t="n" r="K94" s="8">
        <v>0.5</v>
      </c>
      <c t="n" r="L94" s="7">
        <v>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8</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233</v>
      </c>
    </row>
    <row spans="1:12" r="4">
      <c t="s" r="A4" s="4">
        <v>412</v>
      </c>
      <c t="n" r="B4" s="8">
        <v>723.3</v>
      </c>
      <c t="n" r="C4" s="7">
        <v>705</v>
      </c>
      <c t="n" r="D4" s="8">
        <v>694.5</v>
      </c>
      <c t="n" r="E4" s="8">
        <v>702.3</v>
      </c>
      <c t="n" r="F4" s="8">
        <v>706.5</v>
      </c>
      <c t="n" r="G4" s="8">
        <v>679.5</v>
      </c>
      <c t="n" r="H4" s="8">
        <v>679.5</v>
      </c>
      <c t="n" r="I4" s="8">
        <v>683.8</v>
      </c>
      <c t="n" r="J4" s="8">
        <v>2825.1</v>
      </c>
      <c t="n" r="K4" s="8">
        <v>2749.3</v>
      </c>
      <c t="n" r="L4" s="8">
        <v>2658.6</v>
      </c>
    </row>
    <row spans="1:12" r="5">
      <c t="s" r="A5" s="4">
        <v>949</v>
      </c>
      <c t="n" r="B5" s="9">
        <v>387.2</v>
      </c>
      <c t="n" r="F5" s="9">
        <v>478.5</v>
      </c>
      <c t="n" r="J5" s="9">
        <v>387.2</v>
      </c>
      <c t="n" r="K5" s="9">
        <v>478.5</v>
      </c>
    </row>
    <row spans="1:12" r="6">
      <c t="s" r="A6" s="4">
        <v>950</v>
      </c>
    </row>
    <row spans="1:12" r="7">
      <c t="s" r="A7" s="3">
        <v>233</v>
      </c>
    </row>
    <row spans="1:12" r="8">
      <c t="s" r="A8" s="4">
        <v>412</v>
      </c>
      <c t="n" r="J8" s="9">
        <v>2419.3</v>
      </c>
      <c t="n" r="K8" s="9">
        <v>2266.4</v>
      </c>
      <c t="n" r="L8" s="9">
        <v>2193.1</v>
      </c>
    </row>
    <row spans="1:12" r="9">
      <c t="s" r="A9" s="4">
        <v>949</v>
      </c>
      <c t="n" r="B9" s="9">
        <v>313.7</v>
      </c>
      <c t="n" r="F9" s="9">
        <v>370.8</v>
      </c>
      <c t="n" r="J9" s="9">
        <v>313.7</v>
      </c>
      <c t="n" r="K9" s="9">
        <v>370.8</v>
      </c>
    </row>
    <row spans="1:12" r="10">
      <c t="s" r="A10" s="4">
        <v>951</v>
      </c>
    </row>
    <row spans="1:12" r="11">
      <c t="s" r="A11" s="3">
        <v>233</v>
      </c>
    </row>
    <row spans="1:12" r="12">
      <c t="s" r="A12" s="4">
        <v>412</v>
      </c>
      <c t="n" r="J12" s="9">
        <v>312.1</v>
      </c>
      <c t="n" r="K12" s="9">
        <v>321.6</v>
      </c>
      <c t="n" r="L12" s="9">
        <v>272.1</v>
      </c>
    </row>
    <row spans="1:12" r="13">
      <c t="s" r="A13" s="4">
        <v>949</v>
      </c>
      <c t="n" r="B13" s="9">
        <v>60.3</v>
      </c>
      <c t="n" r="F13" s="9">
        <v>71.09999999999999</v>
      </c>
      <c t="n" r="J13" s="9">
        <v>60.3</v>
      </c>
      <c t="n" r="K13" s="9">
        <v>71.09999999999999</v>
      </c>
    </row>
    <row spans="1:12" r="14">
      <c t="s" r="A14" s="4">
        <v>952</v>
      </c>
    </row>
    <row spans="1:12" r="15">
      <c t="s" r="A15" s="3">
        <v>233</v>
      </c>
    </row>
    <row spans="1:12" r="16">
      <c t="s" r="A16" s="4">
        <v>412</v>
      </c>
      <c t="n" r="J16" s="9">
        <v>52.9</v>
      </c>
      <c t="n" r="K16" s="9">
        <v>64.90000000000001</v>
      </c>
      <c t="n" r="L16" s="6">
        <v>67</v>
      </c>
    </row>
    <row spans="1:12" r="17">
      <c t="s" r="A17" s="4">
        <v>949</v>
      </c>
      <c t="n" r="B17" s="9">
        <v>8.800000000000001</v>
      </c>
      <c t="n" r="F17" s="9">
        <v>31.2</v>
      </c>
      <c t="n" r="J17" s="9">
        <v>8.800000000000001</v>
      </c>
      <c t="n" r="K17" s="9">
        <v>31.2</v>
      </c>
    </row>
    <row spans="1:12" r="18">
      <c t="s" r="A18" s="4">
        <v>953</v>
      </c>
    </row>
    <row spans="1:12" r="19">
      <c t="s" r="A19" s="3">
        <v>233</v>
      </c>
    </row>
    <row spans="1:12" r="20">
      <c t="s" r="A20" s="4">
        <v>412</v>
      </c>
      <c t="n" r="J20" s="9">
        <v>20.6</v>
      </c>
      <c t="n" r="K20" s="9">
        <v>58.5</v>
      </c>
      <c t="n" r="L20" s="9">
        <v>78.09999999999999</v>
      </c>
    </row>
    <row spans="1:12" r="21">
      <c t="s" r="A21" s="4">
        <v>949</v>
      </c>
      <c t="n" r="B21" s="9">
        <v>2.6</v>
      </c>
      <c t="n" r="F21" s="9">
        <v>3.9</v>
      </c>
      <c t="n" r="J21" s="9">
        <v>2.6</v>
      </c>
      <c t="n" r="K21" s="9">
        <v>3.9</v>
      </c>
    </row>
    <row spans="1:12" r="22">
      <c t="s" r="A22" s="4">
        <v>954</v>
      </c>
    </row>
    <row spans="1:12" r="23">
      <c t="s" r="A23" s="3">
        <v>233</v>
      </c>
    </row>
    <row spans="1:12" r="24">
      <c t="s" r="A24" s="4">
        <v>412</v>
      </c>
      <c t="n" r="J24" s="9">
        <v>20.2</v>
      </c>
      <c t="n" r="K24" s="9">
        <v>37.9</v>
      </c>
      <c t="n" r="L24" s="9">
        <v>48.3</v>
      </c>
    </row>
    <row spans="1:12" r="25">
      <c t="s" r="A25" s="4">
        <v>949</v>
      </c>
      <c t="n" r="B25" s="9">
        <v>1.8</v>
      </c>
      <c t="n" r="F25" s="9">
        <v>1.5</v>
      </c>
      <c t="n" r="J25" s="9">
        <v>1.8</v>
      </c>
      <c t="n" r="K25" s="9">
        <v>1.5</v>
      </c>
    </row>
    <row spans="1:12" r="26">
      <c t="s" r="A26" s="4">
        <v>955</v>
      </c>
    </row>
    <row spans="1:12" r="27">
      <c t="s" r="A27" s="3">
        <v>233</v>
      </c>
    </row>
    <row spans="1:12" r="28">
      <c t="s" r="A28" s="4">
        <v>412</v>
      </c>
      <c t="n" r="J28" s="9">
        <v>405.8</v>
      </c>
      <c t="n" r="K28" s="9">
        <v>482.9</v>
      </c>
      <c t="n" r="L28" s="8">
        <v>465.5</v>
      </c>
    </row>
    <row spans="1:12" r="29">
      <c t="s" r="A29" s="4">
        <v>949</v>
      </c>
      <c t="n" r="B29" s="8">
        <v>73.5</v>
      </c>
      <c t="n" r="F29" s="8">
        <v>107.7</v>
      </c>
      <c t="n" r="J29" s="8">
        <v>73.5</v>
      </c>
      <c t="n" r="K29" s="8">
        <v>107.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r="A1" s="1">
        <v>956</v>
      </c>
      <c t="s" r="B1" s="2">
        <v>78</v>
      </c>
      <c t="s" r="J1" s="2">
        <v>1</v>
      </c>
    </row>
    <row spans="1:14" r="2">
      <c t="s" r="B2" s="2">
        <v>2</v>
      </c>
      <c t="s" r="C2" s="2">
        <v>79</v>
      </c>
      <c t="s" r="D2" s="2">
        <v>4</v>
      </c>
      <c t="s" r="E2" s="2">
        <v>80</v>
      </c>
      <c t="s" r="F2" s="2">
        <v>30</v>
      </c>
      <c t="s" r="G2" s="2">
        <v>81</v>
      </c>
      <c t="s" r="H2" s="2">
        <v>82</v>
      </c>
      <c t="s" r="I2" s="2">
        <v>83</v>
      </c>
      <c t="s" r="J2" s="2">
        <v>2</v>
      </c>
      <c t="s" r="L2" s="2">
        <v>30</v>
      </c>
      <c t="s" r="N2" s="2">
        <v>84</v>
      </c>
    </row>
    <row spans="1:14" r="3">
      <c t="s" r="A3" s="3">
        <v>237</v>
      </c>
    </row>
    <row spans="1:14" r="4">
      <c t="s" r="A4" s="4">
        <v>85</v>
      </c>
      <c t="n" r="B4" s="8">
        <v>514.3</v>
      </c>
      <c t="n" r="C4" s="8">
        <v>502.6</v>
      </c>
      <c t="n" r="D4" s="8">
        <v>500.4</v>
      </c>
      <c t="n" r="E4" s="8">
        <v>495.7</v>
      </c>
      <c t="n" r="F4" s="8">
        <v>516.7</v>
      </c>
      <c t="n" r="G4" s="8">
        <v>510.5</v>
      </c>
      <c t="n" r="H4" s="8">
        <v>509.6</v>
      </c>
      <c t="n" r="I4" s="8">
        <v>505.2</v>
      </c>
      <c t="n" r="J4" s="7">
        <v>2013</v>
      </c>
      <c t="n" r="L4" s="7">
        <v>2042</v>
      </c>
      <c t="n" r="N4" s="8">
        <v>1960.6</v>
      </c>
    </row>
    <row spans="1:14" r="5">
      <c t="s" r="A5" s="4">
        <v>86</v>
      </c>
      <c t="n" r="B5" s="6">
        <v>209</v>
      </c>
      <c t="n" r="C5" s="9">
        <v>202.4</v>
      </c>
      <c t="n" r="D5" s="9">
        <v>194.1</v>
      </c>
      <c t="n" r="E5" s="9">
        <v>206.6</v>
      </c>
      <c t="n" r="F5" s="9">
        <v>189.8</v>
      </c>
      <c t="n" r="G5" s="6">
        <v>169</v>
      </c>
      <c t="n" r="H5" s="9">
        <v>169.9</v>
      </c>
      <c t="n" r="I5" s="9">
        <v>178.6</v>
      </c>
      <c t="n" r="J5" s="9">
        <v>812.1</v>
      </c>
      <c t="n" r="L5" s="9">
        <v>707.3</v>
      </c>
      <c t="n" r="N5" s="6">
        <v>698</v>
      </c>
    </row>
    <row spans="1:14" r="6">
      <c t="s" r="A6" s="4">
        <v>933</v>
      </c>
      <c t="n" r="B6" s="9">
        <v>723.3</v>
      </c>
      <c t="n" r="C6" s="6">
        <v>705</v>
      </c>
      <c t="n" r="D6" s="9">
        <v>694.5</v>
      </c>
      <c t="n" r="E6" s="9">
        <v>702.3</v>
      </c>
      <c t="n" r="F6" s="9">
        <v>706.5</v>
      </c>
      <c t="n" r="G6" s="9">
        <v>679.5</v>
      </c>
      <c t="n" r="H6" s="9">
        <v>679.5</v>
      </c>
      <c t="n" r="I6" s="9">
        <v>683.8</v>
      </c>
      <c t="n" r="J6" s="9">
        <v>2825.1</v>
      </c>
      <c t="n" r="L6" s="9">
        <v>2749.3</v>
      </c>
      <c t="n" r="N6" s="9">
        <v>2658.6</v>
      </c>
    </row>
    <row spans="1:14" r="7">
      <c t="s" r="A7" s="4">
        <v>88</v>
      </c>
      <c t="n" r="B7" s="9">
        <v>609.9</v>
      </c>
      <c t="n" r="C7" s="9">
        <v>598.2</v>
      </c>
      <c t="n" r="D7" s="9">
        <v>595.6</v>
      </c>
      <c t="n" r="E7" s="9">
        <v>593.8</v>
      </c>
      <c t="n" r="F7" s="9">
        <v>586.3</v>
      </c>
      <c t="n" r="G7" s="9">
        <v>563.3</v>
      </c>
      <c t="n" r="H7" s="9">
        <v>576.1</v>
      </c>
      <c t="n" r="I7" s="9">
        <v>583.7</v>
      </c>
      <c t="n" r="J7" s="9">
        <v>2397.5</v>
      </c>
      <c t="n" r="L7" s="9">
        <v>2309.4</v>
      </c>
      <c t="n" r="N7" s="9">
        <v>2202.1</v>
      </c>
    </row>
    <row spans="1:14" r="8">
      <c t="s" r="A8" s="4">
        <v>89</v>
      </c>
      <c t="n" r="B8" s="9">
        <v>31.7</v>
      </c>
      <c t="n" r="C8" s="9">
        <v>31.1</v>
      </c>
      <c t="n" r="D8" s="9">
        <v>29.8</v>
      </c>
      <c t="n" r="E8" s="9">
        <v>29.4</v>
      </c>
      <c t="n" r="F8" s="9">
        <v>33.5</v>
      </c>
      <c t="n" r="G8" s="9">
        <v>33.4</v>
      </c>
      <c t="n" r="H8" s="9">
        <v>32.1</v>
      </c>
      <c t="n" r="I8" s="6">
        <v>32</v>
      </c>
      <c t="n" r="J8" s="6">
        <v>122</v>
      </c>
      <c t="n" r="L8" s="6">
        <v>131</v>
      </c>
      <c t="n" r="N8" s="9">
        <v>143.3</v>
      </c>
    </row>
    <row spans="1:14" r="9">
      <c t="s" r="A9" s="4">
        <v>90</v>
      </c>
      <c t="n" r="B9" s="9">
        <v>81.7</v>
      </c>
      <c t="n" r="C9" s="9">
        <v>75.7</v>
      </c>
      <c t="n" r="D9" s="9">
        <v>69.09999999999999</v>
      </c>
      <c t="n" r="E9" s="9">
        <v>79.09999999999999</v>
      </c>
      <c t="n" r="F9" s="9">
        <v>86.7</v>
      </c>
      <c t="n" r="G9" s="9">
        <v>82.8</v>
      </c>
      <c t="n" r="H9" s="9">
        <v>71.3</v>
      </c>
      <c t="n" r="I9" s="9">
        <v>68.09999999999999</v>
      </c>
      <c t="n" r="J9" s="9">
        <v>305.6</v>
      </c>
      <c t="n" r="L9" s="9">
        <v>308.9</v>
      </c>
      <c t="n" r="N9" s="9">
        <v>313.2</v>
      </c>
    </row>
    <row spans="1:14" r="10">
      <c t="s" r="A10" s="4">
        <v>91</v>
      </c>
      <c t="n" r="B10" s="6">
        <v>-6</v>
      </c>
      <c t="n" r="C10" s="9">
        <v>-5.9</v>
      </c>
      <c t="n" r="D10" s="9">
        <v>-6.1</v>
      </c>
      <c t="n" r="E10" s="9">
        <v>-6.1</v>
      </c>
      <c t="n" r="F10" s="9">
        <v>-6.6</v>
      </c>
      <c t="n" r="G10" s="9">
        <v>-6.4</v>
      </c>
      <c t="n" r="H10" s="6">
        <v>-7</v>
      </c>
      <c t="n" r="I10" s="9">
        <v>-6.6</v>
      </c>
      <c t="n" r="J10" s="9">
        <v>-24.1</v>
      </c>
      <c t="n" r="L10" s="9">
        <v>-26.6</v>
      </c>
      <c t="n" r="N10" s="9">
        <v>-34.5</v>
      </c>
    </row>
    <row spans="1:14" r="11">
      <c t="s" r="A11" s="4">
        <v>92</v>
      </c>
      <c t="n" r="F11" s="9">
        <v>100.5</v>
      </c>
      <c t="n" r="G11" s="6">
        <v>0</v>
      </c>
      <c t="n" r="H11" s="6">
        <v>0</v>
      </c>
      <c t="n" r="I11" s="6">
        <v>0</v>
      </c>
      <c t="n" r="J11" s="6">
        <v>0</v>
      </c>
      <c t="n" r="L11" s="9">
        <v>100.5</v>
      </c>
      <c t="n" r="N11" s="6">
        <v>0</v>
      </c>
    </row>
    <row spans="1:14" r="12">
      <c t="s" r="A12" s="4">
        <v>93</v>
      </c>
      <c t="n" r="B12" s="9">
        <v>14.5</v>
      </c>
      <c t="n" r="C12" s="9">
        <v>14.4</v>
      </c>
      <c t="n" r="D12" s="9">
        <v>92.3</v>
      </c>
      <c t="n" r="E12" s="9">
        <v>83.3</v>
      </c>
      <c t="n" r="F12" s="9">
        <v>91.2</v>
      </c>
      <c t="n" r="G12" s="9">
        <v>57.5</v>
      </c>
      <c t="n" r="H12" s="9">
        <v>131.2</v>
      </c>
      <c t="n" r="I12" s="9">
        <v>93.59999999999999</v>
      </c>
      <c t="n" r="J12" s="9">
        <v>204.5</v>
      </c>
      <c t="n" r="L12" s="9">
        <v>373.5</v>
      </c>
      <c t="n" r="N12" s="9">
        <v>243.2</v>
      </c>
    </row>
    <row spans="1:14" r="13">
      <c t="s" r="A13" s="4">
        <v>94</v>
      </c>
      <c t="n" r="B13" s="9">
        <v>6.3</v>
      </c>
      <c t="n" r="C13" s="9">
        <v>11.8</v>
      </c>
      <c t="n" r="D13" s="9">
        <v>12.8</v>
      </c>
      <c t="n" r="E13" s="9">
        <v>14.9</v>
      </c>
      <c t="n" r="F13" s="9">
        <v>10.2</v>
      </c>
      <c t="n" r="G13" s="9">
        <v>10.2</v>
      </c>
      <c t="n" r="H13" s="9">
        <v>9.6</v>
      </c>
      <c t="n" r="I13" s="9">
        <v>5.4</v>
      </c>
      <c t="n" r="J13" s="9">
        <v>45.8</v>
      </c>
      <c t="n" r="L13" s="9">
        <v>35.4</v>
      </c>
      <c t="n" r="N13" s="6">
        <v>23</v>
      </c>
    </row>
    <row spans="1:14" r="14">
      <c t="s" r="A14" s="4">
        <v>95</v>
      </c>
      <c t="n" r="B14" s="9">
        <v>96.5</v>
      </c>
      <c t="n" r="C14" s="6">
        <v>96</v>
      </c>
      <c t="n" r="D14" s="9">
        <v>168.1</v>
      </c>
      <c t="n" r="E14" s="9">
        <v>171.2</v>
      </c>
      <c t="n" r="F14" s="6">
        <v>282</v>
      </c>
      <c t="n" r="G14" s="9">
        <v>144.1</v>
      </c>
      <c t="n" r="H14" s="9">
        <v>205.1</v>
      </c>
      <c t="n" r="I14" s="9">
        <v>160.5</v>
      </c>
      <c t="n" r="J14" s="9">
        <v>531.8</v>
      </c>
      <c t="n" r="L14" s="9">
        <v>791.7</v>
      </c>
      <c t="n" r="N14" s="9">
        <v>544.9</v>
      </c>
    </row>
    <row spans="1:14" r="15">
      <c t="s" r="A15" s="4">
        <v>96</v>
      </c>
      <c t="n" r="B15" s="9">
        <v>28.8</v>
      </c>
      <c t="n" r="C15" s="9">
        <v>20.9</v>
      </c>
      <c t="n" r="D15" s="9">
        <v>60.6</v>
      </c>
      <c t="n" r="E15" s="9">
        <v>63.4</v>
      </c>
      <c t="n" r="F15" s="9">
        <v>26.9</v>
      </c>
      <c t="n" r="G15" s="9">
        <v>44.1</v>
      </c>
      <c t="n" r="H15" s="9">
        <v>67.3</v>
      </c>
      <c t="n" r="I15" s="9">
        <v>60.1</v>
      </c>
      <c t="n" r="J15" s="9">
        <v>173.7</v>
      </c>
      <c t="n" r="L15" s="9">
        <v>198.4</v>
      </c>
      <c t="n" r="N15" s="9">
        <v>192.3</v>
      </c>
    </row>
    <row spans="1:14" r="16">
      <c t="s" r="A16" s="4">
        <v>97</v>
      </c>
      <c t="n" r="B16" s="9">
        <v>67.7</v>
      </c>
      <c t="n" r="C16" s="9">
        <v>75.09999999999999</v>
      </c>
      <c t="n" r="D16" s="9">
        <v>107.5</v>
      </c>
      <c t="n" r="E16" s="9">
        <v>107.8</v>
      </c>
      <c t="n" r="F16" s="9">
        <v>255.1</v>
      </c>
      <c t="n" r="G16" s="6">
        <v>100</v>
      </c>
      <c t="n" r="H16" s="9">
        <v>137.8</v>
      </c>
      <c t="n" r="I16" s="9">
        <v>100.4</v>
      </c>
      <c t="n" r="J16" s="9">
        <v>358.1</v>
      </c>
      <c t="n" r="L16" s="9">
        <v>593.3</v>
      </c>
      <c t="n" r="N16" s="9">
        <v>352.6</v>
      </c>
    </row>
    <row spans="1:14" r="17">
      <c t="s" r="A17" s="4">
        <v>98</v>
      </c>
      <c t="n" r="B17" s="9">
        <v>0.1</v>
      </c>
      <c t="n" r="C17" s="6">
        <v>0</v>
      </c>
      <c t="n" r="D17" s="6">
        <v>0</v>
      </c>
      <c t="n" r="E17" s="6">
        <v>0</v>
      </c>
      <c t="n" r="F17" s="6">
        <v>0</v>
      </c>
      <c t="n" r="G17" s="6">
        <v>0</v>
      </c>
      <c t="n" r="H17" s="6">
        <v>0</v>
      </c>
      <c t="n" r="I17" s="6">
        <v>0</v>
      </c>
      <c t="n" r="J17" s="9">
        <v>0.1</v>
      </c>
      <c t="n" r="L17" s="6">
        <v>0</v>
      </c>
      <c t="n" r="N17" s="6">
        <v>0</v>
      </c>
    </row>
    <row spans="1:14" r="18">
      <c t="s" r="A18" s="4">
        <v>99</v>
      </c>
      <c t="n" r="B18" s="8">
        <v>67.8</v>
      </c>
      <c t="n" r="C18" s="8">
        <v>75.09999999999999</v>
      </c>
      <c t="n" r="D18" s="8">
        <v>107.5</v>
      </c>
      <c t="n" r="E18" s="8">
        <v>107.8</v>
      </c>
      <c t="n" r="F18" s="8">
        <v>255.1</v>
      </c>
      <c t="n" r="G18" s="7">
        <v>100</v>
      </c>
      <c t="n" r="H18" s="8">
        <v>137.8</v>
      </c>
      <c t="n" r="I18" s="8">
        <v>100.4</v>
      </c>
      <c t="n" r="J18" s="8">
        <v>358.2</v>
      </c>
      <c t="n" r="L18" s="8">
        <v>593.3</v>
      </c>
      <c t="n" r="N18" s="8">
        <v>352.6</v>
      </c>
    </row>
    <row spans="1:14" r="19">
      <c t="s" r="A19" s="4">
        <v>100</v>
      </c>
      <c t="n" r="B19" s="9">
        <v>34.5</v>
      </c>
      <c t="n" r="C19" s="9">
        <v>35.7</v>
      </c>
      <c t="n" r="D19" s="9">
        <v>36.6</v>
      </c>
      <c t="n" r="E19" s="9">
        <v>37.2</v>
      </c>
      <c t="n" r="F19" s="9">
        <v>37.9</v>
      </c>
      <c t="n" r="G19" s="9">
        <v>39.5</v>
      </c>
      <c t="n" r="H19" s="9">
        <v>40.9</v>
      </c>
      <c t="n" r="I19" s="6">
        <v>42</v>
      </c>
      <c t="n" r="J19" s="6">
        <v>36</v>
      </c>
      <c t="n" r="L19" s="6">
        <v>40</v>
      </c>
      <c t="n" r="N19" s="9">
        <v>43.2</v>
      </c>
    </row>
    <row spans="1:14" r="20">
      <c t="s" r="A20" s="4">
        <v>101</v>
      </c>
      <c t="n" r="B20" s="6">
        <v>35</v>
      </c>
      <c t="n" r="C20" s="9">
        <v>36.2</v>
      </c>
      <c t="n" r="D20" s="6">
        <v>37</v>
      </c>
      <c t="n" r="E20" s="9">
        <v>37.6</v>
      </c>
      <c t="n" r="F20" s="9">
        <v>38.4</v>
      </c>
      <c t="n" r="G20" s="9">
        <v>39.8</v>
      </c>
      <c t="n" r="H20" s="9">
        <v>41.2</v>
      </c>
      <c t="n" r="I20" s="9">
        <v>42.4</v>
      </c>
      <c t="n" r="J20" s="9">
        <v>36.4</v>
      </c>
      <c t="n" r="L20" s="9">
        <v>40.5</v>
      </c>
      <c t="n" r="N20" s="9">
        <v>44.1</v>
      </c>
    </row>
    <row spans="1:14" r="21">
      <c t="s" r="A21" s="4">
        <v>102</v>
      </c>
      <c t="n" r="B21" s="10">
        <v>1.96</v>
      </c>
      <c t="n" r="C21" s="10">
        <v>2.1</v>
      </c>
      <c t="n" r="D21" s="10">
        <v>2.94</v>
      </c>
      <c t="n" r="E21" s="10">
        <v>2.9</v>
      </c>
      <c t="n" r="F21" s="10">
        <v>6.72</v>
      </c>
      <c t="n" r="G21" s="10">
        <v>2.53</v>
      </c>
      <c t="n" r="H21" s="10">
        <v>3.37</v>
      </c>
      <c t="n" r="I21" s="10">
        <v>2.39</v>
      </c>
      <c t="n" r="J21" s="10">
        <v>9.949999999999999</v>
      </c>
      <c t="s" r="K21" s="4">
        <v>103</v>
      </c>
      <c t="n" r="L21" s="10">
        <v>14.82</v>
      </c>
      <c t="s" r="M21" s="4">
        <v>103</v>
      </c>
      <c t="n" r="N21" s="10">
        <v>8.15</v>
      </c>
    </row>
    <row spans="1:14" r="22">
      <c t="s" r="A22" s="4">
        <v>104</v>
      </c>
      <c t="n" r="B22" s="11">
        <v>1.94</v>
      </c>
      <c t="n" r="C22" s="11">
        <v>2.08</v>
      </c>
      <c t="n" r="D22" s="11">
        <v>2.91</v>
      </c>
      <c t="n" r="E22" s="11">
        <v>2.87</v>
      </c>
      <c t="n" r="F22" s="11">
        <v>6.65</v>
      </c>
      <c t="n" r="G22" s="11">
        <v>2.51</v>
      </c>
      <c t="n" r="H22" s="11">
        <v>3.34</v>
      </c>
      <c t="n" r="I22" s="11">
        <v>2.37</v>
      </c>
      <c t="n" r="J22" s="11">
        <v>9.83</v>
      </c>
      <c t="s" r="K22" s="4">
        <v>103</v>
      </c>
      <c t="n" r="L22" s="11">
        <v>14.66</v>
      </c>
      <c t="s" r="M22" s="4">
        <v>103</v>
      </c>
      <c t="n" r="N22" s="6">
        <v>8</v>
      </c>
    </row>
    <row spans="1:14" r="23">
      <c t="s" r="A23" s="4">
        <v>105</v>
      </c>
      <c t="n" r="B23" s="10">
        <v>0.3</v>
      </c>
      <c t="n" r="C23" s="10">
        <v>0.3</v>
      </c>
      <c t="n" r="D23" s="10">
        <v>0.3</v>
      </c>
      <c t="n" r="E23" s="10">
        <v>0.3</v>
      </c>
      <c t="n" r="F23" s="10">
        <v>0.3</v>
      </c>
      <c t="n" r="G23" s="10">
        <v>0.3</v>
      </c>
      <c t="n" r="H23" s="10">
        <v>0.3</v>
      </c>
      <c t="n" r="I23" s="10">
        <v>0.3</v>
      </c>
      <c t="n" r="J23" s="10">
        <v>1.2</v>
      </c>
      <c t="n" r="L23" s="10">
        <v>1.2</v>
      </c>
      <c t="n" r="N23" s="10">
        <v>1.2</v>
      </c>
    </row>
    <row spans="1:14" r="24">
      <c t="n" r="A24"/>
    </row>
    <row spans="1:14" r="25">
      <c t="s" r="A25" s="4">
        <v>103</v>
      </c>
      <c t="s" r="B25" s="4">
        <v>106</v>
      </c>
    </row>
  </sheetData>
  <mergeCells count="7">
    <mergeCell ref="A1:A2"/>
    <mergeCell ref="B1:I1"/>
    <mergeCell ref="J1:N1"/>
    <mergeCell ref="J2:K2"/>
    <mergeCell ref="L2:M2"/>
    <mergeCell ref="A24:N24"/>
    <mergeCell ref="B25:N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84</v>
      </c>
      <c t="s" r="B1" s="2">
        <v>1</v>
      </c>
    </row>
    <row spans="1:2" r="2">
      <c t="s" r="B2" s="2">
        <v>185</v>
      </c>
    </row>
    <row spans="1:2" r="3">
      <c t="s" r="A3" s="3">
        <v>186</v>
      </c>
    </row>
    <row spans="1:2" r="4">
      <c t="s" r="A4" s="4">
        <v>187</v>
      </c>
      <c t="n" r="B4" s="8">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vt:lpstr>
      <vt:lpstr>Consolidated Balance Sheet (Par</vt:lpstr>
      <vt:lpstr>Consolidated Statement of Incom</vt:lpstr>
      <vt:lpstr>Consolidated Statement of Inco5</vt:lpstr>
      <vt:lpstr>Consolidated Statement of Compr</vt:lpstr>
      <vt:lpstr>Consolidated Statement of Chang</vt:lpstr>
      <vt:lpstr>Consolidated Statement of Cash </vt:lpstr>
      <vt:lpstr>Consolidated Statement of Cash9</vt:lpstr>
      <vt:lpstr>Description of Business</vt:lpstr>
      <vt:lpstr>Significant Accounting Policies</vt:lpstr>
      <vt:lpstr>Significant Business Transactio</vt:lpstr>
      <vt:lpstr>Investments</vt:lpstr>
      <vt:lpstr>Unconsolidated Affiliates</vt:lpstr>
      <vt:lpstr>Fair Value Measurements</vt:lpstr>
      <vt:lpstr>Property and Equipment</vt:lpstr>
      <vt:lpstr>Intangible Assets and Goodwill</vt:lpstr>
      <vt:lpstr>Debt</vt:lpstr>
      <vt:lpstr>Hedging Transactions and Deriva</vt:lpstr>
      <vt:lpstr>Income Taxes</vt:lpstr>
      <vt:lpstr>Equity</vt:lpstr>
      <vt:lpstr>Benefit Plans</vt:lpstr>
      <vt:lpstr>Supplemental Cash Flow Informat</vt:lpstr>
      <vt:lpstr>Commitments and Contingencies</vt:lpstr>
      <vt:lpstr>Segment and Geographic Informat</vt:lpstr>
      <vt:lpstr>Quarterly Financial Data (Unaud</vt:lpstr>
      <vt:lpstr>Significant Accounting Polici27</vt:lpstr>
      <vt:lpstr>Significant Business Transact28</vt:lpstr>
      <vt:lpstr>Investments Investments (Tables</vt:lpstr>
      <vt:lpstr>Unconsolidated Affiliates Uncon</vt:lpstr>
      <vt:lpstr>Fair Value Measurements (Tables</vt:lpstr>
      <vt:lpstr>Property and Equipment (Tables)</vt:lpstr>
      <vt:lpstr>Intangible Assets and Goodwill </vt:lpstr>
      <vt:lpstr>Debt (Tables)</vt:lpstr>
      <vt:lpstr>Income Taxes (Tables)</vt:lpstr>
      <vt:lpstr>Equity (Tables)</vt:lpstr>
      <vt:lpstr>Supplemental Cash Flow Inform37</vt:lpstr>
      <vt:lpstr>Commitments and Contingencies C</vt:lpstr>
      <vt:lpstr>Segment and Geographic Inform39</vt:lpstr>
      <vt:lpstr>Quarterly Financial Data (Una40</vt:lpstr>
      <vt:lpstr>Description of Business (Detail</vt:lpstr>
      <vt:lpstr>Significant Accounting Polici42</vt:lpstr>
      <vt:lpstr>Significant Accounting Polici43</vt:lpstr>
      <vt:lpstr>Significant Accounting Polici44</vt:lpstr>
      <vt:lpstr>Significant Business Transact45</vt:lpstr>
      <vt:lpstr>Significant Business Transact46</vt:lpstr>
      <vt:lpstr>Investments Investments (Detail</vt:lpstr>
      <vt:lpstr>Investments Investments (Deta48</vt:lpstr>
      <vt:lpstr>Investments Investments (Deta49</vt:lpstr>
      <vt:lpstr>Investments Investments (Deta50</vt:lpstr>
      <vt:lpstr>Unconsolidated Affiliates Unc51</vt:lpstr>
      <vt:lpstr>Unconsolidated Affiliates Unc52</vt:lpstr>
      <vt:lpstr>Unconsolidated Affiliates Unc53</vt:lpstr>
      <vt:lpstr>Fair Value Measurements (Detail</vt:lpstr>
      <vt:lpstr>Property and Equipment (Details</vt:lpstr>
      <vt:lpstr>Intangible Assets and Goodwil56</vt:lpstr>
      <vt:lpstr>Intangible Assets and Goodwil57</vt:lpstr>
      <vt:lpstr>Intangible Assets and Goodwil58</vt:lpstr>
      <vt:lpstr>Debt (Details)</vt:lpstr>
      <vt:lpstr>Debt (Details 2)</vt:lpstr>
      <vt:lpstr>Debt (Details 3)</vt:lpstr>
      <vt:lpstr>Debt (Details 4)</vt:lpstr>
      <vt:lpstr>Hedging Transactions and Deri63</vt:lpstr>
      <vt:lpstr>Income Taxes (Details)</vt:lpstr>
      <vt:lpstr>Income Taxes (Details 2)</vt:lpstr>
      <vt:lpstr>Income Taxes (Details 3)</vt:lpstr>
      <vt:lpstr>Income Taxes (Details 4)</vt:lpstr>
      <vt:lpstr>Equity (Details)</vt:lpstr>
      <vt:lpstr>Equity (Details 2)</vt:lpstr>
      <vt:lpstr>Equity (Details 3)</vt:lpstr>
      <vt:lpstr>Equity (Details 4)</vt:lpstr>
      <vt:lpstr>Equity (Details 5)</vt:lpstr>
      <vt:lpstr>Equity (Details 6)</vt:lpstr>
      <vt:lpstr>Equity Equity (Details 7)</vt:lpstr>
      <vt:lpstr>Benefit Plans (Details)</vt:lpstr>
      <vt:lpstr>Supplemental Cash Flow Inform76</vt:lpstr>
      <vt:lpstr>Commitments and Contingencies77</vt:lpstr>
      <vt:lpstr>Commitments and Contingencies78</vt:lpstr>
      <vt:lpstr>Commitments and Contingencies79</vt:lpstr>
      <vt:lpstr>Segment and Geographic Inform80</vt:lpstr>
      <vt:lpstr>Segment and Geographic Inform81</vt:lpstr>
      <vt:lpstr>Quarterly Financial Data (Un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7:41Z</dcterms:created>
  <dcterms:modified xmlns:dcterms="http://purl.org/dc/terms/" xmlns:xsi="http://www.w3.org/2001/XMLSchema-instance" xsi:type="dcterms:W3CDTF">2016-02-26T17:17:41Z</dcterms:modified>
  <dc:title xmlns:dc="http://purl.org/dc/elements/1.1/">Untitled</dc:title>
  <dc:description xmlns:dc="http://purl.org/dc/elements/1.1/"/>
  <dc:subject xmlns:dc="http://purl.org/dc/elements/1.1/"/>
  <cp:keywords/>
  <cp:category/>
</cp:coreProperties>
</file>